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erger And Business Combination"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Loss Reserves" sheetId="15" state="visible" r:id="rId15"/>
    <sheet xmlns:r="http://schemas.openxmlformats.org/officeDocument/2006/relationships" name="Ceded Reinsuranc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Merger And Business Combinati_2" sheetId="23" state="visible" r:id="rId23"/>
    <sheet xmlns:r="http://schemas.openxmlformats.org/officeDocument/2006/relationships" name="Segment Information (Tables)" sheetId="24" state="visible" r:id="rId24"/>
    <sheet xmlns:r="http://schemas.openxmlformats.org/officeDocument/2006/relationships" name="Investments (Tables)" sheetId="25" state="visible" r:id="rId25"/>
    <sheet xmlns:r="http://schemas.openxmlformats.org/officeDocument/2006/relationships" name="Fair Value Measurement (Tables)" sheetId="26" state="visible" r:id="rId26"/>
    <sheet xmlns:r="http://schemas.openxmlformats.org/officeDocument/2006/relationships" name="Goodwill and Intangible Assets " sheetId="27" state="visible" r:id="rId27"/>
    <sheet xmlns:r="http://schemas.openxmlformats.org/officeDocument/2006/relationships" name="Loss Reserves (Tables)" sheetId="28" state="visible" r:id="rId28"/>
    <sheet xmlns:r="http://schemas.openxmlformats.org/officeDocument/2006/relationships" name="Stock-Based Compensation (Table" sheetId="29" state="visible" r:id="rId29"/>
    <sheet xmlns:r="http://schemas.openxmlformats.org/officeDocument/2006/relationships" name="Organization and Summary of S_3" sheetId="30" state="visible" r:id="rId30"/>
    <sheet xmlns:r="http://schemas.openxmlformats.org/officeDocument/2006/relationships" name="Merger And Business Combinati_3" sheetId="31" state="visible" r:id="rId31"/>
    <sheet xmlns:r="http://schemas.openxmlformats.org/officeDocument/2006/relationships" name="Merger And Business Combinati_4" sheetId="32" state="visible" r:id="rId32"/>
    <sheet xmlns:r="http://schemas.openxmlformats.org/officeDocument/2006/relationships" name="Segment Information - Additiona" sheetId="33" state="visible" r:id="rId33"/>
    <sheet xmlns:r="http://schemas.openxmlformats.org/officeDocument/2006/relationships" name="Financial Data by Segment (Deta" sheetId="34" state="visible" r:id="rId34"/>
    <sheet xmlns:r="http://schemas.openxmlformats.org/officeDocument/2006/relationships" name="Revenue by Operating Segment (D" sheetId="35" state="visible" r:id="rId35"/>
    <sheet xmlns:r="http://schemas.openxmlformats.org/officeDocument/2006/relationships" name="Available-for-Sale Investments " sheetId="36" state="visible" r:id="rId36"/>
    <sheet xmlns:r="http://schemas.openxmlformats.org/officeDocument/2006/relationships" name="Equity Securities at Fair Value" sheetId="37" state="visible" r:id="rId37"/>
    <sheet xmlns:r="http://schemas.openxmlformats.org/officeDocument/2006/relationships" name="Investments - Additional Inform" sheetId="38" state="visible" r:id="rId38"/>
    <sheet xmlns:r="http://schemas.openxmlformats.org/officeDocument/2006/relationships" name="Scheduled Maturity Dates for Fi" sheetId="39" state="visible" r:id="rId39"/>
    <sheet xmlns:r="http://schemas.openxmlformats.org/officeDocument/2006/relationships" name="Summary of Aggregate Fair Value" sheetId="40" state="visible" r:id="rId40"/>
    <sheet xmlns:r="http://schemas.openxmlformats.org/officeDocument/2006/relationships" name="Net Investment Income (Detail)" sheetId="41" state="visible" r:id="rId41"/>
    <sheet xmlns:r="http://schemas.openxmlformats.org/officeDocument/2006/relationships" name="Realized Gains and Losses on In" sheetId="42" state="visible" r:id="rId42"/>
    <sheet xmlns:r="http://schemas.openxmlformats.org/officeDocument/2006/relationships" name="Portion of Net Unrealized Losse" sheetId="43" state="visible" r:id="rId43"/>
    <sheet xmlns:r="http://schemas.openxmlformats.org/officeDocument/2006/relationships" name="Fair Value Measurement - Additi" sheetId="44" state="visible" r:id="rId44"/>
    <sheet xmlns:r="http://schemas.openxmlformats.org/officeDocument/2006/relationships" name="Fixed Maturities and Equity Sec"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Summary of Reserves for Losses " sheetId="50" state="visible" r:id="rId50"/>
    <sheet xmlns:r="http://schemas.openxmlformats.org/officeDocument/2006/relationships" name="Loss Reserves - Additional Info" sheetId="51" state="visible" r:id="rId51"/>
    <sheet xmlns:r="http://schemas.openxmlformats.org/officeDocument/2006/relationships" name="Ceded Reinsurance - Additional " sheetId="52" state="visible" r:id="rId52"/>
    <sheet xmlns:r="http://schemas.openxmlformats.org/officeDocument/2006/relationships" name="Commitments and Contingencies -" sheetId="53" state="visible" r:id="rId53"/>
    <sheet xmlns:r="http://schemas.openxmlformats.org/officeDocument/2006/relationships" name="Stock-Based Compensation - Addi" sheetId="54" state="visible" r:id="rId54"/>
    <sheet xmlns:r="http://schemas.openxmlformats.org/officeDocument/2006/relationships" name="Restricted Stock Unit Awards (D" sheetId="55" state="visible" r:id="rId55"/>
    <sheet xmlns:r="http://schemas.openxmlformats.org/officeDocument/2006/relationships" name="Restricted Stock Unit Awards (P" sheetId="56" state="visible" r:id="rId56"/>
    <sheet xmlns:r="http://schemas.openxmlformats.org/officeDocument/2006/relationships" name="Performance-based Equity Awards" sheetId="57" state="visible" r:id="rId57"/>
    <sheet xmlns:r="http://schemas.openxmlformats.org/officeDocument/2006/relationships" name="Performance-based Equity Awar_2" sheetId="58" state="visible" r:id="rId58"/>
    <sheet xmlns:r="http://schemas.openxmlformats.org/officeDocument/2006/relationships" name="Stockholders Equity - Additiona"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AVG</t>
  </si>
  <si>
    <t>Entity Registrant Name</t>
  </si>
  <si>
    <t>NAVIGATORS GROUP INC</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Balance Sheets - USD ($) $ in Thousands</t>
  </si>
  <si>
    <t>Dec. 31, 2017</t>
  </si>
  <si>
    <t>Investments:</t>
  </si>
  <si>
    <t>Available-for-sale, at fair value</t>
  </si>
  <si>
    <t>Equity Securities, at fair value (cost: 2018: $359,400; 2017: $224,159)</t>
  </si>
  <si>
    <t>Other Invested Assets</t>
  </si>
  <si>
    <t>Total Investments</t>
  </si>
  <si>
    <t>Cash and Cash Equivalents</t>
  </si>
  <si>
    <t>Restricted Cash and Cash Equivalents</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per share, authorized 1,000 shares, none issued)</t>
  </si>
  <si>
    <t>Common Stock ($.10 par value per share, authorized 50,000 shares, issued 36,795 shares for 2018 and 36,530 shares for 2017)</t>
  </si>
  <si>
    <t>Additional Paid-In Capital</t>
  </si>
  <si>
    <t>Treasury Stock, at cost (7,023 shares for 2018 and 2017)</t>
  </si>
  <si>
    <t>Retained Earnings</t>
  </si>
  <si>
    <t>Accumulated Other Comprehensive Income (Loss)</t>
  </si>
  <si>
    <t>Total Stockholders' Equity</t>
  </si>
  <si>
    <t>Total Liabilities and Stockholders' Equity</t>
  </si>
  <si>
    <t>Fixed Maturities</t>
  </si>
  <si>
    <t>Short-Term Investments</t>
  </si>
  <si>
    <t>Consolidated Balance Sheets (Parenthetical) - USD ($) $ in Thousands</t>
  </si>
  <si>
    <t>Amortized cost</t>
  </si>
  <si>
    <t>Equity Securities,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Loss) (Unaudited) - USD ($) shares in Thousands, $ in Thousands</t>
  </si>
  <si>
    <t>3 Months Ended</t>
  </si>
  <si>
    <t>Sep. 30, 2017</t>
  </si>
  <si>
    <t>Income Statement [Abstract]</t>
  </si>
  <si>
    <t>Gross Written Premiums</t>
  </si>
  <si>
    <t>Revenues:</t>
  </si>
  <si>
    <t>Net Written Premiums</t>
  </si>
  <si>
    <t>Change in Unearned Premiums</t>
  </si>
  <si>
    <t>Net Earned Premiums</t>
  </si>
  <si>
    <t>Net Investment Income</t>
  </si>
  <si>
    <t>Net Realized and Unrealized Gains (Losses):</t>
  </si>
  <si>
    <t>Total Other-Than-Temporary Impairment Losses</t>
  </si>
  <si>
    <t>Portion of Loss Recognized in Other Comprehensive Income</t>
  </si>
  <si>
    <t>Net Other-Than-Temporary Impairment Losses Recognized in Earnings</t>
  </si>
  <si>
    <t>Net Realized Gains on Investments Sold</t>
  </si>
  <si>
    <t>Net Unrealized Gains on Equity Securities</t>
  </si>
  <si>
    <t>Total Net Realized and Unrealized Gains</t>
  </si>
  <si>
    <t>Other Income (Loss)</t>
  </si>
  <si>
    <t>Total Revenues</t>
  </si>
  <si>
    <t>Expenses:</t>
  </si>
  <si>
    <t>Net Losses and Loss Adjustment Expenses</t>
  </si>
  <si>
    <t>Commission Expenses</t>
  </si>
  <si>
    <t>Other Operating Expenses</t>
  </si>
  <si>
    <t>Merger Transaction Costs</t>
  </si>
  <si>
    <t>Interest Expense</t>
  </si>
  <si>
    <t>Total Expenses</t>
  </si>
  <si>
    <t>Income (Loss) Before Income Taxes</t>
  </si>
  <si>
    <t>Income Tax Expense (Benefit)</t>
  </si>
  <si>
    <t>Net Income (Loss)</t>
  </si>
  <si>
    <t>Net Income (Loss) per Common Share:</t>
  </si>
  <si>
    <t>Basic</t>
  </si>
  <si>
    <t>Diluted</t>
  </si>
  <si>
    <t>Average common shares outstanding:</t>
  </si>
  <si>
    <t>Consolidated Statements of Comprehensive Income (Loss) - USD ($) $ in Thousands</t>
  </si>
  <si>
    <t>Statement Of Income And Comprehensive Income [Abstract]</t>
  </si>
  <si>
    <t>Change in Net Unrealized Gains (Losses) on Available-For-Sale Investments:</t>
  </si>
  <si>
    <t>Unrealized Gains (Losses) on Investments arising during the period, net of Deferred Tax</t>
  </si>
  <si>
    <t>Reclassification adjustment for Net Realized Gains (Losses) included in Net Income net of Deferred Tax</t>
  </si>
  <si>
    <t>Change in Net Unrealized Gains (Losses) on Investments</t>
  </si>
  <si>
    <t>Change in Other-Than-Temporary Impairments</t>
  </si>
  <si>
    <t>Non Credit Other-Than-Temporary Impairments arising during the period, net of Deferred Tax</t>
  </si>
  <si>
    <t>Reclassification Adjustment for Other-Than-Temporary Impairment Credit Losses Recognized in Net Income net of Deferred Tax</t>
  </si>
  <si>
    <t>Change in Foreign Currency Translation Gains (Losses), net of Deferred Tax</t>
  </si>
  <si>
    <t>Other Comprehensive Income (Loss)</t>
  </si>
  <si>
    <t>Comprehensive Income (Loss)</t>
  </si>
  <si>
    <t>Consolidated Statements of Comprehensive Income (Loss)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onsolidated Statement of Stockholders' Equity - 9 months ended Sep. 30, 2018 - USD ($) shares in Thousands, $ in Thousands</t>
  </si>
  <si>
    <t>Total</t>
  </si>
  <si>
    <t>Common Stock</t>
  </si>
  <si>
    <t>Additional Paid-in Capital</t>
  </si>
  <si>
    <t>Treasury Stock</t>
  </si>
  <si>
    <t>Beginning Balance at Dec. 31, 2017</t>
  </si>
  <si>
    <t>Beginning Balance (in shares) at Dec. 31, 2017</t>
  </si>
  <si>
    <t>Net Income</t>
  </si>
  <si>
    <t>Dividends Declared</t>
  </si>
  <si>
    <t>Changes in Other Comprehensive Income:</t>
  </si>
  <si>
    <t>Change in Net Unrealized Loss on Available-For-Sale Investments</t>
  </si>
  <si>
    <t>Change in Net Non-Credit Other-Than- Temporary Impairment Losses</t>
  </si>
  <si>
    <t>Change in Foreign Currency Translation Loss</t>
  </si>
  <si>
    <t>Cumulative Effect of Adoption of ASU at January 1st, Net of Tax | ASU 2016-01</t>
  </si>
  <si>
    <t>Cumulative Effect of Adoption of ASU at January 1st, Net of Tax | Accounting Standards Update 2018-02</t>
  </si>
  <si>
    <t>Shares Issued</t>
  </si>
  <si>
    <t>[1]</t>
  </si>
  <si>
    <t>Shares issued (in shares)</t>
  </si>
  <si>
    <t>Share-Based Compensation</t>
  </si>
  <si>
    <t>Ending Balance at Sep. 30, 2018</t>
  </si>
  <si>
    <t>Ending Balance (in shares) at Sep. 30, 2018</t>
  </si>
  <si>
    <t>Includes shares issued under the Second Amended and Restated 2005 Stock Incentive Plan to Directors and the Employee Stock Purchase Plan.</t>
  </si>
  <si>
    <t>Consolidated Statements of Cash Flows - USD ($) $ in Thousands</t>
  </si>
  <si>
    <t>Operating Activities:</t>
  </si>
  <si>
    <t>Adjustments to Reconcile Net Income to Net Cash Provided by Operating Activities:</t>
  </si>
  <si>
    <t>Depreciation &amp; Amortization</t>
  </si>
  <si>
    <t>Deferred Income Taxes</t>
  </si>
  <si>
    <t>Changes in Assets and Liabilities:</t>
  </si>
  <si>
    <t>Reinsurance Recoverable on Paid and Unpaid Losses and Loss Adjustment Expenses</t>
  </si>
  <si>
    <t>Other</t>
  </si>
  <si>
    <t>Net Cash Provided by Operating Activities</t>
  </si>
  <si>
    <t>Redemptions and Maturities</t>
  </si>
  <si>
    <t>Sales</t>
  </si>
  <si>
    <t>Purchases</t>
  </si>
  <si>
    <t>Equity Securities</t>
  </si>
  <si>
    <t>Net Sales and Purchases of Other Invested Assets</t>
  </si>
  <si>
    <t>Net Sales, Maturities and Purchases of Short-Term Investments</t>
  </si>
  <si>
    <t>Net Change in Unsettled Security Transactions</t>
  </si>
  <si>
    <t>Purchase of Subsidiaries, Net of Acquired Cash</t>
  </si>
  <si>
    <t>Net Purchase of Property and Equipment</t>
  </si>
  <si>
    <t>Net Cash Used in Investing Activities</t>
  </si>
  <si>
    <t>Financing Activities:</t>
  </si>
  <si>
    <t>Proceeds from Employee Stock Purchase Plan</t>
  </si>
  <si>
    <t>Payment of Employee Tax Withholding on Stock Compensation</t>
  </si>
  <si>
    <t>Dividends Paid</t>
  </si>
  <si>
    <t>Net Cash Used in Financing Activities</t>
  </si>
  <si>
    <t>Effect of Exchange Rate on Unrestricted and Restricted Cash and Cash Equivalents</t>
  </si>
  <si>
    <t>Change in Unrestricted and Restricted Cash and Cash Equivalents</t>
  </si>
  <si>
    <t>Unrestricted and Restricted Cash and Cash Equivalents at Beginning of Year</t>
  </si>
  <si>
    <t>Unrestricted and Restricted Cash and Cash Equivalents at End of Period</t>
  </si>
  <si>
    <t>Supplemental Information:</t>
  </si>
  <si>
    <t>Income Taxes Paid, Net</t>
  </si>
  <si>
    <t>Interest Paid</t>
  </si>
  <si>
    <t>Issuance of Stock to Directors</t>
  </si>
  <si>
    <t>Organization and Summary of Significant Accounting Policies</t>
  </si>
  <si>
    <t>Accounting Policies [Abstract]</t>
  </si>
  <si>
    <t>NOTE 1. ORGANIZATION &amp; SUMMARY OF SIGNIFICANT ACCOUNTING POLICIES Unless the context requires otherwise, the terms “we,” “us,” “our” or “our Company” are used to mean The Navigators Group, Inc., a Delaware holding company established in 1982, and its subsidiaries. The term “Parent Company” is used to mean The Navigators Group, Inc. without its subsidiaries. 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On June 7, 2018, we acquired 100% ownership interest in Bracht, Deckers &amp; Mackelbert NV, an insurance underwriting agency organized under the laws of Belgium (“BDM”) and Assurances Continentales – Continentale Verzekeringen NV, an insurance company licensed under the laws of Belgium (“ASCO”). The acquisition was accounted for in accordance with Accounting Standards Codification (“ASC”) 805, “Business Combinations.” Refer to Note 2. Merger and Business Combinations Note 6. Goodwill and Intangible Assets On August 22, 2018, our Company entered into an Agreement and Plan of Merger (the “Merger Agreement”) with The Hartford Financial Services Group, Inc. (“The Hartford”). The Merger Agreement provides that, subject to the terms and conditions set forth therein, our Company will merge with an existing subsidiary of The Hartford, with our Company surviving as a wholly owned subsidiary of The Hartford (the “Merger”). Refer to Note 2. Merger and Business Combinations Basis of Presentation The Consolidated Balance Sheet at September 30, 2018 and the Consolidated Statements of Income (Loss), Comprehensive Income (Loss), Stockholders’ Equity and Cash Flows for the periods ended September 30, 2018 and 2017 are unaudited. The Balance Sheet at December 31, 2017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7. Certain amounts for the prior period have been reclassified to conform with the current period presentation. Income Taxes On December 22, 2017, the Tax Cuts and Jobs Act (the “Tax Act”) was enacted into law and the new legislation contained several key tax provisions that affected us, including a one-time mandatory Deemed Repatriation Transition Tax (the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SAB 118”), Income Tax Accounting Implications of the Tax Act, which allowed us to record provisional amounts during a measurement period not to extend beyond one year of the enactment date. During the fourth quarter of 2017, we made a reasonable estimate of the effects on our deferred tax balances and recognized provisional tax amounts of $2.6 million related to the Transition Tax. As of September 30, 2018, we have finalized the calculation of the Transition Tax which resulted in a decrease in the provisional amount of $1.3 million and has been reflected as a discrete item in our Effective Tax Rate calculation. We will continue to evaluate the estimated effects on our deferred tax balances during the measurement period. The interim income tax provision has been computed based on our estimated annual Effective Tax Rate, which represents our best estimate on a year to date basis for the interim period. As a result, the tax provision for a given quarter equals the difference between the provision recorded cumulatively year to date less the amount recorded cumulatively as of the end of the prior interim period. Our Effective Tax Rate for the quarter differs from the federal tax rate of 21% primarily due to tax-exempt investment income, the dividends received deduction, Transition Tax benefit, and an excess tax benefit related to the vesting of stock compensation at fair market value. Short-Term Investments Reclassifications Cash and overseas deposits that were misclassified within Short-Term Investments were reclassified representing an immaterial correction. Cash of $20.5 million as of December 31, 2017 was reclassified from Short-Term Investments to Cash and Cash Equivalents. Overseas deposits of $28.8 million as of December 31, 2017 were reclassified from Short-Term Investments to Other Invested Assets. The reclassification of cash within Short-Term Investments to Cash and Cash Equivalents impacted the Statement of Cash Flows for the nine months ended September 30, 2017 by decreasing Net Cash Used in Investing Activities by $9.2 million. New Accounting Standards Adopted in 2018 Revenue From Contracts With Customers Effective January 1, 2018, our Company adopted ASU 2014-09, “Revenue from Contracts with Customers (Topic 606)”. This guidance affects any contracts with customers to transfer goods or services or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Our Company generates an insignificant amount of fee income that is within the scope of this guidance and was not materially impacted by the adoption of this guidance. The adoption of this guidance did not have a material impact on our results of operations, financial condition or liquidity. Classification and Measurement of Financial Instruments Effective January 1, 2018, our Company adopted ASU 2016-01 “Financial Instruments – Overall (Subtopic 825-10) – Recognition and Measurement of Financial Assets and Financial Liabilities”. This guidance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As of January 1, 2018, the adoption of this guidance resulted in a $7.7 million net after-tax increase to Retained Earnings with a corresponding decrease to Accumulated Other Comprehensive Income (Loss), resulting in no change to our Total Stockholders’ Equity. This adjustment reflects the cumulative effect adjustment to reclassify Net Unrealized Gain on Investments in Accumulated Other Comprehensive Income (Loss) for available-for-sale Equity Securities to Retained Earnings upon adoption. Upon the adoption of this guidance, Equity Securities have been measured at fair value with changes in fair value recognized in Net Income through Net Unrealized Gains (Losses) on Equity Securities. The other aspects of this guidance only impacted disclosure or did not apply to our Company and therefore did not impact our results of operations, financial condition or liquidity. Cash Flows Effective January 1, 2018, our Company adopted ASU 2016-15, “Statement of Cash Flows (Topic 230) – Classification of Certain Cash Receipts and Cash Payments” which addresses diversity in practice in how eight specific cash receipts and cash payments should be presented and classified on the statement of cash flows. The adoption of this guidance did not impact our results of operations, financial condition or liquidity. Effective January 1, 2018, our Company adopted ASU 2016-18, “Statement of Cash Flows (Topic 230) – Restricted Cash”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assist in meeting the requirements of this guidance to provide a reconciliation from the Statement of Cash Flows to the Balance Sheet, upon adoption of this guidance our Company added new accounts titled “Cash and Cash Equivalents” and “Restricted Cash and Cash Equivalents” and reclassified amounts previously held in Short-Term Investments to these accounts for all periods presented. This resulted in the reclassification of $71.3 million of restricted and unrestricted cash and cash equivalent balances as of December 31, 2017. This guidance was adopted on a retrospective basis. Prior to the adoption of this guidance, restricted and unrestricted cash and cash equivalent balances included in the Short-Term Investments account had been presented as a cash flow provided by (used in) investing activities. Consequently, the Statement of Cash Flows for the nine months ended September 30, 2017 includes a revision to decrease “Net Cash Used in Investing Activities” by $76.8 million. Income Taxes Effective January 1, 2018, our Company adopted ASU 2016-16, “Income Taxes (Topic 740) – Intra-Entity Transfers of Assets Other than Inventory” that requires companies to account for the income tax effects of intercompany transfers of assets other than inventory when the transfer occurs. The adoption of this guidance did not impact our results of operations, financial condition or liquidity. Definition of a Business Effective January 1, 2018, our Company adopted ASU 2017-01, “Clarifying the Definition of a Business” that provides guidance to assist entities with evaluating whether transactions should be accounted for as acquisitions (or disposals) of assets or businesses. This guidance will be applied to transactions prospectively. The adoption of this guidance did not impact our results of operations, financial condition or liquidity. Tax Reform Reclassification from Other Comprehensive Income Effective January 1, 2018, our Company early adopted ASU 2018-02, “Reclassification of Certain Tax Effects from Accumulated Other Comprehensive Income” that permits entities to reclassify tax effects stranded in accumulated other comprehensive income as a result of tax reform to retained earnings. The total impact of the remeasurement and other adjustments was reflected in 2017 income from continuing operations, regardless of where deferred taxes were originally recorded. As of January 1, 2018, the adoption of this guidance resulted in a one-time reclassification of $2.8 million, decreasing Retained Earnings and increasing Accumulated Other Comprehensive Income (Loss) primarily from the remeasurement of deferred tax assets and liabilities associated with unrealized gains and losses on investments and currency translation adjustments using the 21% corporate tax rate. Recently Issued Accounting Standards Not Yet Adopted Fair Value Measurement Disclosure In August 2018, the FASB issued ASU 2018-13, “Disclosure Framework – Changes to the Disclosure Requirements for Fair Value Measurement”, which eliminates, adds, and modifies certain disclosure requirements for fair value measurements. The guidance eliminates the requirement to disclose the amount of and reasons for transfers between Level 1 and Level 2 of the fair value hierarchy, the policy for the timing of transfers between levels of the fair value hierarchy, and the valuation processes for Level 3 fair value measurements. The guidance adds the requirement to disclose changes in unrealized gains and losses included in other comprehensive income for the period and to disclose the range and weighted average used to develop significant unobservable inputs for Level 3 fair value measurements. The guidance modifies disclosures around the use of the practical expedient to measure the fair value of certain investments at their net asset values and modifies the requirement to disclose information as of the reporting date about the measurement uncertainty of Level 3 fair value measurement. This guidance is effective for interim and annual reporting periods beginning after December 15, 2019, with early adoption permitted for the entire standard or only the provisions that eliminate or modify requirements. This guidance will be adopted on a prospective and retrospective basis, where applicable and as required. As this new guidance is disclosure-related only, adoption will not impact our results of operations, financial condition or liquidity. Implementation Costs in a Cloud Computing Arrangement In August 2018, the FASB issued ASU 2018-15, “Customer’s Accounting for Implementation Costs Incurred in a Cloud Computing Arrangement That Is a Service Contract”, which requires companies to follow the internal-use software guidance in ASC 350-40 (Intangibles - Goodwill and Other - Internal-Use Software) to determine which implementation costs to capitalize as an asset and which costs to expense. Capitalized implementation costs will be amortized over the term of the service arrangement, beginning when the service arrangement or a component of the arrangement is ready for its intended use. This guidance is effective for interim and annual reporting periods beginning after December 15, 2019, with early adoption permitted. This guidance will be applied prospectively. The adoption of this guidance is not expected to materially impact our results of operations, financial condition or liquidity. Significant Accounting Policies There were no notable changes in our significant accounting policies subsequent to our Annual Report on Form 10-K for the year ended December 31, 2017, with the exception of changes related to the adoption of ASU 2016-01 and ASU 2016-18 impacting the following accounting policies: Cash and Cash Equivalents and Restricted Cash and Cash Equivalents Cash includes cash on hand and demand deposits with banks. Cash Equivalents include highly liquid investments with original maturities of three months or less including money-market funds. Restricted Cash and Cash Equivalents primarily relates to funds that are held to support regulatory and contractual obligations. Investments Fixed Maturities held by our Company were carried at fair value and classified as available-for-sale. Available-for-sale securities are debt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ies include bonds, mortgage-backed and asset-backed securities, and redeemable preferred stocks. Upon adoption of ASU 2016-01 on January 1, 2018, Equity Securities held by our Company were carried at fair value with any changes in fair value recognized in Net Income through the Net Unrealized Gains (Losses) on Equity Securities account. Prior to the adoption of ASU 2016-01, Equity Securities were carried at fair value and classified as available-for-sale. For our policy on Equity Securities classified as available-for-sale, refer to Note 1 Other Invested Assets consist of investments our Company made in certain strategic companies which are accounted for using the equity method of accounting and overseas deposits which are carried at fair value. For our investments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Overseas deposits include private funds held by the Syndicate and invested according to local regulatory requirements. The compositions of the overseas deposits vary and the deposits are based on the portfolio level reporting that is provided by Lloyd’s. The fair values of these overseas deposits were measured using the net asset value practical expedient and therefore have not been categorized within the fair value hierarchy. Changes in the fair value of the overseas deposits are recorded in Net Investment Income. Short-Term Investments are carried at fair value. Short-Term Investments have maturities greater than three months but less tha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ies portfolio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For our policy on evaluating Equity Securities for impairment prior to the adoption of ASU 2016-01 on January 1, 2018, refer to Note 1</t>
  </si>
  <si>
    <t>Merger And Business Combinations</t>
  </si>
  <si>
    <t>Business Combinations [Abstract]</t>
  </si>
  <si>
    <t>NOTE 2. MERGER AND BUSINESS COMBINATIONS The Hartford On August 22, 2018, our Company entered into the Merger Agreement with The Hartford, where subject to the terms and conditions set forth therein, our Company will merge with an existing subsidiary of The Hartford, with our Company surviving as a wholly owned subsidiary of The Hartford. Pursuant to the Merger Agreement, at the effective time of the Merger, holders of the Company’s common shares will be entitled to receive consideration of $70.00 in cash per common share (the “Merger Consideration”). The Merger is expected to close in the first half of 2019, subject to the receipt of regulatory approvals and other customary closing conditions. The Merger Agreement contains various covenants of our Company and The Hartford. These covenants include interim operating covenants that, subject to certain exceptions, (i) require the Company to (1) conduct its business in all material respects in the ordinary course of business consistent with past practice, (2) use reasonable best efforts to preserve substantially intact, consistent with past practice, the Company’s business organization and (3) preserve, consistent with past practice, existing relations and goodwill with customers, producers, reinsurance providers, governmental authorities and other persons with whom the Company or its subsidiaries have significant business relationships, and (ii) restrict the Company’s ability to take certain actions prior to the effective time of the Merger without The Hartford’s consent (such consent, in certain cases, not to be unreasonably withheld, conditioned or delayed), which include, subject to certain exceptions, issuing additional common shares, incurring additional indebtedness, selling or purchasing material assets, making unbudgeted capital expenditures, making loans or investments (or disposing of investments) not permitted by the Company’s investment guidelines, increasing compensation other than in ordinary course, making material changes to accounting, underwriting, or reserving practices, making material tax elections, settling material litigation, or entering into, modifying or terminating material contracts. BDM and ASCO During the second quarter of 2018, our Company established a wholly owned subsidiary, Navigators Holdings (Europe) NV, which on June 7, 2018 (the “acquisition date”), acquired a 100% ownership interest in BDM, ASCO, and a wholly-owned subsidiary of ASCO, Canal Re S.A., a reinsurance company licensed under the laws of the Grand Duchy of Luxembourg (“Canal Re”). The acquisition of all three of these entities will be referred to as the “Acquisition” and the group of companies will be referred to as the Navigators Insurance Company Europe Group (the “NICE Group”). The Acquisition was undertaken as part of our Company’s strategy of expanding to more brokers and insureds across Europe and reinforces our Company’s presence in the European Union’s single market. We anticipate that this will enable our Company to better serve its European clients after Brexit, and will also provide an opportunity to reach a wider European audience. Our Company paid a purchase price of EUR 35.0 million in cash at the acquisition date (which was approximately $40.5 million based on the exchange rate as of the acquisition date). Additionally, our Company will be reimbursed up to EUR 5.0 million (which is approximately $5.8 million based on the exchange rate as of the acquisition date) in the event of adverse development of claims incurred prior to December 31, 2016 as measured on December 31, 2019. This reimbursement was valued at $nil as of the acquisition date and September 30, 2018. The purchase price was allocated to the assets acquired and liabilities assumed of the NICE Group, based on estimated fair values as of the acquisition date and our Company recognized goodwill of $12.7 million. Our Company identified finite lived intangible assets of $6.5 million, including customer relationships, the value of business acquired (“VOBA”), broker networks, and a trade name. These finite lived intangible assets will be amortized over a weighted average period of 9 years. Our Company identified indefinite lived intangible assets of $2.5 million, related to ASCO’s European licenses. The fair value of the assets acquired and liabilities assumed and the allocation of the purchase price on the acquisition date are summarized in the table below:
amounts in thousands
Consideration paid
$
40,492
Assets
Investments
45,182
Cash and Cash Equivalents
18,109
Prepaid Reinsurance Premiums
2,701
Reinsurance Recoverables on Paid Losses
1,311
Reinsurance Recoverables on Unpaid Losses and LAE
15,769
Other Assets
19,943
Fair Value of Identifiable Intangible Assets
9,000
Total Assets Acquired
$
112,015
Liabilities
Reserves for Losses and LAE
31,928
Unearned Premiums
11,139
Deferred Income Tax
8,947
Accounts Payable and Other Liabilities
32,212
Total Liabilities Assumed
$
84,226
Goodwill
$
12,703
Significant Fair Value Adjustments were as follows:
•
Fair Value of Finite and Indefinite-Lived Intangibles – To establish the fair value of identifiable intangible assets related to customer relationships, licenses, value of business acquired, broker networks, and trade name.
•
Fair Value of Property – To adjust the carrying value of real estate property to reflect fair value.
•
Fair Value of Software – To establish the fair value of internal use software systems.
•
Deferred Income Tax – To reflect the deferred tax impact on the fair value adjustments.
•
Goodwill – To establish the fair value of goodwill related to the Acquisition. During the three months ended September 30, 2018, as part of our business combination accounting within the measurement period, the Company recorded an adjustment to the fair value of the customer relationships intangible asset. As a result, the Fair Value of Identifiable Intangible Assets decreased by $1.4 million and Goodwill increased by $1.4 million from the amounts initially recorded at June 30, 2018. Refer to Note 6. Goodwill and Intangible Assets for further information. The business combination accounting is subject to change if additional information that existed as of the balance sheet date, but was not available, later becomes available within the measurement period, which cannot exceed twelve months from the acquisition date. The acquisition date fair values of the assets acquired and liabilities assumed, including Reserves for Losses and LAE, Deferred Income Tax and Identifiable Intangible Assets, as well as the related estimated useful lives, are provisional and may be subject to adjustments, which may impact the amounts recorded for assets acquired and liabilities assumed as well as the goodwill. Since the acquisition date, total NICE Group Revenues and Net Income (Loss) of $6.6 million and $(0.1) million, respectively, have been included in our Company’s Consolidated Statements of Income (Loss).</t>
  </si>
  <si>
    <t>Segment Information</t>
  </si>
  <si>
    <t>Segment Reporting [Abstract]</t>
  </si>
  <si>
    <t xml:space="preserve">NOTE 3. SEGMENT INFORMATION We report our results of operations consistent with the manner in which our Chief Operating Decision Maker reviews the business to assess performance through our reporting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The underwriting results of the acquired business from the NICE Group are included in the Int’l Insurance reporting segment, with no new operating segments resulting from the acquisition. We evaluate the performance of each of the underwriting segments based on underwriting results. Underwriting results are measured based on Underwriting Profit or Loss and the related Combined Ratio, which are both measures of underwriting profitability. Underwriting Profit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We do not allocate our assets by underwriting segment as we evaluate the underwriting results of these segments separately from the results of our investments portfolio. Financial data by segment for the three and nine months ended September 30, 2018 and 2017 was as follows:
Three Months Ended September 30, 2018
U.S.
Int'l
amounts in thousands
Insurance
Insurance
GlobalRe
Corporate (1)
Total
Gross written premiums
$
280,183
$
117,376
$
58,384
$
—
$
455,943
Ceded written premiums
(72,615
)
(29,020
)
(1,896
)
—
(103,531
)
Net written premiums
$
207,568
$
88,356
$
56,488
$
—
$
352,412
Retention Ratio
74.1
%
75.3
%
96.8
%
—
77.3
%
Net Earned Premiums
$
188,504
$
95,226
$
63,308
$
—
$
347,038
Net Losses and LAE
(141,182
)
(60,275
)
(39,443
)
—
(240,900
)
Commission Expenses
(22,247
)
(22,547
)
(13,282
)
77
(57,999
)
Other Operating Expenses
(36,826
)
(24,441
)
(6,317
)
—
(67,584
)
Other Underwriting Income (Expense)
65
945
20
(77
)
953
Underwriting Profit (Loss)
$
(11,686
)
$
(11,092
)
$
4,286
$
—
$
(18,492
)
Net Investment Income
25,651
25,651
Total Net Realized and Unrealized Gains
2,563
2,563
Interest Expense
(3,891
)
(3,891
)
Other Income
771
771
Merger Transaction Costs
(2,439
)
(2,439
)
Income (Loss) Before Income Taxes
$
(11,686
)
$
(11,092
)
$
4,286
$
22,655
$
4,163
Income Tax Benefit
462
462
Net Income
$
4,625
Losses and LAE Ratio
74.9
%
63.3
%
62.3
%
69.4
%
Commission Expense Ratio
11.8
%
23.7
%
21.0
%
16.7
%
Other Operating Expense Ratio (2)
19.5
%
24.6
%
9.9
%
19.2
%
Combined Ratio
106.2
%
111.6
%
93.2
%
105.3
%
(1) -
Includes Corporate segment intercompany eliminations.
(2) -
Includes Other Operating Expenses and Other Underwriting Income (Expense).
Three Months Ended September 30, 2017
U.S.
Int'l
amounts in thousands
Insurance
Insurance
GlobalRe
Corporate (1)
Total
Gross written premiums
$
235,052
$
113,601
$
53,385
$
—
$
402,038
Ceded written premiums
(64,328
)
(38,966
)
(2,728
)
—
(106,022
)
Net written premiums
$
170,724
$
74,635
$
50,657
$
—
$
296,016
Retention Ratio
72.6
%
65.7
%
94.9
%
—
73.6
%
Net Earned Premiums
$
169,150
$
84,407
$
47,798
$
—
$
301,355
Net Losses and LAE
(135,340
)
(81,713
)
(59,118
)
—
(276,171
)
Commission Expenses
(18,286
)
(16,201
)
(11,233
)
211
(45,509
)
Other Operating Expenses
(25,375
)
(16,388
)
(4,010
)
—
(45,773
)
Other Underwriting Income (Expense)
125
—
94
(211
)
8
Underwriting Loss
$
(9,726
)
$
(29,895
)
$
(26,469
)
$
—
$
(66,090
)
Net Investment Income
22,598
22,598
Total Net Realized and Unrealized Gains
4,218
4,218
Interest Expense
(3,862
)
(3,862
)
Other Loss
(1,707
)
(1,707
)
Income (Loss) Before Income Taxes
$
(9,726
)
$
(29,895
)
$
(26,469
)
$
21,247
$
(44,843
)
Income Tax Benefit
16,864
16,864
Net Loss
$
(27,979
)
Losses and LAE Ratio
80.0
%
96.8
%
123.7
%
91.6
%
Commission Expense Ratio
10.8
%
19.2
%
23.5
%
15.1
%
Other Operating Expense Ratio (2)
14.9
%
19.4
%
8.2
%
15.2
%
Combined Ratio
105.7
%
135.4
%
155.4
%
121.9
%
(1) -
Includes Corporate segment intercompany eliminations.
(2) -
Includes Other Operating Expenses and Other Underwriting Income (Expense).
Nine Months Ended September 30, 2018
U.S.
Int'l
amounts in thousands
Insurance
Insurance
GlobalRe
Corporate (1)
Total
Gross written premiums
$
808,589
$
377,771
$
262,043
$
—
$
1,448,403
Ceded written premiums
(215,340
)
(97,790
)
(10,307
)
—
(323,437
)
Net written premiums
$
593,249
$
279,981
$
251,736
$
—
$
1,124,966
Retention Ratio
73.4
%
74.1
%
96.1
%
—
77.7
%
Net Earned Premiums
$
541,163
$
280,507
$
179,010
$
—
$
1,000,680
Net Losses and LAE
(363,489
)
(158,422
)
(101,467
)
—
(623,378
)
Commission Expenses
(63,490
)
(62,166
)
(40,198
)
510
(165,344
)
Other Operating Expenses
(112,264
)
(68,270
)
(18,158
)
—
(198,692
)
Other Underwriting Income (Expense)
234
945
294
(510
)
963
Underwriting Profit (Loss)
$
2,154
$
(7,406
)
$
19,481
$
—
$
14,229
Net Investment Income
73,954
73,954
Total Net Realized and Unrealized Gains
3,667
3,667
Interest Expense
(11,619
)
(11,619
)
Other Income
3,272
3,272
Merger Transaction Costs
(2,439
)
(2,439
)
Income (Loss) Before Income Taxes
$
2,154
$
(7,406
)
$
19,481
$
66,835
$
81,064
Income Tax Expense
(13,457
)
(13,457
)
Net Income
$
67,607
Losses and LAE Ratio
67.2
%
56.5
%
56.7
%
62.3
%
Commission Expense Ratio
11.7
%
22.2
%
22.5
%
16.5
%
Other Operating Expense Ratio (2)
20.7
%
23.9
%
9.9
%
19.8
%
Combined Ratio
99.6
%
102.6
%
89.1
%
98.6
%
(1) -
Includes Corporate segment intercompany eliminations.
(2) -
Includes Other Operating Expenses and Other Underwriting Income (Expense).
Nine Months Ended September 30, 2017
U.S.
Int'l
amounts in thousands
Insurance
Insurance
GlobalRe
Corporate (1)
Total
Gross written premiums
$
729,843
$
386,654
$
188,025
$
—
$
1,304,522
Ceded written premiums
(199,672
)
(129,368
)
(9,021
)
—
(338,061
)
Net written premiums
$
530,171
$
257,286
$
179,004
$
—
$
966,461
Retention Ratio
72.6
%
66.5
%
95.2
%
—
74.1
%
Net Earned Premiums
$
500,241
$
250,593
$
130,487
$
—
$
881,321
Net Losses and LAE
(339,436
)
(176,513
)
(106,932
)
—
(622,881
)
Commission Expenses
(59,130
)
(54,435
)
(28,695
)
734
(141,526
)
Other Operating Expenses
(91,987
)
(58,687
)
(14,403
)
—
(165,077
)
Other Underwriting Income (Expense)
335
—
439
(734
)
40
Underwriting Profit (Loss)
$
10,023
$
(39,042
)
$
(19,104
)
$
—
$
(48,123
)
Net Investment Income
66,311
66,311
Total Net Realized and Unrealized Gains
5,868
5,868
Interest Expense
(11,584
)
(11,584
)
Other Loss
(1,082
)
(1,082
)
Income (Loss) Before Income Taxes
$
10,023
$
(39,042
)
$
(19,104
)
$
59,513
$
11,390
Income Tax Benefit
2,243
2,243
Net Income
$
13,633
Losses and LAE Ratio
67.9
%
70.4
%
81.9
%
70.7
%
Commission Expense Ratio
11.8
%
21.7
%
22.0
%
16.1
%
Other Operating Expense Ratio (2)
18.3
%
23.5
%
10.7
%
18.7
%
Combined Ratio
98.0
%
115.6
%
114.6
%
105.5
%
(1) -
Includes Corporate segment intercompany eliminations.
(2) -
Includes Other Operating Expenses and Other Underwriting Income (Expense). Revenue by operating segment for the three and nine months ended September 30, 2018 and 2017 was as follows:
Three Months Ended September 30, 2018
Three Months Ended September 30, 2017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31,681
$
(14,442
)
$
17,239
$
20,401
$
36,403
$
(18,859
)
$
17,544
$
20,129
(13.0
%)
(23.4
%)
(1.7
%)
1.4
%
P&amp;C
212,911
(52,993
)
159,918
141,650
166,097
(39,952
)
126,145
125,931
28.2
%
32.6
%
26.8
%
12.5
%
Professional
35,591
(5,180
)
30,411
26,453
32,552
(5,517
)
27,035
23,090
9.3
%
(6.1
%)
12.5
%
14.6
%
Total
$
280,183
$
(72,615
)
$
207,568
$
188,504
$
235,052
$
(64,328
)
$
170,724
$
169,150
19.2
%
12.9
%
21.6
%
11.4
%
Int'l Insurance
Marine
$
32,486
$
(4,965
)
$
27,521
$
38,866
$
41,689
$
(9,948
)
$
31,741
$
39,038
(22.1
%)
(50.1
%)
(13.3
%)
(0.4
%)
P&amp;C
41,898
(13,727
)
28,171
29,616
37,415
(19,772
)
17,643
21,775
12.0
%
(30.6
%)
59.7
%
36.0
%
Professional Liability
42,992
(10,328
)
32,664
26,744
34,497
(9,246
)
25,251
23,594
24.6
%
11.7
%
29.4
%
13.3
%
Total
$
117,376
$
(29,020
)
$
88,356
$
95,226
$
113,601
$
(38,966
)
$
74,635
$
84,407
3.3
%
(25.5
%)
18.4
%
12.8
%
GlobalRe
$
58,384
$
(1,896
)
$
56,488
$
63,308
$
53,385
$
(2,728
)
$
50,657
$
47,798
9.4
%
(30.5
%)
11.5
%
32.4
%
Total
$
455,943
$
(103,531
)
$
352,412
$
347,038
$
402,038
$
(106,022
)
$
296,016
$
301,355
13.4
%
(2.3
%)
19.1
%
15.2
%
Nine Months Ended September 30, 2018
Nine Months Ended September 30, 2017
% Change
amounts in thousands
Gross Written Premiums
Ceded Written Premiums
Net Premiums
Net Earned Premiums
Gross Written Premiums
Ceded Written Premiums
Net Premiums
Net Earned Premiums
Gross Written Premiums
Ceded Written Premiums
Net Premiums
Net Earned Premiums
U.S. Insurance
Marine
$
112,235
$
(48,840
)
$
63,395
$
62,670
$
119,040
$
(55,830
)
$
63,210
$
64,635
(5.7
%)
(12.5
%)
0.3
%
(3.0
%)
P&amp;C
599,088
(152,740
)
446,348
401,870
524,223
(129,297
)
394,926
366,280
14.3
%
18.1
%
13.0
%
9.7
%
Professional
97,266
(13,760
)
83,506
76,623
86,580
(14,545
)
72,035
69,326
12.3
%
(5.4
%)
15.9
%
10.5
%
Total
$
808,589
$
(215,340
)
$
593,249
$
541,163
$
729,843
$
(199,672
)
$
530,171
$
500,241
10.8
%
7.8
%
11.9
%
8.2
%
Int'l Insurance
Marine
$
129,678
$
(24,542
)
$
105,136
$
115,342
$
160,119
$
(33,410
)
$
126,709
$
116,058
(19.0
%)
(26.5
%)
(17.0
%)
(0.6
%)
P&amp;C
122,437
(45,099
)
77,338
75,100
124,446
(69,780
)
54,666
67,292
(1.6
%)
(35.4
%)
41.5
%
11.6
%
Professional
125,656
(28,149
)
97,507
90,065
102,089
(26,178
)
75,911
67,243
23.1
%
7.5
%
28.4
%
33.9
%
Total
$
377,771
$
(97,790
)
$
279,981
$
280,507
$
386,654
$
(129,368
)
$
257,286
$
250,593
(2.3
%)
(24.4
%)
8.8
%
11.9
%
GlobalRe
$
262,043
$
(10,307
)
$
251,736
$
179,010
$
188,025
$
(9,021
)
$
179,004
$
130,487
39.4
%
14.3
%
40.6
%
37.2
%
Total
$
1,448,403
$
(323,437
)
$
1,124,966
$
1,000,680
$
1,304,522
$
(338,061
)
$
966,461
$
881,321
11.0
%
(4.3
%)
16.4
%
13.5
% </t>
  </si>
  <si>
    <t>Investments</t>
  </si>
  <si>
    <t>Investments Debt And Equity Securities [Abstract]</t>
  </si>
  <si>
    <t>NOTE 4. INVESTMENTS The following tables set forth our Company’s Available-For-Sale Investments as of September 30, 2018 and December 31, 2017 and include Other-Than-Temporary-Impairment (“OTTI”) securities recognized within Accumulated Other Comprehensive Income (“AOCI”):
September 30, 2018
Gross
Gross
Cost or
Fair
Unrealized
Unrealized
Amortized
amounts in thousands
Value
Gains
(Losses)
Cost
Fixed Maturities:
U.S. Treasury Bonds, Agency Bonds and Foreign Government Bonds
$
245,285
$
1,031
$
(3,879
)
$
248,133
States, Municipalities and Political Subdivisions
631,514
7,569
(7,534
)
631,479
Mortgage-Backed and Asset-Backed Securities:
Agency Residential Mortgage-Backed Securities
344,016
874
(17,219
)
360,361
Residential Mortgage Obligations
124,191
521
(493
)
124,163
Asset-Backed Securities
540,566
554
(4,033
)
544,045
Commercial Mortgage-Backed Securities
186,251
696
(3,126
)
188,681
Subtotal
$
1,195,024
$
2,645
$
(24,871
)
$
1,217,250
Corporate Exposures (1)
917,650
4,191
(17,514
)
930,973
Total Fixed Maturities
$
2,989,473
$
15,436
$
(53,798
)
$
3,027,835
Short-Term Investments
7,264
—
(4
)
7,268
Total Available-For-Sale Investments
$
2,996,737
$
15,436
$
(53,802
)
$
3,035,103
(1) -
Corporate Exposures consist of investments in corporate bonds, hybrid bonds and redeemable preferred stocks.
December 31, 2017
Gross
Gross
Cost or
Fair
Unrealized
Unrealized
Amortized
amounts in thousands
Value
Gains
(Losses)
Cost
Fixed Maturities:
U.S. Treasury Bonds, Agency Bonds and Foreign Government Bonds
$
393,563
$
2,081
$
(2,014
)
$
393,496
States, Municipalities and Political Subdivisions
814,632
20,136
(1,423
)
795,919
Mortgage-Backed and Asset-Backed Securities:
Agency Residential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6,480
3
—
6,477
Total Available-For-Sale Investments
$
3,299,515
$
57,655
$
(16,184
)
$
3,258,044
(1) -
Corporate Exposures consist of investments in corporate bonds, hybrid bonds and redeemable preferred stocks. The following table sets forth our Company’s Equity Securities at fair value as of September 30, 2018:
As of September 30, 2018
Gross
Gross
Fair
Unrealized
Unrealized
Cost
amounts in thousands
Value
Gains
(Losses)
Equity Securities:
Common Stocks
$
190,722
$
15,573
$
(116
)
$
175,265
Preferred Stocks
180,958
1,901
(5,078
)
184,135
Total Equity Securities
$
371,680
$
17,474
$
(5,194
)
$
359,400
Our Company made investments in certain companies, which are reported as Other Invested Assets on the Consolidated Balance Sheet and accounted for using the equity method. In applying the equity method, these investments were initially recorded at cost and subsequently adjusted based on our Company’s proportionate share of the net income or loss of the investments. Our initial purchase price for these investments was $2.0 million with a current carrying value of $1.8 million at September 30, 2018 and $1.7 million at December 31, 2017, as reflected on our Consolidated Balance Sheet. Other Invested Assets also includes overseas deposits with a fair value of $40.7 million at September 30, 2018 and $28.8 million at December 31, 2017. The overseas deposits consist of investments in private funds which are managed centrally by The Corporation of Lloyds in support of all Lloyd’s market participants. The funds consist of fixed income securities, bank deposits, and cash invested in local markets which are intended to fulfill regulatory deposit requirements in worldwide jurisdictions. Our Company’s ability to withdraw from the funds is restricted by an annual and quarterly funding and release process managed by Lloyd’s in conjunction with Syndicate 1221’s capital requirements in various jurisdictions. As of September 30, 2018 and December 31, 2017, our Company did not have a concentration of greater than 5% of invested assets in a single non-government backed issuer. As of September 30, 2018 and December 31, 2017, Fixed Maturities for which Non-Credit OTTI was previously recognized and included in AOCI were in a Net Unrealized Gain position of $0.4 million and $0.5 million, respectively. The fair value of our Company’s Fixed Maturities investment portfolio may fluctuate significantly in response to various factors such as changes in interest rates, investment quality rating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September 30, 2018 are shown in the following table:
September 30, 2018
Fair
Amortized
amounts in thousands
Value
Cost
Due in one year or less
$
179,367
$
180,246
Due after one year through five years
715,620
725,231
Due after five years through ten years
345,661
348,557
Due after ten years
553,801
556,551
Mortgage-Backed and Asset-Backed Securities
1,195,024
1,217,250
Total
$
2,989,473
$
3,027,835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our Mortgage-Backed and Asset-Backed Securities are estimated to have an effective maturity of approximately 5.3 years. The following tables summarize all Available-For-Sale securities in a gross unrealized loss position as of September 30, 2018 and December 31, 2017, showing the aggregate fair value and gross unrealized loss by the length of time those securities have continuously been in a gross unrealized loss position:
September 30, 2018
Less than 12 months
Greater than 12 months
Total
Gross
Gross
Gross
Fair
Unrealized
Fair
Unrealized
Fair
Unrealized
amounts in thousands
Value
(Losses)
Value
(Losses)
Value
(Losses)
Fixed Maturities:
U.S. Treasury Bonds, Agency Bonds and Foreign Government Bonds
$
130,366
$
(2,559
)
$
73,266
$
(1,320
)
$
203,632
$
(3,879
)
States, Municipalities and Political Subdivisions
267,333
(4,895
)
58,882
(2,639
)
326,215
(7,534
)
Mortgage-Backed and Asset-Backed Securities:
Agency Residential Mortgage-Backed Securities
72,698
(2,537
)
242,433
(14,682
)
315,131
(17,219
)
Residential Mortgage Obligations
43,108
(297
)
6,501
(196
)
49,609
(493
)
Asset-Backed Securities
364,764
(3,178
)
38,290
(855
)
403,054
(4,033
)
Commercial Mortgage-Backed Securities
56,209
(706
)
31,868
(2,420
)
88,077
(3,126
)
Subtotal
$
536,779
$
(6,718
)
$
319,092
$
(18,153
)
$
855,871
$
(24,871
)
Corporate Exposures (1)
614,332
(12,034
)
148,254
(5,480
)
762,586
(17,514
)
Total Fixed Maturities
$
1,548,810
$
(26,206
)
$
599,494
$
(27,592
)
$
2,148,304
$
(53,798
)
(1) -
Corporate Exposures consist of investments in corporate bonds, hybrid bonds and redeemable preferred stocks.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 Our Company analyzes impaired securities quarterly to determine if any impairments are other-than-temporary. The above securities with unrealized losses are deemed to be temporarily impaired based on our evaluation. As of September 30, 2018, there were 830 Fixed Maturities in an unrealized loss position. As of December 31, 2017, there were 454 Fixed Maturities and 22 Equity Securities in an unrealized loss position. As of September 30, 2018, the gross unrealized loss for the greater than 12 months category consists primarily of Agency Residential Mortgage-Backed Securities and Corporate Exposures principally due to an increase in interest rates. The gross unrealized loss for the less than 12 months category for the period ended September 30, 2018 consists primarily of Corporate Exposures due to an increase in interest rates. As of December 31, 2017, the gross unrealized loss for the greater than 12 month category consists primarily of Agency Residential Mortgage-Backed Securities and Corporate Exposures and is mostly due to an increase in interest rates since the time of purchase. The gross unrealized loss for the less than 12 months category for the period ended December 31, 2017 consists primarily of Corporate Bonds and Preferred Stocks, which are reported in Equity Securities due to an increase in interest rates since time of purchase, as well as Foreign Government Bonds due to an unfavorable exchange rate movement in our Canadian portfolio. As of September 30, 2018 and December 31, 2017, the largest unrealized loss by a non-government backed issuer in the investment portfolio was $1.4 million and $0.7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Upon adoption of ASU 2016-01 as of January 1, 2018, changes in the fair value of Equity Securities are recognized through Net Income. Our Company did not have any credit related OTTI losses during the three and nine months ended September 30, 2018. Our Company had two credit related OTTI losses totaling $1.0 million in the equity portfolio during the three months ended September 30, 2017. Our Company had four credit related OTTI losses totaling $2.1 million in the equity portfolio during the nine months ended September 30, 2017. As of September 30, 2018 and 2017, the cumulative amounts related to our Company’s credit loss portion of the OTTI losses on Fixed Maturities was $2.4 million. There were no changes to the cumulative amounts of our Company’s credit loss portion of OTTI for the three and nine months ended September 30, 2018 and 2017 Our Company’s Net Investment Income was derived from the following sources:
Three Months Ended September 30,
Nine Months Ended September 30,
amounts in thousands
2018
2017
2018
2017
Fixed Maturities
$
22,733
$
19,491
$
65,504
$
57,019
Equity Securities
3,052
3,774
9,138
11,337
Short-Term Investments, Cash &amp; Cash Equivalents
509
84
1,151
254
Other Invested Assets
159
166
486
408
Total Investment Income
$
26,453
$
23,515
$
76,279
$
69,018
Investment Expenses
(802
)
(917
)
(2,325
)
(2,707
)
Net Investment Income
$
25,651
$
22,598
$
73,954
$
66,311
Realized Gains and Losses on Investments Sold, excluding net OTTI losses recognized in earnings, for the periods indicated, were as follows:
Three Months Ended September 30,
Nine Months Ended September 30,
amounts in thousands
2018
2017
2018
2017
Fixed Maturities:
Gains
$
331
$
2,589
$
3,678
$
3,401
Losses
(369
)
(900
)
(1,125
)
(3,114
)
Fixed Maturities, Net
$
(38
)
$
1,689
$
2,553
$
287
Short-Term Investments, Cash &amp; Cash Equivalents:
Gains
$
107
$
758
$
189
$
984
Losses
(71
)
(14
)
(266
)
(139
)
Short-Term, Net
$
36
$
744
$
(77
)
$
845
Other Invested Assets:
Gains
$
9
$
9
$
78
$
30
Losses
(50
)
(97
)
(136
)
(232
)
Other Invested Assets, Net
$
(41
)
$
(88
)
$
(58
)
$
(202
)
Equity Securities:
Gains
$
347
$
2,863
$
1,102
$
7,249
Losses
(51
)
(18
)
(310
)
(246
)
Equity Securities, Net
$
296
$
2,845
$
792
$
7,003
Net Realized Gains on Investments Sold
$
253
$
5,190
$
3,210
$
7,933
The following table presents the portion of Net Unrealized Gains (Losses) recognized during the three and nine months ended September 30, 2018, that relates to Equity Securities held as of September 30, 2018:
Three Months Ended September 30,
Nine Months Ended September 30,
amounts in thousands
2018
2018
Equity Securities:
Total Net Realized and Unrealized Gains recognized during the period
$
2,606
$
1,249
Less: Net Realized Gains on Investments Sold recognized during the period
296
792
Net Unrealized Gains recognized during the period
$
2,310
$
457</t>
  </si>
  <si>
    <t>Fair Value Measurement</t>
  </si>
  <si>
    <t>Fair Value Disclosures [Abstract]</t>
  </si>
  <si>
    <t xml:space="preserve">NOTE 5. FAIR VALUE MEASUREMENT The fair value of our financial instruments is determined based on the following fair value hierarchy: Level 1 – Quoted prices for identical instruments in active markets. Examples are listed equities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September 30, 2018 and December 31, 2017:
September 30, 2018
amounts in thousands
Level 1
Level 2
Level 3
Total
Fixed Maturities:
U.S. Treasury Bonds, Agency Bonds and Foreign Government Bonds
$
45,093
$
200,192
$
—
$
245,285
States, Municipalities and Political Subdivisions
—
631,514
—
631,514
Mortgage-Backed and Asset-Backed Securities:
Agency Residential Mortgage-Backed Securities
—
344,016
—
344,016
Residential Mortgage Obligations
—
124,191
—
124,191
Asset-Backed Securities
—
540,566
—
540,566
Commercial Mortgage-Backed Securities
—
186,251
—
186,251
Subtotal
$
—
$
1,195,024
$
—
$
1,195,024
Corporate Exposures
—
917,650
—
917,650
Total Fixed Maturities
$
45,093
$
2,944,380
$
—
$
2,989,473
Equity Securities:
Common Stocks
$
40,416
$
150,306
$
—
$
190,722
Preferred Stocks
—
180,958
—
180,958
Total Equity Securities
$
40,416
$
331,264
$
—
$
371,680
Short-Term Investments
—
7,264
—
7,264
Total Assets Measured at Fair Value
$
85,509
$
3,282,908
$
—
$
3,368,417
Senior Notes
$
—
$
274,348
$
—
$
274,348
Total Liabilities Measured at Fair Value
$
—
$
274,348
$
—
$
274,348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Residential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
52,439
$
—
$
—
$
52,439
Preferred Stocks
—
183,542
—
183,542
Total Equity Securities
$
52,439
$
183,542
$
—
$
235,981
Short-Term Investments
6,480
—
—
6,480
Total Assets Measured at Fair Value
$
237,170
$
3,062,345
$
—
$
3,299,515
Senior Notes
$
—
$
277,951
$
—
$
277,951
Total Liabilities Measured at Fair Value
$
—
$
277,951
$
—
$
277,951
Other financial assets and liabilities including Cash, Premium Receivable, Reinsurance Recoverable and Reinsurance Balances Payable are carried at cost, which approximates fair value. Our Company has overseas deposits in Other Invested Assets of $40.7 million and $28.8 million at September 30, 2018 and December 2017, respectively, which is measured at fair value using the net asset value (“NAV”) as a practical expedient. Our Company did not have any transfers between Level 1 and Level 2 classifications for the three and nine months ended September 30, 2018 and 2017. As of September 30, 2018, our Company did not have any Level 3 assets. </t>
  </si>
  <si>
    <t>Goodwill and Intangible Assets</t>
  </si>
  <si>
    <t>Goodwill And Intangible Assets Disclosure [Abstract]</t>
  </si>
  <si>
    <t>NOTE 6. GOODWILL AND INTANGIBLE ASSETS Goodwill The following table shows an analysis of goodwill by reporting segment:
Nine Months Ended September 30, 2018
U.S.
Int'l
amounts in thousands
Insurance
Insurance
Total
Goodwill at Beginning of the Period
$
1,978
$
2,482
$
4,460
Goodwill Acquired
—
12,703
12,703
Foreign Currency Translation Adjustment
—
81
81
Goodwill at End of the Period
$
1,978
$
15,266
$
17,244
The Goodwill Acquired primarily relates to expected synergies from combining operations of the NICE Group and is not expected to be deductible for tax purposes. Included in the Goodwill Acquired is an increase of $1.4 million from the amount initially recorded at June 30, 2018, as a result of a measurement period adjustment to the fair value of the ASCO customer relationships intangible asset. See the “Intangibles” section below for further information. Intangibles The gross carrying value and weighted average amortization period of intangible assets by type at September 30, 2018 was as follows:
As of September 30, 2018
amounts in thousands
Gross Carrying Amount
Accumulated Amortization
Weighted Average Amortization Period
Finite-Lived Assets
ASCO Customer Relationships
$
3,383
$
(85
)
10 years
ASCO VOBA
1,711
(107
)
4 years
BDM Broker Networks
1,012
(17
)
15 years
BDM Trade Name
498
(124
)
1 year
Total
$
6,604
$
(333
)
Indefinite-Lived Assets
ASCO European Licenses
$
2,489
indefinite
NUAL Lloyd's Syndicate Capacity
2,136
indefinite
Total
$
4,625
During the three months ended September 30, 2018, as part of our business combination accounting within the measurement period, the Company recorded an adjustment to the fair value of the ASCO customer relationships intangible asset. The adjustment resulted from additional analysis of the duration of customer contracts, which decreased the useful life of the intangible asset from 15 to 10 years. As a result, the fair value of the intangible asset decreased by $1.4 million from the amount initially recorded at June 30, 2018. The amortization of the Finite-Lived Assets was recognized within Other Operating Expenses on our Consolidated Statements of Income (Loss) with the exception of the amortization of the VOBA asset, which was recognized within Commission Expenses. The estimated remaining amortization expense for the finite-lived intangible assets is as follows:
amounts in thousands
Total
2018
$
333
2019
1,082
2020
834
2021
834
2022
620
2023 and thereafter
2,568
Total
$
6,271</t>
  </si>
  <si>
    <t>Loss Reserves</t>
  </si>
  <si>
    <t>Insurance [Abstract]</t>
  </si>
  <si>
    <t xml:space="preserve">NOTE 7. LOSS RESERVES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those that have been incurred but not reported (“IBNR”), and include estimates of expenses associated with processing and settling these claims. Reserves are recorded in Reserves for Losses and LAE in the Consolidated Balance Sheets. Our estimates and judge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our Company’s Reserves for Losses and LAE activity for the nine months ended September 30, 2018 and 2017:
For the Nine Months Ended September 30,
amounts in thousands
2018
2017
Net Reserves for Losses and LAE at Beginning of Year
$
1,705,380
$
1,510,451
Acquired Net Reserves
16,159
—
Provision for Losses and LAE for Claims Occurring in the Current Year
603,564
578,272
Increase (Decrease) in Estimated Losses and LAE for Claims Occurring in Prior Years
19,814
44,609
Incurred Losses and LAE
$
623,378
$
622,881
Losses and LAE Paid for Claims Occurring During:
Current Year
(65,445
)
(75,707
)
Prior Years
(420,870
)
(358,684
)
Losses and LAE Payments
$
(486,315
)
$
(434,391
)
Foreign Currency Adjustment
(4,982
)
11,688
Net Reserves for Losses and LAE at End of Period
1,853,620
1,710,629
Reinsurance Recoverables on Unpaid Losses and LAE
780,215
847,505
Gross Reserves for Losses and LAE at End of Period
$
2,633,835
$
2,558,134
For the nine months ended September 30, 2018, our Incurred Losses and LAE increased $0.5 million as compared to the same period in 2017, with an increase due to growth in Net Earned Premium over the prior year largely offset by a higher level of catastrophe losses and prior year reserve strengthening in 2017. The nine months ended September 30, 2018 recognized total net catastrophe losses of $12.6 million, which included losses from Typhoon Jebi and Hurricane Florence. This compared to total net catastrophe losses of $77.9 million for the same period in 2017, which included losses from Hurricanes Harvey, Irma, and Maria (the “Hurricane events”) and the Puebla, Mexico Earthquake. The nine months ended September 30, 2018 recognized $19.8 million of net prior AY reserve strengthening primarily driven by our Primary Casualty division within the U.S. Insurance P&amp;C operating segment due to significant loss development within our Premises product. This compares to $44.6 million of net prior accident year reserve strengthening for the same period in 2017 primarily related to loss development in our Int’l Insurance reporting segment, large loss activity in our U.S. D&amp;O division, strengthening of our U.S. casualty business and the settlement of a large claim in our GlobalRe reporting segment. For the nine months ended September 30, 2018, our Losses and LAE Payments increased $51.9 million as compared to the same period in 2017, primarily due to increased claim payments associated with growth in our business and the catastrophe activity occurring in the third quarter of 2017. Our September 30, 2018 Net Reserves for Losses and LAE includes estimated amounts for numerous catastrophe events. We caution that the magnitude and complexity of losses arising from these events inherently increases the level of uncertainty and therefore the level of management judgment involved in arriving at our estimated Net Reserves for Losses and LAE. As a result, our actual losses for these events may ultimately differ materially from our current estimates. </t>
  </si>
  <si>
    <t>Ceded Reinsurance</t>
  </si>
  <si>
    <t>NOTE 8. CEDED REINSURANCE As of September 30, 2018, the credit quality distribution of our Company’s reinsurance recoverable of $1.1 billion for ceded paid losses, ceded unpaid losses and LAE, and ceded unearned premiums based on insurer financial strength ratings from A.M. Best or S&amp;P was not significantly different from the credit quality distribution as of December 31, 2017. Our allowance for uncollectible reinsurance was $12.6 million as of September 30, 2018 and December 31, 2017. As of September 30, 2018, the list of our 10 largest reinsurers measured by the amount of reinsurance recoverable for ceded losses and LAE and ceded unearned premium, together with the reinsurance recoverable and collateral, was similar to the list as of December 31, 2017.</t>
  </si>
  <si>
    <t>Debt</t>
  </si>
  <si>
    <t>Debt Disclosure [Abstract]</t>
  </si>
  <si>
    <t>NOTE 9. DEBT During the first quarter of 2018, the Company reclassified certain overseas deposits from Short-Term Investments to Other Invested Assets. Refer to Note 1. Organization &amp; Summary of Significant Accounting Policies</t>
  </si>
  <si>
    <t>Commitments and Contingencies</t>
  </si>
  <si>
    <t>Commitments And Contingencies Disclosure [Abstract]</t>
  </si>
  <si>
    <t>NOTE 10.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As of September 30, 2018, our Company has received all of the award and earned a loan forgiveness credit of $7.0 million with the State . On February 16, 2017, our Company entered into a guarantee, pursuant to which it guaranteed all of the liabilities and obligations of NIIC (the “Guarantee”). The Guarantee will remain effective until all of such liabilities and obligations are discharged, and in the event that our Company does not meet its obligations under the Guarantee, any person who is covered by an insurance policy, certificate of coverage or reinsurance contract issued by NIIC will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has confirmed that NIIC will receive the same financial strength rating as NIC or NSIC, without the benefit of the Guarantee; or (iii) NIIC withdraws its request to be rated by A.M. Best, provided that NIIC has not been downgraded within the prior twelve months. On August 22, 2018, our Company entered into a Merger Agreement with The Hartford. In accordance with the terms of the Merger Agreement, our Company would be obligated to pay The Hartford a $68.25 million termination fee if the Merger Agreement is terminated for certain reasons outlined in the Merger Agreement. Our Company is obligated to reimburse the Hartford for its transaction-related expenses, up to $7.0 million, if the Merger Agreement is terminated due to our Company’s stockholders failing to adopt the Merger Agreement, provided that any such transaction-related expenses reimbursed by our Company would be credited toward any termination fee.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t>
  </si>
  <si>
    <t>Stock-Based Compensation</t>
  </si>
  <si>
    <t>Disclosure Of Compensation Related Costs Sharebased Payments [Abstract]</t>
  </si>
  <si>
    <t>NOTE 11. STOCK-BASED COMPENSATION Stock-based compensation granted under our Company’s stock plans is expensed in tranches over the vesting period. Non-performance based grants generally vest equally over a three or four-year period. Performance units generally cliff vest three years after they are granted. Each performance unit and restricted stock unit represents a contingent right to receive one share of Common Stock as of the vesting date. Such Common Stock may be subject to forfeiture for the payment of any required tax withholding. The activity related to our Company's restricted stock unit awards was as follows:
Nine Months Ended September 30, 2018
Number of Awards
Weighted Average Grant Date Fair Value (1)
Nonvested at the beginning of the period
159,539
$
41.60
Granted
24,593
$
50.01
Vested (2)
(76,168
)
$
35.23
Forfeited
(7,000
)
$
38.00
Nonvested at the end of the period
100,964
$
48.70
(1)
Fair value is based on the closing price of our common shares on the NASDAQ on the grant date.
(2)
This amount represents the gross number of shares vested before any share forfeiture to pay required tax withholdings. For the nine months ended September 30, 2018 share awards of 29,954 were withheld for tax payments at a weighted average vest date fair value of $56.83. The activity related to our Company's performance-based equity awards was as follows:
Nine Months Ended September 30, 2018
Number of Awards
Weighted Average Grant Date Fair Value (1)
Nonvested at the beginning of the period
966,361
$
43.39
Granted
247,554
$
54.15
Performance Adjustment
(59,833
)
$
37.25
Vested (2)
(274,299
)
$
37.25
Forfeited
(34,250
)
$
46.00
Nonvested at the end of the period
845,533
$
48.86
(1)
Fair value is based on the closing price of our common shares on the NASDAQ on the grant date.
(2)
This amount represents the gross number of shares vested before any share forfeiture to pay required tax withholdings. For the nine months ended September 30, 2018 share awards of 117,005 were withheld for tax payments at a weighted average vest date fair value of $55.65. Awards that remain outstanding at the time of the Merger will be treated as follows in accordance with the Merger Agreement: Each performance unit award granted prior to January 1, 2017, and each tranche of a restricted stock unit award that vests prior to January 1, 2020, that was granted prior to January 1, 2019, and that is payable in shares (together, the “2019 Vesting Company Awards”) will be converted into the right to receive an amount in cash equal to the product of (x) the Merger Consideration multiplied by (y) the number of restricted stock units in the applicable tranche or, in the case of performance unit awards, the target number of shares, in each case subject to the 2019 Vesting Company Award immediately prior to the Merger. Each performance unit award granted on or after January 1, 2017 and prior to January 1, 2019, and each tranche of a restricted stock unit award that vests on or after January 1, 2020, that was granted prior to January 1, 2019, and that is payable in shares (together, the “2020 Vesting Company Awards”) will be canceled and converted into the right to receive a cash payment equal to the product of (x) the Merger Consideration multiplied by (y) the number of restricted stock units in the applicable tranche or, in the case of performance units, the target number of shares, in each case subject to the 2020 Vesting Company Award immediately prior to the Merger; provided that the right to a cash payment with respect to a 2020 Vesting Company Award shall be subject to the same vesting and payment schedules as the 2020 Vesting Company Award it replaces (other than performance-based vesting conditions).</t>
  </si>
  <si>
    <t>Stockholders Equity</t>
  </si>
  <si>
    <t>Equity [Abstract]</t>
  </si>
  <si>
    <t>Stockholders' Equity</t>
  </si>
  <si>
    <t>NOTE 12. STOCKHOLDERS’ EQUITY On August 9, 2018 our Board of Directors declared a cash dividend of $0.07 per share that was paid on September 21, 2018. During the three months ended September 30, 2017, a dividend of $0.06 per share was declared and paid. During the nine months ended September 30, 2018 and 2017, dividends of $0.21 and $0.165 per share were declared and paid, respectively. The declaration and amount of any future dividend will be at the discretion of the Board of Directors, and will depend upon many factors, including financial condition, results of operations, business requirements, regulatory and legal constraints and other factors the Board of Directors deems relevant.</t>
  </si>
  <si>
    <t>Subsequent Events</t>
  </si>
  <si>
    <t>Subsequent Events [Abstract]</t>
  </si>
  <si>
    <t>NOTE 13. SUBSEQUENT EVENTS On November 7, 2018, we amended and restated the Club Facility (the “Restated Club Facility”). The Restated Club Facility has two tranches with one tranche extending a $165.0 million commitment and the other tranche extending a £60.0 million commitment. The Restated Club Facility will be used to support the Company’s capacity at its Lloyd’s of London operations for the 2019 and 2020 underwriting years of accounts, as well as prior open years. On November 7, 2018, our Board of Directors declared a cash dividend on our Company’s Common Stock of $0.07 per share, payable on December 21, 2018 to stockholders of record on November 30, 2018.</t>
  </si>
  <si>
    <t>Organization and Summary of Significant Accounting Policies (Policies)</t>
  </si>
  <si>
    <t>Organization</t>
  </si>
  <si>
    <t>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On June 7, 2018, we acquired 100% ownership interest in Bracht, Deckers &amp; Mackelbert NV, an insurance underwriting agency organized under the laws of Belgium (“BDM”) and Assurances Continentales – Continentale Verzekeringen NV, an insurance company licensed under the laws of Belgium (“ASCO”). The acquisition was accounted for in accordance with Accounting Standards Codification (“ASC”) 805, “Business Combinations.” Refer to Note 2. Merger and Business Combinations Note 6. Goodwill and Intangible Assets On August 22, 2018, our Company entered into an Agreement and Plan of Merger (the “Merger Agreement”) with The Hartford Financial Services Group, Inc. (“The Hartford”). The Merger Agreement provides that, subject to the terms and conditions set forth therein, our Company will merge with an existing subsidiary of The Hartford, with our Company surviving as a wholly owned subsidiary of The Hartford (the “Merger”). Refer to Note 2. Merger and Business Combinations</t>
  </si>
  <si>
    <t>Basis of Presentation</t>
  </si>
  <si>
    <t>Basis of Presentation The Consolidated Balance Sheet at September 30, 2018 and the Consolidated Statements of Income (Loss), Comprehensive Income (Loss), Stockholders’ Equity and Cash Flows for the periods ended September 30, 2018 and 2017 are unaudited. The Balance Sheet at December 31, 2017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7. Certain amounts for the prior period have been reclassified to conform with the current period presentation.</t>
  </si>
  <si>
    <t>Income Taxes</t>
  </si>
  <si>
    <t xml:space="preserve">Income Taxes On December 22, 2017, the Tax Cuts and Jobs Act (the “Tax Act”) was enacted into law and the new legislation contained several key tax provisions that affected us, including a one-time mandatory Deemed Repatriation Transition Tax (the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SAB 118”), Income Tax Accounting Implications of the Tax Act, which allowed us to record provisional amounts during a measurement period not to extend beyond one year of the enactment date. During the fourth quarter of 2017, we made a reasonable estimate of the effects on our deferred tax balances and recognized provisional tax amounts of $2.6 million related to the Transition Tax. As of September 30, 2018, we have finalized the calculation of the Transition Tax which resulted in a decrease in the provisional amount of $1.3 million and has been reflected as a discrete item in our Effective Tax Rate calculation. We will continue to evaluate the estimated effects on our deferred tax balances during the measurement period. The interim income tax provision has been computed based on our estimated annual Effective Tax Rate, which represents our best estimate on a year to date basis for the interim period. As a result, the tax provision for a given quarter equals the difference between the provision recorded cumulatively year to date less the amount recorded cumulatively as of the end of the prior interim period. Our Effective Tax Rate for the quarter differs from the federal tax rate of 21% primarily due to tax-exempt investment income, the dividends received deduction, Transition Tax benefit, and an excess tax benefit related to the vesting of stock compensation at fair market value. </t>
  </si>
  <si>
    <t>Short-Term Investments Reclassifications</t>
  </si>
  <si>
    <t>Short-Term Investments Reclassifications Cash and overseas deposits that were misclassified within Short-Term Investments were reclassified representing an immaterial correction. Cash of $20.5 million as of December 31, 2017 was reclassified from Short-Term Investments to Cash and Cash Equivalents. Overseas deposits of $28.8 million as of December 31, 2017 were reclassified from Short-Term Investments to Other Invested Assets. The reclassification of cash within Short-Term Investments to Cash and Cash Equivalents impacted the Statement of Cash Flows for the nine months ended September 30, 2017 by decreasing Net Cash Used in Investing Activities by $9.2 million.</t>
  </si>
  <si>
    <t>New Accounting Standards</t>
  </si>
  <si>
    <t>New Accounting Standards Adopted in 2018 Revenue From Contracts With Customers Effective January 1, 2018, our Company adopted ASU 2014-09, “Revenue from Contracts with Customers (Topic 606)”. This guidance affects any contracts with customers to transfer goods or services or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Our Company generates an insignificant amount of fee income that is within the scope of this guidance and was not materially impacted by the adoption of this guidance. The adoption of this guidance did not have a material impact on our results of operations, financial condition or liquidity. Classification and Measurement of Financial Instruments Effective January 1, 2018, our Company adopted ASU 2016-01 “Financial Instruments – Overall (Subtopic 825-10) – Recognition and Measurement of Financial Assets and Financial Liabilities”. This guidance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As of January 1, 2018, the adoption of this guidance resulted in a $7.7 million net after-tax increase to Retained Earnings with a corresponding decrease to Accumulated Other Comprehensive Income (Loss), resulting in no change to our Total Stockholders’ Equity. This adjustment reflects the cumulative effect adjustment to reclassify Net Unrealized Gain on Investments in Accumulated Other Comprehensive Income (Loss) for available-for-sale Equity Securities to Retained Earnings upon adoption. Upon the adoption of this guidance, Equity Securities have been measured at fair value with changes in fair value recognized in Net Income through Net Unrealized Gains (Losses) on Equity Securities. The other aspects of this guidance only impacted disclosure or did not apply to our Company and therefore did not impact our results of operations, financial condition or liquidity. Cash Flows Effective January 1, 2018, our Company adopted ASU 2016-15, “Statement of Cash Flows (Topic 230) – Classification of Certain Cash Receipts and Cash Payments” which addresses diversity in practice in how eight specific cash receipts and cash payments should be presented and classified on the statement of cash flows. The adoption of this guidance did not impact our results of operations, financial condition or liquidity. Effective January 1, 2018, our Company adopted ASU 2016-18, “Statement of Cash Flows (Topic 230) – Restricted Cash”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assist in meeting the requirements of this guidance to provide a reconciliation from the Statement of Cash Flows to the Balance Sheet, upon adoption of this guidance our Company added new accounts titled “Cash and Cash Equivalents” and “Restricted Cash and Cash Equivalents” and reclassified amounts previously held in Short-Term Investments to these accounts for all periods presented. This resulted in the reclassification of $71.3 million of restricted and unrestricted cash and cash equivalent balances as of December 31, 2017. This guidance was adopted on a retrospective basis. Prior to the adoption of this guidance, restricted and unrestricted cash and cash equivalent balances included in the Short-Term Investments account had been presented as a cash flow provided by (used in) investing activities. Consequently, the Statement of Cash Flows for the nine months ended September 30, 2017 includes a revision to decrease “Net Cash Used in Investing Activities” by $76.8 million. Income Taxes Effective January 1, 2018, our Company adopted ASU 2016-16, “Income Taxes (Topic 740) – Intra-Entity Transfers of Assets Other than Inventory” that requires companies to account for the income tax effects of intercompany transfers of assets other than inventory when the transfer occurs. The adoption of this guidance did not impact our results of operations, financial condition or liquidity. Definition of a Business Effective January 1, 2018, our Company adopted ASU 2017-01, “Clarifying the Definition of a Business” that provides guidance to assist entities with evaluating whether transactions should be accounted for as acquisitions (or disposals) of assets or businesses. This guidance will be applied to transactions prospectively. The adoption of this guidance did not impact our results of operations, financial condition or liquidity. Tax Reform Reclassification from Other Comprehensive Income Effective January 1, 2018, our Company early adopted ASU 2018-02, “Reclassification of Certain Tax Effects from Accumulated Other Comprehensive Income” that permits entities to reclassify tax effects stranded in accumulated other comprehensive income as a result of tax reform to retained earnings. The total impact of the remeasurement and other adjustments was reflected in 2017 income from continuing operations, regardless of where deferred taxes were originally recorded. As of January 1, 2018, the adoption of this guidance resulted in a one-time reclassification of $2.8 million, decreasing Retained Earnings and increasing Accumulated Other Comprehensive Income (Loss) primarily from the remeasurement of deferred tax assets and liabilities associated with unrealized gains and losses on investments and currency translation adjustments using the 21% corporate tax rate. Recently Issued Accounting Standards Not Yet Adopted Fair Value Measurement Disclosure In August 2018, the FASB issued ASU 2018-13, “Disclosure Framework – Changes to the Disclosure Requirements for Fair Value Measurement”, which eliminates, adds, and modifies certain disclosure requirements for fair value measurements. The guidance eliminates the requirement to disclose the amount of and reasons for transfers between Level 1 and Level 2 of the fair value hierarchy, the policy for the timing of transfers between levels of the fair value hierarchy, and the valuation processes for Level 3 fair value measurements. The guidance adds the requirement to disclose changes in unrealized gains and losses included in other comprehensive income for the period and to disclose the range and weighted average used to develop significant unobservable inputs for Level 3 fair value measurements. The guidance modifies disclosures around the use of the practical expedient to measure the fair value of certain investments at their net asset values and modifies the requirement to disclose information as of the reporting date about the measurement uncertainty of Level 3 fair value measurement. This guidance is effective for interim and annual reporting periods beginning after December 15, 2019, with early adoption permitted for the entire standard or only the provisions that eliminate or modify requirements. This guidance will be adopted on a prospective and retrospective basis, where applicable and as required. As this new guidance is disclosure-related only, adoption will not impact our results of operations, financial condition or liquidity. Implementation Costs in a Cloud Computing Arrangement In August 2018, the FASB issued ASU 2018-15, “Customer’s Accounting for Implementation Costs Incurred in a Cloud Computing Arrangement That Is a Service Contract”, which requires companies to follow the internal-use software guidance in ASC 350-40 (Intangibles - Goodwill and Other - Internal-Use Software) to determine which implementation costs to capitalize as an asset and which costs to expense. Capitalized implementation costs will be amortized over the term of the service arrangement, beginning when the service arrangement or a component of the arrangement is ready for its intended use. This guidance is effective for interim and annual reporting periods beginning after December 15, 2019, with early adoption permitted. This guidance will be applied prospectively. The adoption of this guidance is not expected to materially impact our results of operations, financial condition or liquidity.</t>
  </si>
  <si>
    <t>Significant Accounting Policies</t>
  </si>
  <si>
    <t>Significant Accounting Policies There were no notable changes in our significant accounting policies subsequent to our Annual Report on Form 10-K for the year ended December 31, 2017, with the exception of changes related to the adoption of ASU 2016-01 and ASU 2016-18 impacting the following accounting policies:</t>
  </si>
  <si>
    <t>Cash and Cash Equivalents and Restricted Cash and Cash Equivalents</t>
  </si>
  <si>
    <t>Cash and Cash Equivalents and Restricted Cash and Cash Equivalents Cash includes cash on hand and demand deposits with banks. Cash Equivalents include highly liquid investments with original maturities of three months or less including money-market funds. Restricted Cash and Cash Equivalents primarily relates to funds that are held to support regulatory and contractual obligations.</t>
  </si>
  <si>
    <t>Investments Fixed Maturities held by our Company were carried at fair value and classified as available-for-sale. Available-for-sale securities are debt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ies include bonds, mortgage-backed and asset-backed securities, and redeemable preferred stocks. Upon adoption of ASU 2016-01 on January 1, 2018, Equity Securities held by our Company were carried at fair value with any changes in fair value recognized in Net Income through the Net Unrealized Gains (Losses) on Equity Securities account. Prior to the adoption of ASU 2016-01, Equity Securities were carried at fair value and classified as available-for-sale. For our policy on Equity Securities classified as available-for-sale, refer to Note 1 Other Invested Assets consist of investments our Company made in certain strategic companies which are accounted for using the equity method of accounting and overseas deposits which are carried at fair value. For our investments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Overseas deposits include private funds held by the Syndicate and invested according to local regulatory requirements. The compositions of the overseas deposits vary and the deposits are based on the portfolio level reporting that is provided by Lloyd’s. The fair values of these overseas deposits were measured using the net asset value practical expedient and therefore have not been categorized within the fair value hierarchy. Changes in the fair value of the overseas deposits are recorded in Net Investment Income. Short-Term Investments are carried at fair value. Short-Term Investments have maturities greater than three months but less tha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ies portfolio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For our policy on evaluating Equity Securities for impairment prior to the adoption of ASU 2016-01 on January 1, 2018, refer to Note 1</t>
  </si>
  <si>
    <t>Merger And Business Combinations (Tables)</t>
  </si>
  <si>
    <t>Schedule of Recognized Identified Assets Acquired and Liabilities Assumed</t>
  </si>
  <si>
    <t>The fair value of the assets acquired and liabilities assumed and the allocation of the purchase price on the acquisition date are summarized in the table below:
amounts in thousands
Consideration paid
$
40,492
Assets
Investments
45,182
Cash and Cash Equivalents
18,109
Prepaid Reinsurance Premiums
2,701
Reinsurance Recoverables on Paid Losses
1,311
Reinsurance Recoverables on Unpaid Losses and LAE
15,769
Other Assets
19,943
Fair Value of Identifiable Intangible Assets
9,000
Total Assets Acquired
$
112,015
Liabilities
Reserves for Losses and LAE
31,928
Unearned Premiums
11,139
Deferred Income Tax
8,947
Accounts Payable and Other Liabilities
32,212
Total Liabilities Assumed
$
84,226
Goodwill
$
12,703</t>
  </si>
  <si>
    <t>Segment Information (Tables)</t>
  </si>
  <si>
    <t>Financial Data by Segment</t>
  </si>
  <si>
    <t xml:space="preserve">Financial data by segment for the three and nine months ended September 30, 2018 and 2017 was as follows:
Three Months Ended September 30, 2018
U.S.
Int'l
amounts in thousands
Insurance
Insurance
GlobalRe
Corporate (1)
Total
Gross written premiums
$
280,183
$
117,376
$
58,384
$
—
$
455,943
Ceded written premiums
(72,615
)
(29,020
)
(1,896
)
—
(103,531
)
Net written premiums
$
207,568
$
88,356
$
56,488
$
—
$
352,412
Retention Ratio
74.1
%
75.3
%
96.8
%
—
77.3
%
Net Earned Premiums
$
188,504
$
95,226
$
63,308
$
—
$
347,038
Net Losses and LAE
(141,182
)
(60,275
)
(39,443
)
—
(240,900
)
Commission Expenses
(22,247
)
(22,547
)
(13,282
)
77
(57,999
)
Other Operating Expenses
(36,826
)
(24,441
)
(6,317
)
—
(67,584
)
Other Underwriting Income (Expense)
65
945
20
(77
)
953
Underwriting Profit (Loss)
$
(11,686
)
$
(11,092
)
$
4,286
$
—
$
(18,492
)
Net Investment Income
25,651
25,651
Total Net Realized and Unrealized Gains
2,563
2,563
Interest Expense
(3,891
)
(3,891
)
Other Income
771
771
Merger Transaction Costs
(2,439
)
(2,439
)
Income (Loss) Before Income Taxes
$
(11,686
)
$
(11,092
)
$
4,286
$
22,655
$
4,163
Income Tax Benefit
462
462
Net Income
$
4,625
Losses and LAE Ratio
74.9
%
63.3
%
62.3
%
69.4
%
Commission Expense Ratio
11.8
%
23.7
%
21.0
%
16.7
%
Other Operating Expense Ratio (2)
19.5
%
24.6
%
9.9
%
19.2
%
Combined Ratio
106.2
%
111.6
%
93.2
%
105.3
%
(1) -
Includes Corporate segment intercompany eliminations.
(2) -
Includes Other Operating Expenses and Other Underwriting Income (Expense).
Three Months Ended September 30, 2017
U.S.
Int'l
amounts in thousands
Insurance
Insurance
GlobalRe
Corporate (1)
Total
Gross written premiums
$
235,052
$
113,601
$
53,385
$
—
$
402,038
Ceded written premiums
(64,328
)
(38,966
)
(2,728
)
—
(106,022
)
Net written premiums
$
170,724
$
74,635
$
50,657
$
—
$
296,016
Retention Ratio
72.6
%
65.7
%
94.9
%
—
73.6
%
Net Earned Premiums
$
169,150
$
84,407
$
47,798
$
—
$
301,355
Net Losses and LAE
(135,340
)
(81,713
)
(59,118
)
—
(276,171
)
Commission Expenses
(18,286
)
(16,201
)
(11,233
)
211
(45,509
)
Other Operating Expenses
(25,375
)
(16,388
)
(4,010
)
—
(45,773
)
Other Underwriting Income (Expense)
125
—
94
(211
)
8
Underwriting Loss
$
(9,726
)
$
(29,895
)
$
(26,469
)
$
—
$
(66,090
)
Net Investment Income
22,598
22,598
Total Net Realized and Unrealized Gains
4,218
4,218
Interest Expense
(3,862
)
(3,862
)
Other Loss
(1,707
)
(1,707
)
Income (Loss) Before Income Taxes
$
(9,726
)
$
(29,895
)
$
(26,469
)
$
21,247
$
(44,843
)
Income Tax Benefit
16,864
16,864
Net Loss
$
(27,979
)
Losses and LAE Ratio
80.0
%
96.8
%
123.7
%
91.6
%
Commission Expense Ratio
10.8
%
19.2
%
23.5
%
15.1
%
Other Operating Expense Ratio (2)
14.9
%
19.4
%
8.2
%
15.2
%
Combined Ratio
105.7
%
135.4
%
155.4
%
121.9
%
(1) -
Includes Corporate segment intercompany eliminations.
(2) -
Includes Other Operating Expenses and Other Underwriting Income (Expense).
Nine Months Ended September 30, 2018
U.S.
Int'l
amounts in thousands
Insurance
Insurance
GlobalRe
Corporate (1)
Total
Gross written premiums
$
808,589
$
377,771
$
262,043
$
—
$
1,448,403
Ceded written premiums
(215,340
)
(97,790
)
(10,307
)
—
(323,437
)
Net written premiums
$
593,249
$
279,981
$
251,736
$
—
$
1,124,966
Retention Ratio
73.4
%
74.1
%
96.1
%
—
77.7
%
Net Earned Premiums
$
541,163
$
280,507
$
179,010
$
—
$
1,000,680
Net Losses and LAE
(363,489
)
(158,422
)
(101,467
)
—
(623,378
)
Commission Expenses
(63,490
)
(62,166
)
(40,198
)
510
(165,344
)
Other Operating Expenses
(112,264
)
(68,270
)
(18,158
)
—
(198,692
)
Other Underwriting Income (Expense)
234
945
294
(510
)
963
Underwriting Profit (Loss)
$
2,154
$
(7,406
)
$
19,481
$
—
$
14,229
Net Investment Income
73,954
73,954
Total Net Realized and Unrealized Gains
3,667
3,667
Interest Expense
(11,619
)
(11,619
)
Other Income
3,272
3,272
Merger Transaction Costs
(2,439
)
(2,439
)
Income (Loss) Before Income Taxes
$
2,154
$
(7,406
)
$
19,481
$
66,835
$
81,064
Income Tax Expense
(13,457
)
(13,457
)
Net Income
$
67,607
Losses and LAE Ratio
67.2
%
56.5
%
56.7
%
62.3
%
Commission Expense Ratio
11.7
%
22.2
%
22.5
%
16.5
%
Other Operating Expense Ratio (2)
20.7
%
23.9
%
9.9
%
19.8
%
Combined Ratio
99.6
%
102.6
%
89.1
%
98.6
%
(1) -
Includes Corporate segment intercompany eliminations.
(2) -
Includes Other Operating Expenses and Other Underwriting Income (Expense).
Nine Months Ended September 30, 2017
U.S.
Int'l
amounts in thousands
Insurance
Insurance
GlobalRe
Corporate (1)
Total
Gross written premiums
$
729,843
$
386,654
$
188,025
$
—
$
1,304,522
Ceded written premiums
(199,672
)
(129,368
)
(9,021
)
—
(338,061
)
Net written premiums
$
530,171
$
257,286
$
179,004
$
—
$
966,461
Retention Ratio
72.6
%
66.5
%
95.2
%
—
74.1
%
Net Earned Premiums
$
500,241
$
250,593
$
130,487
$
—
$
881,321
Net Losses and LAE
(339,436
)
(176,513
)
(106,932
)
—
(622,881
)
Commission Expenses
(59,130
)
(54,435
)
(28,695
)
734
(141,526
)
Other Operating Expenses
(91,987
)
(58,687
)
(14,403
)
—
(165,077
)
Other Underwriting Income (Expense)
335
—
439
(734
)
40
Underwriting Profit (Loss)
$
10,023
$
(39,042
)
$
(19,104
)
$
—
$
(48,123
)
Net Investment Income
66,311
66,311
Total Net Realized and Unrealized Gains
5,868
5,868
Interest Expense
(11,584
)
(11,584
)
Other Loss
(1,082
)
(1,082
)
Income (Loss) Before Income Taxes
$
10,023
$
(39,042
)
$
(19,104
)
$
59,513
$
11,390
Income Tax Benefit
2,243
2,243
Net Income
$
13,633
Losses and LAE Ratio
67.9
%
70.4
%
81.9
%
70.7
%
Commission Expense Ratio
11.8
%
21.7
%
22.0
%
16.1
%
Other Operating Expense Ratio (2)
18.3
%
23.5
%
10.7
%
18.7
%
Combined Ratio
98.0
%
115.6
%
114.6
%
105.5
%
(1) -
Includes Corporate segment intercompany eliminations.
(2) -
Includes Other Operating Expenses and Other Underwriting Income (Expense). </t>
  </si>
  <si>
    <t>Revenue by Operating Segment</t>
  </si>
  <si>
    <t xml:space="preserve">Revenue by operating segment for the three and nine months ended September 30, 2018 and 2017 was as follows:
Three Months Ended September 30, 2018
Three Months Ended September 30, 2017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31,681
$
(14,442
)
$
17,239
$
20,401
$
36,403
$
(18,859
)
$
17,544
$
20,129
(13.0
%)
(23.4
%)
(1.7
%)
1.4
%
P&amp;C
212,911
(52,993
)
159,918
141,650
166,097
(39,952
)
126,145
125,931
28.2
%
32.6
%
26.8
%
12.5
%
Professional
35,591
(5,180
)
30,411
26,453
32,552
(5,517
)
27,035
23,090
9.3
%
(6.1
%)
12.5
%
14.6
%
Total
$
280,183
$
(72,615
)
$
207,568
$
188,504
$
235,052
$
(64,328
)
$
170,724
$
169,150
19.2
%
12.9
%
21.6
%
11.4
%
Int'l Insurance
Marine
$
32,486
$
(4,965
)
$
27,521
$
38,866
$
41,689
$
(9,948
)
$
31,741
$
39,038
(22.1
%)
(50.1
%)
(13.3
%)
(0.4
%)
P&amp;C
41,898
(13,727
)
28,171
29,616
37,415
(19,772
)
17,643
21,775
12.0
%
(30.6
%)
59.7
%
36.0
%
Professional Liability
42,992
(10,328
)
32,664
26,744
34,497
(9,246
)
25,251
23,594
24.6
%
11.7
%
29.4
%
13.3
%
Total
$
117,376
$
(29,020
)
$
88,356
$
95,226
$
113,601
$
(38,966
)
$
74,635
$
84,407
3.3
%
(25.5
%)
18.4
%
12.8
%
GlobalRe
$
58,384
$
(1,896
)
$
56,488
$
63,308
$
53,385
$
(2,728
)
$
50,657
$
47,798
9.4
%
(30.5
%)
11.5
%
32.4
%
Total
$
455,943
$
(103,531
)
$
352,412
$
347,038
$
402,038
$
(106,022
)
$
296,016
$
301,355
13.4
%
(2.3
%)
19.1
%
15.2
%
Nine Months Ended September 30, 2018
Nine Months Ended September 30, 2017
% Change
amounts in thousands
Gross Written Premiums
Ceded Written Premiums
Net Premiums
Net Earned Premiums
Gross Written Premiums
Ceded Written Premiums
Net Premiums
Net Earned Premiums
Gross Written Premiums
Ceded Written Premiums
Net Premiums
Net Earned Premiums
U.S. Insurance
Marine
$
112,235
$
(48,840
)
$
63,395
$
62,670
$
119,040
$
(55,830
)
$
63,210
$
64,635
(5.7
%)
(12.5
%)
0.3
%
(3.0
%)
P&amp;C
599,088
(152,740
)
446,348
401,870
524,223
(129,297
)
394,926
366,280
14.3
%
18.1
%
13.0
%
9.7
%
Professional
97,266
(13,760
)
83,506
76,623
86,580
(14,545
)
72,035
69,326
12.3
%
(5.4
%)
15.9
%
10.5
%
Total
$
808,589
$
(215,340
)
$
593,249
$
541,163
$
729,843
$
(199,672
)
$
530,171
$
500,241
10.8
%
7.8
%
11.9
%
8.2
%
Int'l Insurance
Marine
$
129,678
$
(24,542
)
$
105,136
$
115,342
$
160,119
$
(33,410
)
$
126,709
$
116,058
(19.0
%)
(26.5
%)
(17.0
%)
(0.6
%)
P&amp;C
122,437
(45,099
)
77,338
75,100
124,446
(69,780
)
54,666
67,292
(1.6
%)
(35.4
%)
41.5
%
11.6
%
Professional
125,656
(28,149
)
97,507
90,065
102,089
(26,178
)
75,911
67,243
23.1
%
7.5
%
28.4
%
33.9
%
Total
$
377,771
$
(97,790
)
$
279,981
$
280,507
$
386,654
$
(129,368
)
$
257,286
$
250,593
(2.3
%)
(24.4
%)
8.8
%
11.9
%
GlobalRe
$
262,043
$
(10,307
)
$
251,736
$
179,010
$
188,025
$
(9,021
)
$
179,004
$
130,487
39.4
%
14.3
%
40.6
%
37.2
%
Total
$
1,448,403
$
(323,437
)
$
1,124,966
$
1,000,680
$
1,304,522
$
(338,061
)
$
966,461
$
881,321
11.0
%
(4.3
%)
16.4
%
13.5
% </t>
  </si>
  <si>
    <t>Investments (Tables)</t>
  </si>
  <si>
    <t>Available-for-Sale Investments Including Other-Than-Temporarily Impaired Securities Recognized within Accumulated Other Comprehensive Income</t>
  </si>
  <si>
    <t>The following tables set forth our Company’s Available-For-Sale Investments as of September 30, 2018 and December 31, 2017 and include Other-Than-Temporary-Impairment (“OTTI”) securities recognized within Accumulated Other Comprehensive Income (“AOCI”):
September 30, 2018
Gross
Gross
Cost or
Fair
Unrealized
Unrealized
Amortized
amounts in thousands
Value
Gains
(Losses)
Cost
Fixed Maturities:
U.S. Treasury Bonds, Agency Bonds and Foreign Government Bonds
$
245,285
$
1,031
$
(3,879
)
$
248,133
States, Municipalities and Political Subdivisions
631,514
7,569
(7,534
)
631,479
Mortgage-Backed and Asset-Backed Securities:
Agency Residential Mortgage-Backed Securities
344,016
874
(17,219
)
360,361
Residential Mortgage Obligations
124,191
521
(493
)
124,163
Asset-Backed Securities
540,566
554
(4,033
)
544,045
Commercial Mortgage-Backed Securities
186,251
696
(3,126
)
188,681
Subtotal
$
1,195,024
$
2,645
$
(24,871
)
$
1,217,250
Corporate Exposures (1)
917,650
4,191
(17,514
)
930,973
Total Fixed Maturities
$
2,989,473
$
15,436
$
(53,798
)
$
3,027,835
Short-Term Investments
7,264
—
(4
)
7,268
Total Available-For-Sale Investments
$
2,996,737
$
15,436
$
(53,802
)
$
3,035,103
(1) -
Corporate Exposures consist of investments in corporate bonds, hybrid bonds and redeemable preferred stocks.
December 31, 2017
Gross
Gross
Cost or
Fair
Unrealized
Unrealized
Amortized
amounts in thousands
Value
Gains
(Losses)
Cost
Fixed Maturities:
U.S. Treasury Bonds, Agency Bonds and Foreign Government Bonds
$
393,563
$
2,081
$
(2,014
)
$
393,496
States, Municipalities and Political Subdivisions
814,632
20,136
(1,423
)
795,919
Mortgage-Backed and Asset-Backed Securities:
Agency Residential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6,480
3
—
6,477
Total Available-For-Sale Investments
$
3,299,515
$
57,655
$
(16,184
)
$
3,258,044
(1) -
Corporate Exposures consist of investments in corporate bonds, hybrid bonds and redeemable preferred stocks.</t>
  </si>
  <si>
    <t>Equity Securities at Fair Value</t>
  </si>
  <si>
    <t>The following table sets forth our Company’s Equity Securities at fair value as of September 30, 2018:
As of September 30, 2018
Gross
Gross
Fair
Unrealized
Unrealized
Cost
amounts in thousands
Value
Gains
(Losses)
Equity Securities:
Common Stocks
$
190,722
$
15,573
$
(116
)
$
175,265
Preferred Stocks
180,958
1,901
(5,078
)
184,135
Total Equity Securities
$
371,680
$
17,474
$
(5,194
)
$
359,400</t>
  </si>
  <si>
    <t>Scheduled Maturity Dates for Fixed Maturity Securities by Number of Years Until Maturity</t>
  </si>
  <si>
    <t>The contractual maturity dates for Fixed Maturities categorized by the number of years until maturity as of September 30, 2018 are shown in the following table:
September 30, 2018
Fair
Amortized
amounts in thousands
Value
Cost
Due in one year or less
$
179,367
$
180,246
Due after one year through five years
715,620
725,231
Due after five years through ten years
345,661
348,557
Due after ten years
553,801
556,551
Mortgage-Backed and Asset-Backed Securities
1,195,024
1,217,250
Total
$
2,989,473
$
3,027,835</t>
  </si>
  <si>
    <t>Summary of Aggregate Fair Value and Gross Unrealized Loss by Length of Time Securities had Continuously been in Gross Unrealized Loss Position</t>
  </si>
  <si>
    <t>The following tables summarize all Available-For-Sale securities in a gross unrealized loss position as of September 30, 2018 and December 31, 2017, showing the aggregate fair value and gross unrealized loss by the length of time those securities have continuously been in a gross unrealized loss position:
September 30, 2018
Less than 12 months
Greater than 12 months
Total
Gross
Gross
Gross
Fair
Unrealized
Fair
Unrealized
Fair
Unrealized
amounts in thousands
Value
(Losses)
Value
(Losses)
Value
(Losses)
Fixed Maturities:
U.S. Treasury Bonds, Agency Bonds and Foreign Government Bonds
$
130,366
$
(2,559
)
$
73,266
$
(1,320
)
$
203,632
$
(3,879
)
States, Municipalities and Political Subdivisions
267,333
(4,895
)
58,882
(2,639
)
326,215
(7,534
)
Mortgage-Backed and Asset-Backed Securities:
Agency Residential Mortgage-Backed Securities
72,698
(2,537
)
242,433
(14,682
)
315,131
(17,219
)
Residential Mortgage Obligations
43,108
(297
)
6,501
(196
)
49,609
(493
)
Asset-Backed Securities
364,764
(3,178
)
38,290
(855
)
403,054
(4,033
)
Commercial Mortgage-Backed Securities
56,209
(706
)
31,868
(2,420
)
88,077
(3,126
)
Subtotal
$
536,779
$
(6,718
)
$
319,092
$
(18,153
)
$
855,871
$
(24,871
)
Corporate Exposures (1)
614,332
(12,034
)
148,254
(5,480
)
762,586
(17,514
)
Total Fixed Maturities
$
1,548,810
$
(26,206
)
$
599,494
$
(27,592
)
$
2,148,304
$
(53,798
)
(1) -
Corporate Exposures consist of investments in corporate bonds, hybrid bonds and redeemable preferred stocks.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t>
  </si>
  <si>
    <t>Our Company’s Net Investment Income was derived from the following sources:
Three Months Ended September 30,
Nine Months Ended September 30,
amounts in thousands
2018
2017
2018
2017
Fixed Maturities
$
22,733
$
19,491
$
65,504
$
57,019
Equity Securities
3,052
3,774
9,138
11,337
Short-Term Investments, Cash &amp; Cash Equivalents
509
84
1,151
254
Other Invested Assets
159
166
486
408
Total Investment Income
$
26,453
$
23,515
$
76,279
$
69,018
Investment Expenses
(802
)
(917
)
(2,325
)
(2,707
)
Net Investment Income
$
25,651
$
22,598
$
73,954
$
66,311</t>
  </si>
  <si>
    <t>Realized Gains and Losses on Investments Sold, Excluding Net Other-Than-Temporary Impairment Losses Recognized in Earnings</t>
  </si>
  <si>
    <t>Realized Gains and Losses on Investments Sold, excluding net OTTI losses recognized in earnings, for the periods indicated, were as follows:
Three Months Ended September 30,
Nine Months Ended September 30,
amounts in thousands
2018
2017
2018
2017
Fixed Maturities:
Gains
$
331
$
2,589
$
3,678
$
3,401
Losses
(369
)
(900
)
(1,125
)
(3,114
)
Fixed Maturities, Net
$
(38
)
$
1,689
$
2,553
$
287
Short-Term Investments, Cash &amp; Cash Equivalents:
Gains
$
107
$
758
$
189
$
984
Losses
(71
)
(14
)
(266
)
(139
)
Short-Term, Net
$
36
$
744
$
(77
)
$
845
Other Invested Assets:
Gains
$
9
$
9
$
78
$
30
Losses
(50
)
(97
)
(136
)
(232
)
Other Invested Assets, Net
$
(41
)
$
(88
)
$
(58
)
$
(202
)
Equity Securities:
Gains
$
347
$
2,863
$
1,102
$
7,249
Losses
(51
)
(18
)
(310
)
(246
)
Equity Securities, Net
$
296
$
2,845
$
792
$
7,003
Net Realized Gains on Investments Sold
$
253
$
5,190
$
3,210
$
7,933</t>
  </si>
  <si>
    <t>Portion of Net Unrealized Losses Recognized to Equity Securities</t>
  </si>
  <si>
    <t>The following table presents the portion of Net Unrealized Gains (Losses) recognized during the three and nine months ended September 30, 2018, that relates to Equity Securities held as of September 30, 2018:
Three Months Ended September 30,
Nine Months Ended September 30,
amounts in thousands
2018
2018
Equity Securities:
Total Net Realized and Unrealized Gains recognized during the period
$
2,606
$
1,249
Less: Net Realized Gains on Investments Sold recognized during the period
296
792
Net Unrealized Gains recognized during the period
$
2,310
$
457</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September 30, 2018 and December 31, 2017:
September 30, 2018
amounts in thousands
Level 1
Level 2
Level 3
Total
Fixed Maturities:
U.S. Treasury Bonds, Agency Bonds and Foreign Government Bonds
$
45,093
$
200,192
$
—
$
245,285
States, Municipalities and Political Subdivisions
—
631,514
—
631,514
Mortgage-Backed and Asset-Backed Securities:
Agency Residential Mortgage-Backed Securities
—
344,016
—
344,016
Residential Mortgage Obligations
—
124,191
—
124,191
Asset-Backed Securities
—
540,566
—
540,566
Commercial Mortgage-Backed Securities
—
186,251
—
186,251
Subtotal
$
—
$
1,195,024
$
—
$
1,195,024
Corporate Exposures
—
917,650
—
917,650
Total Fixed Maturities
$
45,093
$
2,944,380
$
—
$
2,989,473
Equity Securities:
Common Stocks
$
40,416
$
150,306
$
—
$
190,722
Preferred Stocks
—
180,958
—
180,958
Total Equity Securities
$
40,416
$
331,264
$
—
$
371,680
Short-Term Investments
—
7,264
—
7,264
Total Assets Measured at Fair Value
$
85,509
$
3,282,908
$
—
$
3,368,417
Senior Notes
$
—
$
274,348
$
—
$
274,348
Total Liabilities Measured at Fair Value
$
—
$
274,348
$
—
$
274,348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Residential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
52,439
$
—
$
—
$
52,439
Preferred Stocks
—
183,542
—
183,542
Total Equity Securities
$
52,439
$
183,542
$
—
$
235,981
Short-Term Investments
6,480
—
—
6,480
Total Assets Measured at Fair Value
$
237,170
$
3,062,345
$
—
$
3,299,515
Senior Notes
$
—
$
277,951
$
—
$
277,951
Total Liabilities Measured at Fair Value
$
—
$
277,951
$
—
$
277,951</t>
  </si>
  <si>
    <t>Goodwill and Intangible Assets (Tables)</t>
  </si>
  <si>
    <t>Summary of Analysis of Goodwill by Reporting Segment</t>
  </si>
  <si>
    <t>The following table shows an analysis of goodwill by reporting segment:
Nine Months Ended September 30, 2018
U.S.
Int'l
amounts in thousands
Insurance
Insurance
Total
Goodwill at Beginning of the Period
$
1,978
$
2,482
$
4,460
Goodwill Acquired
—
12,703
12,703
Foreign Currency Translation Adjustment
—
81
81
Goodwill at End of the Period
$
1,978
$
15,266
$
17,244</t>
  </si>
  <si>
    <t>Summary of Gross Carrying Value and Weighted Average Amortization Period of Intangible Assets by Type</t>
  </si>
  <si>
    <t>The gross carrying value and weighted average amortization period of intangible assets by type at September 30, 2018 was as follows:
As of September 30, 2018
amounts in thousands
Gross Carrying Amount
Accumulated Amortization
Weighted Average Amortization Period
Finite-Lived Assets
ASCO Customer Relationships
$
3,383
$
(85
)
10 years
ASCO VOBA
1,711
(107
)
4 years
BDM Broker Networks
1,012
(17
)
15 years
BDM Trade Name
498
(124
)
1 year
Total
$
6,604
$
(333
)
Indefinite-Lived Assets
ASCO European Licenses
$
2,489
indefinite
NUAL Lloyd's Syndicate Capacity
2,136
indefinite
Total
$
4,625</t>
  </si>
  <si>
    <t>Summary of Estimated Remaining Amortization Expense for Finite-Lived Intangible Assets</t>
  </si>
  <si>
    <t>The estimated remaining amortization expense for the finite-lived intangible assets is as follows:
amounts in thousands
Total
2018
$
333
2019
1,082
2020
834
2021
834
2022
620
2023 and thereafter
2,568
Total
$
6,271</t>
  </si>
  <si>
    <t>Loss Reserves (Tables)</t>
  </si>
  <si>
    <t>Summary of Reserves for Losses and LAE Activity</t>
  </si>
  <si>
    <t>The following table summarizes our Company’s Reserves for Losses and LAE activity for the nine months ended September 30, 2018 and 2017:
For the Nine Months Ended September 30,
amounts in thousands
2018
2017
Net Reserves for Losses and LAE at Beginning of Year
$
1,705,380
$
1,510,451
Acquired Net Reserves
16,159
—
Provision for Losses and LAE for Claims Occurring in the Current Year
603,564
578,272
Increase (Decrease) in Estimated Losses and LAE for Claims Occurring in Prior Years
19,814
44,609
Incurred Losses and LAE
$
623,378
$
622,881
Losses and LAE Paid for Claims Occurring During:
Current Year
(65,445
)
(75,707
)
Prior Years
(420,870
)
(358,684
)
Losses and LAE Payments
$
(486,315
)
$
(434,391
)
Foreign Currency Adjustment
(4,982
)
11,688
Net Reserves for Losses and LAE at End of Period
1,853,620
1,710,629
Reinsurance Recoverables on Unpaid Losses and LAE
780,215
847,505
Gross Reserves for Losses and LAE at End of Period
$
2,633,835
$
2,558,134</t>
  </si>
  <si>
    <t>Stock-Based Compensation (Tables)</t>
  </si>
  <si>
    <t>Restricted Stock Unit Awards</t>
  </si>
  <si>
    <t>The activity related to our Company's restricted stock unit awards was as follows:
Nine Months Ended September 30, 2018
Number of Awards
Weighted Average Grant Date Fair Value (1)
Nonvested at the beginning of the period
159,539
$
41.60
Granted
24,593
$
50.01
Vested (2)
(76,168
)
$
35.23
Forfeited
(7,000
)
$
38.00
Nonvested at the end of the period
100,964
$
48.70
(1)
Fair value is based on the closing price of our common shares on the NASDAQ on the grant date.
(2)
This amount represents the gross number of shares vested before any share forfeiture to pay required tax withholdings. For the nine months ended September 30, 2018 share awards of 29,954 were withheld for tax payments at a weighted average vest date fair value of $56.83.</t>
  </si>
  <si>
    <t>Performance-based Equity Awards</t>
  </si>
  <si>
    <t>The activity related to our Company's performance-based equity awards was as follows:
Nine Months Ended September 30, 2018
Number of Awards
Weighted Average Grant Date Fair Value (1)
Nonvested at the beginning of the period
966,361
$
43.39
Granted
247,554
$
54.15
Performance Adjustment
(59,833
)
$
37.25
Vested (2)
(274,299
)
$
37.25
Forfeited
(34,250
)
$
46.00
Nonvested at the end of the period
845,533
$
48.86
(1)
Fair value is based on the closing price of our common shares on the NASDAQ on the grant date.
(2)
This amount represents the gross number of shares vested before any share forfeiture to pay required tax withholdings. For the nine months ended September 30, 2018 share awards of 117,005 were withheld for tax payments at a weighted average vest date fair value of $55.65.</t>
  </si>
  <si>
    <t>Organization and Summary of Significant Accounting Policies - Additional Information (Detail)</t>
  </si>
  <si>
    <t>Dec. 31, 2017USD ($)</t>
  </si>
  <si>
    <t>Sep. 30, 2018USD ($)Insurance</t>
  </si>
  <si>
    <t>Sep. 30, 2017USD ($)</t>
  </si>
  <si>
    <t>Jun. 07, 2018</t>
  </si>
  <si>
    <t>Jan. 01, 2018USD ($)</t>
  </si>
  <si>
    <t>Organization And Summary Of Significant Accounting Policies [Line Items]</t>
  </si>
  <si>
    <t>Number of insurance companies | Insurance</t>
  </si>
  <si>
    <t>Corporate income tax rate</t>
  </si>
  <si>
    <t>21.00%</t>
  </si>
  <si>
    <t>Provisional transition tax</t>
  </si>
  <si>
    <t>Change in provisional transition tax</t>
  </si>
  <si>
    <t>Decrease net cash used in investing activities</t>
  </si>
  <si>
    <t>Accounting Standards Update 2016-01</t>
  </si>
  <si>
    <t>Cumulative-effect adjustment from adoption</t>
  </si>
  <si>
    <t>Accounting Standards Update 2016-01 | Retained Earnings</t>
  </si>
  <si>
    <t>Accounting Standards Update 2016-01 | Accumulated Other Comprehensive Income (Loss)</t>
  </si>
  <si>
    <t>Accounting Standards Update 2016-18</t>
  </si>
  <si>
    <t>Reclassification of restricted and unrestricted cash and cash equivalent</t>
  </si>
  <si>
    <t>Accounting Standards Update 2018-02 | Retained Earnings</t>
  </si>
  <si>
    <t>Accounting Standards Update 2018-02 | Accumulated Other Comprehensive Income (Loss)</t>
  </si>
  <si>
    <t>Immaterial Reclassification Correction</t>
  </si>
  <si>
    <t>Cash reclassified from short- term investment to cash and cash equivalent</t>
  </si>
  <si>
    <t>Oversee deposit reclassified from short-term investments to other invested asset</t>
  </si>
  <si>
    <t>Bracht, Deckers &amp; Mackelbert NV and Assurances Continentales - Continentale Verzekeringen NV</t>
  </si>
  <si>
    <t>Business acquisition, percentage of ownership interest acquired</t>
  </si>
  <si>
    <t>100.00%</t>
  </si>
  <si>
    <t>Percentage control of stamp capacity</t>
  </si>
  <si>
    <t>Merger And Business Combinations - Additional Information (Detail) $ / shares in Units, € in Millions</t>
  </si>
  <si>
    <t>Jun. 07, 2018USD ($)</t>
  </si>
  <si>
    <t>Jun. 07, 2018EUR (€)</t>
  </si>
  <si>
    <t>Sep. 30, 2018USD ($)</t>
  </si>
  <si>
    <t>Aug. 22, 2018$ / shares</t>
  </si>
  <si>
    <t>Business Acquisition [Line Items]</t>
  </si>
  <si>
    <t>Goodwill recognized at date of acquisition</t>
  </si>
  <si>
    <t>Finite-Lived Intangible Assets</t>
  </si>
  <si>
    <t>Increase (decrease) in fair value of identifiable intangible assets and goodwill</t>
  </si>
  <si>
    <t>Goodwill</t>
  </si>
  <si>
    <t>Acquisition date</t>
  </si>
  <si>
    <t>Jun. 7,
		2018</t>
  </si>
  <si>
    <t>Business acquisition, name of acquired entity</t>
  </si>
  <si>
    <t>BDM, ASCO, and a wholly-owned subsidiary of ASCO, Canal Re S.A.</t>
  </si>
  <si>
    <t>Business acquisition, purchase price</t>
  </si>
  <si>
    <t>Additional reimbursement amount receivable</t>
  </si>
  <si>
    <t>Business combination, fair value of acquisition reimbursement amount</t>
  </si>
  <si>
    <t>Business combination, identified finite lived intangible assets</t>
  </si>
  <si>
    <t>Business combination, finite lived intangible assets weighted average amortization period</t>
  </si>
  <si>
    <t>9 years</t>
  </si>
  <si>
    <t>Business combination, indefinite intangible assets</t>
  </si>
  <si>
    <t>Revenues</t>
  </si>
  <si>
    <t>The Hartford</t>
  </si>
  <si>
    <t>Merger Consideration | $ / shares</t>
  </si>
  <si>
    <t>Merger And Business Combinations - Schedule of Recognized Identified Assets Acquired and Liabilities Assumed (Details) $ in Thousands, € in Millions</t>
  </si>
  <si>
    <t>Liabilities</t>
  </si>
  <si>
    <t>Consideration paid</t>
  </si>
  <si>
    <t>Assets</t>
  </si>
  <si>
    <t>Reinsurance Recoverables on Paid Losses</t>
  </si>
  <si>
    <t>Reinsurance Recoverables on Unpaid Losses and LAE</t>
  </si>
  <si>
    <t>Fair Value of Identifiable Intangible Assets</t>
  </si>
  <si>
    <t>Total Assets Acquired</t>
  </si>
  <si>
    <t>Reserves for Losses and LAE</t>
  </si>
  <si>
    <t>Deferred Income Tax</t>
  </si>
  <si>
    <t>Total Liabilities Assumed</t>
  </si>
  <si>
    <t>Segment Information - Additional Information (Detail)</t>
  </si>
  <si>
    <t>Sep. 30, 2018Segment</t>
  </si>
  <si>
    <t>Segment Reporting Information [Line Items]</t>
  </si>
  <si>
    <t>Number of underwriting Segments</t>
  </si>
  <si>
    <t>U.S.Insurance</t>
  </si>
  <si>
    <t>Number of Operating Segments</t>
  </si>
  <si>
    <t>International Insurance</t>
  </si>
  <si>
    <t>Financial Data by Segment (Detail) - USD ($) $ in Thousands</t>
  </si>
  <si>
    <t>Ceded written premiums</t>
  </si>
  <si>
    <t>Net written premiums</t>
  </si>
  <si>
    <t>Retention Ratio</t>
  </si>
  <si>
    <t>77.30%</t>
  </si>
  <si>
    <t>73.60%</t>
  </si>
  <si>
    <t>77.70%</t>
  </si>
  <si>
    <t>74.10%</t>
  </si>
  <si>
    <t>Net Losses and LAE</t>
  </si>
  <si>
    <t>Other Underwriting Income (Expense)</t>
  </si>
  <si>
    <t>Underwriting Profit (Loss)</t>
  </si>
  <si>
    <t>Income Tax Benefit (Expense)</t>
  </si>
  <si>
    <t>Losses and LAE Ratio</t>
  </si>
  <si>
    <t>69.40%</t>
  </si>
  <si>
    <t>91.60%</t>
  </si>
  <si>
    <t>62.30%</t>
  </si>
  <si>
    <t>70.70%</t>
  </si>
  <si>
    <t>Commission Expense Ratio</t>
  </si>
  <si>
    <t>16.70%</t>
  </si>
  <si>
    <t>15.10%</t>
  </si>
  <si>
    <t>16.50%</t>
  </si>
  <si>
    <t>16.10%</t>
  </si>
  <si>
    <t>Other Operating Expense Ratio</t>
  </si>
  <si>
    <t>19.20%</t>
  </si>
  <si>
    <t>15.20%</t>
  </si>
  <si>
    <t>19.80%</t>
  </si>
  <si>
    <t>18.70%</t>
  </si>
  <si>
    <t>Combined Ratio</t>
  </si>
  <si>
    <t>105.30%</t>
  </si>
  <si>
    <t>121.90%</t>
  </si>
  <si>
    <t>98.60%</t>
  </si>
  <si>
    <t>105.50%</t>
  </si>
  <si>
    <t>72.60%</t>
  </si>
  <si>
    <t>73.40%</t>
  </si>
  <si>
    <t>74.90%</t>
  </si>
  <si>
    <t>80.00%</t>
  </si>
  <si>
    <t>67.20%</t>
  </si>
  <si>
    <t>67.90%</t>
  </si>
  <si>
    <t>11.80%</t>
  </si>
  <si>
    <t>10.80%</t>
  </si>
  <si>
    <t>11.70%</t>
  </si>
  <si>
    <t>19.50%</t>
  </si>
  <si>
    <t>14.90%</t>
  </si>
  <si>
    <t>20.70%</t>
  </si>
  <si>
    <t>18.30%</t>
  </si>
  <si>
    <t>106.20%</t>
  </si>
  <si>
    <t>105.70%</t>
  </si>
  <si>
    <t>99.60%</t>
  </si>
  <si>
    <t>98.00%</t>
  </si>
  <si>
    <t>75.30%</t>
  </si>
  <si>
    <t>65.70%</t>
  </si>
  <si>
    <t>66.50%</t>
  </si>
  <si>
    <t>63.30%</t>
  </si>
  <si>
    <t>96.80%</t>
  </si>
  <si>
    <t>56.50%</t>
  </si>
  <si>
    <t>70.40%</t>
  </si>
  <si>
    <t>23.70%</t>
  </si>
  <si>
    <t>22.20%</t>
  </si>
  <si>
    <t>21.70%</t>
  </si>
  <si>
    <t>24.60%</t>
  </si>
  <si>
    <t>19.40%</t>
  </si>
  <si>
    <t>23.90%</t>
  </si>
  <si>
    <t>23.50%</t>
  </si>
  <si>
    <t>111.60%</t>
  </si>
  <si>
    <t>135.40%</t>
  </si>
  <si>
    <t>102.60%</t>
  </si>
  <si>
    <t>115.60%</t>
  </si>
  <si>
    <t>Global Reinsurance</t>
  </si>
  <si>
    <t>94.90%</t>
  </si>
  <si>
    <t>96.10%</t>
  </si>
  <si>
    <t>95.20%</t>
  </si>
  <si>
    <t>123.70%</t>
  </si>
  <si>
    <t>56.70%</t>
  </si>
  <si>
    <t>81.90%</t>
  </si>
  <si>
    <t>22.50%</t>
  </si>
  <si>
    <t>22.00%</t>
  </si>
  <si>
    <t>9.90%</t>
  </si>
  <si>
    <t>8.20%</t>
  </si>
  <si>
    <t>10.70%</t>
  </si>
  <si>
    <t>93.20%</t>
  </si>
  <si>
    <t>155.40%</t>
  </si>
  <si>
    <t>89.10%</t>
  </si>
  <si>
    <t>114.60%</t>
  </si>
  <si>
    <t>Corporate</t>
  </si>
  <si>
    <t>[2]</t>
  </si>
  <si>
    <t>Intersegment Elimination</t>
  </si>
  <si>
    <t>Includes Other Operating Expenses and Other Underwriting Income (Expense).</t>
  </si>
  <si>
    <t>Includes Corporate segment intercompany eliminations.</t>
  </si>
  <si>
    <t>Revenue by Operating Segment (Detail) - USD ($) $ in Thousands</t>
  </si>
  <si>
    <t>% Change Gross Written Premiums</t>
  </si>
  <si>
    <t>13.40%</t>
  </si>
  <si>
    <t>11.00%</t>
  </si>
  <si>
    <t>% Change Ceded Written Premiums</t>
  </si>
  <si>
    <t>(2.30%)</t>
  </si>
  <si>
    <t>(4.30%)</t>
  </si>
  <si>
    <t>% Change Net Written Premiums</t>
  </si>
  <si>
    <t>19.10%</t>
  </si>
  <si>
    <t>16.40%</t>
  </si>
  <si>
    <t>% Change Net Earned Premiums</t>
  </si>
  <si>
    <t>13.50%</t>
  </si>
  <si>
    <t>12.90%</t>
  </si>
  <si>
    <t>7.80%</t>
  </si>
  <si>
    <t>21.60%</t>
  </si>
  <si>
    <t>11.90%</t>
  </si>
  <si>
    <t>11.40%</t>
  </si>
  <si>
    <t>U.S.Insurance | Marine</t>
  </si>
  <si>
    <t>(13.00%)</t>
  </si>
  <si>
    <t>(5.70%)</t>
  </si>
  <si>
    <t>(23.40%)</t>
  </si>
  <si>
    <t>(12.50%)</t>
  </si>
  <si>
    <t>(1.70%)</t>
  </si>
  <si>
    <t>0.30%</t>
  </si>
  <si>
    <t>1.40%</t>
  </si>
  <si>
    <t>(3.00%)</t>
  </si>
  <si>
    <t>U.S.Insurance | Property Casualty</t>
  </si>
  <si>
    <t>28.20%</t>
  </si>
  <si>
    <t>14.30%</t>
  </si>
  <si>
    <t>32.60%</t>
  </si>
  <si>
    <t>18.10%</t>
  </si>
  <si>
    <t>26.80%</t>
  </si>
  <si>
    <t>13.00%</t>
  </si>
  <si>
    <t>12.50%</t>
  </si>
  <si>
    <t>9.70%</t>
  </si>
  <si>
    <t>U.S.Insurance | Professional Liability</t>
  </si>
  <si>
    <t>9.30%</t>
  </si>
  <si>
    <t>12.30%</t>
  </si>
  <si>
    <t>(6.10%)</t>
  </si>
  <si>
    <t>(5.40%)</t>
  </si>
  <si>
    <t>15.90%</t>
  </si>
  <si>
    <t>14.60%</t>
  </si>
  <si>
    <t>10.50%</t>
  </si>
  <si>
    <t>3.30%</t>
  </si>
  <si>
    <t>(25.50%)</t>
  </si>
  <si>
    <t>(24.40%)</t>
  </si>
  <si>
    <t>18.40%</t>
  </si>
  <si>
    <t>8.80%</t>
  </si>
  <si>
    <t>12.80%</t>
  </si>
  <si>
    <t>International Insurance | Marine</t>
  </si>
  <si>
    <t>(22.10%)</t>
  </si>
  <si>
    <t>(19.00%)</t>
  </si>
  <si>
    <t>(50.10%)</t>
  </si>
  <si>
    <t>(26.50%)</t>
  </si>
  <si>
    <t>(13.30%)</t>
  </si>
  <si>
    <t>(17.00%)</t>
  </si>
  <si>
    <t>(0.40%)</t>
  </si>
  <si>
    <t>(0.60%)</t>
  </si>
  <si>
    <t>International Insurance | Property Casualty</t>
  </si>
  <si>
    <t>12.00%</t>
  </si>
  <si>
    <t>(1.60%)</t>
  </si>
  <si>
    <t>(30.60%)</t>
  </si>
  <si>
    <t>(35.40%)</t>
  </si>
  <si>
    <t>59.70%</t>
  </si>
  <si>
    <t>41.50%</t>
  </si>
  <si>
    <t>36.00%</t>
  </si>
  <si>
    <t>11.60%</t>
  </si>
  <si>
    <t>International Insurance | Professional Liability</t>
  </si>
  <si>
    <t>23.10%</t>
  </si>
  <si>
    <t>7.50%</t>
  </si>
  <si>
    <t>29.40%</t>
  </si>
  <si>
    <t>28.40%</t>
  </si>
  <si>
    <t>13.30%</t>
  </si>
  <si>
    <t>33.90%</t>
  </si>
  <si>
    <t>9.40%</t>
  </si>
  <si>
    <t>39.40%</t>
  </si>
  <si>
    <t>(30.50%)</t>
  </si>
  <si>
    <t>11.50%</t>
  </si>
  <si>
    <t>40.60%</t>
  </si>
  <si>
    <t>32.40%</t>
  </si>
  <si>
    <t>37.20%</t>
  </si>
  <si>
    <t>Available-for-Sale Investments Including Other-Than-Temporarily Impaired Securities Recognized within Accumulated Other Comprehensive Income (Detail) - USD ($) $ in Thousands</t>
  </si>
  <si>
    <t>Gain (Loss) on Investments [Line Items]</t>
  </si>
  <si>
    <t>Total available for sale investments</t>
  </si>
  <si>
    <t>Gross Unrealized Gains</t>
  </si>
  <si>
    <t>Gross Unrealized Losses</t>
  </si>
  <si>
    <t>Amortized Cost</t>
  </si>
  <si>
    <t>Fixed Maturities | U.S. Treasury Bonds, Agency Bonds and Foreign Government Bonds</t>
  </si>
  <si>
    <t>Fixed Maturities | States, Municipalities and Political Subdivisions</t>
  </si>
  <si>
    <t>Fixed Maturities | Agency Residential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Exposures</t>
  </si>
  <si>
    <t>Equity Securities | Common Stocks</t>
  </si>
  <si>
    <t>Equity Securities | Preferred Stocks</t>
  </si>
  <si>
    <t>Corporate Exposures consist of investments in corporate bonds, hybrid bonds and redeemable preferred stocks.</t>
  </si>
  <si>
    <t>Equity Securities at Fair Value (Detail) $ in Thousands</t>
  </si>
  <si>
    <t>Fair Value</t>
  </si>
  <si>
    <t>Gross Unrealized (Losses)</t>
  </si>
  <si>
    <t>Cost</t>
  </si>
  <si>
    <t>Preferred Stocks</t>
  </si>
  <si>
    <t>Investments - Additional Information (Detail)</t>
  </si>
  <si>
    <t>12 Months Ended</t>
  </si>
  <si>
    <t>Sep. 30, 2018USD ($)Security</t>
  </si>
  <si>
    <t>Dec. 31, 2017USD ($)Security</t>
  </si>
  <si>
    <t>Schedule of Investments [Line Items]</t>
  </si>
  <si>
    <t>Equity method investments, carrying Value</t>
  </si>
  <si>
    <t>Non-credit OTTI on fixed maturities in a net unrealized gain position</t>
  </si>
  <si>
    <t>OTTI losses</t>
  </si>
  <si>
    <t>Change to cumulative amounts of credit loss portion of OTTI losses</t>
  </si>
  <si>
    <t>Number of securities in unrealized loss position | Security</t>
  </si>
  <si>
    <t>Gross Unrealized Loss</t>
  </si>
  <si>
    <t>Cumulative amounts related to credit loss portion of OTTI losses</t>
  </si>
  <si>
    <t>Non-government-backed securities | Maximum</t>
  </si>
  <si>
    <t>Percentage of investment</t>
  </si>
  <si>
    <t>5.00%</t>
  </si>
  <si>
    <t>Mortgage-Backed and Asset-Backed Securities</t>
  </si>
  <si>
    <t>Securities, effective maturities</t>
  </si>
  <si>
    <t>5 years 3 months 18 days</t>
  </si>
  <si>
    <t>Mortgage-Backed and Asset-Backed Securities | Fixed Maturities</t>
  </si>
  <si>
    <t>Overseas deposits, fair value</t>
  </si>
  <si>
    <t>Scheduled Maturity Dates for Fixed Maturity Securities by Number of Years Until Maturity (Detail) - USD ($) $ in Thousands</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Net Investment Income (Detail) - USD ($) $ in Thousands</t>
  </si>
  <si>
    <t>Net Investment Income [Line Items]</t>
  </si>
  <si>
    <t>Investment Income</t>
  </si>
  <si>
    <t>Investment Expenses</t>
  </si>
  <si>
    <t>Short-Term Investments, Cash &amp; Cash Equivalents</t>
  </si>
  <si>
    <t>Realized Gains and Losses on Investment Sold, Excluding Net Other-Than-Temporary Impairment Losses Recognized in Earnings (Detail) - USD ($) $ in Thousands</t>
  </si>
  <si>
    <t>Net Realized Gains (Losses) on Investments Sold</t>
  </si>
  <si>
    <t>Gains</t>
  </si>
  <si>
    <t>Losses</t>
  </si>
  <si>
    <t>Portion of Net Unrealized Losses Recognized to Equity Securities (Detail) - USD ($) $ in Thousands</t>
  </si>
  <si>
    <t>Total Net Realized and Unrealized Gains recognized during the period</t>
  </si>
  <si>
    <t>Less: Net Realized Gains on Investments Sold recognized during the period</t>
  </si>
  <si>
    <t>Fair Value Measurement - Additional Information (Detail) - USD ($)</t>
  </si>
  <si>
    <t>Fair Value, Assets and Liabilities Measured on Recurring and Nonrecurring Basis [Line Items]</t>
  </si>
  <si>
    <t>Other invested assets at fair value</t>
  </si>
  <si>
    <t>Significant transfers between Level 1 and Level 2</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Total Assets Measured at Fair Value</t>
  </si>
  <si>
    <t>Total Liabilities Measured at Fair Value</t>
  </si>
  <si>
    <t>Fixed Maturities and Equity Securities, at Fair Value</t>
  </si>
  <si>
    <t>Senior Notes, at Fair Value</t>
  </si>
  <si>
    <t>Level 1 | Fixed Maturities</t>
  </si>
  <si>
    <t>Level 1 | Fixed Maturities | U.S. Treasury Bonds, Agency Bonds and Foreign Government Bonds</t>
  </si>
  <si>
    <t>Level 1 | Fixed Maturities | States, Municipalities and Political Subdivisions</t>
  </si>
  <si>
    <t>Level 1 | Fixed Maturities | Agency Residential Mortgage-Backed Securities</t>
  </si>
  <si>
    <t>Level 1 | Fixed Maturities | Residential Mortgage Backed Securities</t>
  </si>
  <si>
    <t>Level 1 | Fixed Maturities | Asset-Backed Securities</t>
  </si>
  <si>
    <t>Level 1 | Fixed Maturities | Commercial Mortgage-Backed Securities</t>
  </si>
  <si>
    <t>Level 1 | Fixed Maturities | Mortgage-Backed and Asset-Backed Securities</t>
  </si>
  <si>
    <t>Level 1 | Fixed Maturities | Corporate Exposures</t>
  </si>
  <si>
    <t>Level 1 | Equity Securities</t>
  </si>
  <si>
    <t>Level 1 | Equity Securities | Common Stocks</t>
  </si>
  <si>
    <t>Level 1 | Equity Securities | Preferred Stocks</t>
  </si>
  <si>
    <t>Level 1 | Short-Term Investments</t>
  </si>
  <si>
    <t>Level 1 | Senior Notes</t>
  </si>
  <si>
    <t>Level 2 | Fixed Maturities</t>
  </si>
  <si>
    <t>Level 2 | Fixed Maturities | U.S. Treasury Bonds, Agency Bonds and Foreign Government Bonds</t>
  </si>
  <si>
    <t>Level 2 | Fixed Maturities | States, Municipalities and Political Subdivisions</t>
  </si>
  <si>
    <t>Level 2 | Fixed Maturities | Agency Residential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Exposures</t>
  </si>
  <si>
    <t>Level 2 | Equity Securities</t>
  </si>
  <si>
    <t>Level 2 | Equity Securities | Common Stocks</t>
  </si>
  <si>
    <t>Level 2 | Equity Securities | Preferred Stocks</t>
  </si>
  <si>
    <t>Level 2 | Short-Term Investments</t>
  </si>
  <si>
    <t>Level 2 | Senior Notes</t>
  </si>
  <si>
    <t>Level 3 | Fixed Maturities</t>
  </si>
  <si>
    <t>Level 3 | Fixed Maturities | U.S. Treasury Bonds, Agency Bonds and Foreign Government Bonds</t>
  </si>
  <si>
    <t>Level 3 | Fixed Maturities | States, Municipalities and Political Subdivisions</t>
  </si>
  <si>
    <t>Level 3 | Fixed Maturities | Agency Residential Mortgage-Backed Securities</t>
  </si>
  <si>
    <t>Level 3 | Fixed Maturities | Residential Mortgage Backed Securities</t>
  </si>
  <si>
    <t>Level 3 | Fixed Maturities | Asset-Backed Securities</t>
  </si>
  <si>
    <t>Level 3 | Fixed Maturities | Commercial Mortgage-Backed Securities</t>
  </si>
  <si>
    <t>Level 3 | Fixed Maturities | Mortgage-Backed and Asset-Backed Securities</t>
  </si>
  <si>
    <t>Level 3 | Fixed Maturities | Corporate Exposures</t>
  </si>
  <si>
    <t>Level 3 | Equity Securities</t>
  </si>
  <si>
    <t>Level 3 | Equity Securities | Common Stocks</t>
  </si>
  <si>
    <t>Level 3 | Equity Securities | Preferred Stocks</t>
  </si>
  <si>
    <t>Level 3 | Short-Term Investments</t>
  </si>
  <si>
    <t>Level 3 | Senior Notes</t>
  </si>
  <si>
    <t>Goodwill and Intangible Assets - Summary of Analysis of Goodwill by Reporting Segment (Detail) $ in Thousands</t>
  </si>
  <si>
    <t>Goodwill [Line Items]</t>
  </si>
  <si>
    <t>Goodwill at Beginning of the Period</t>
  </si>
  <si>
    <t>Goodwill Acquired</t>
  </si>
  <si>
    <t>Foreign Currency Translation Adjustment</t>
  </si>
  <si>
    <t>Goodwill at End of the Period</t>
  </si>
  <si>
    <t>Goodwill and Intangible Assets - Additional Information (Details) - USD ($) $ in Millions</t>
  </si>
  <si>
    <t>Jun. 30, 2018</t>
  </si>
  <si>
    <t>ASCO Customer Relationships</t>
  </si>
  <si>
    <t>Goodwill And Intangible Assets [Line Items]</t>
  </si>
  <si>
    <t>Finite-Lived Assets, Weighted Average Amortization Period</t>
  </si>
  <si>
    <t>10 years</t>
  </si>
  <si>
    <t>15 years</t>
  </si>
  <si>
    <t>Goodwill and Intangible Assets - Summary of Gross Carrying Value and Weighted Average Amortization Period of Intangible Assets by Type (Detail) - USD ($) $ in Thousands</t>
  </si>
  <si>
    <t>Intangible Assets [Line Items]</t>
  </si>
  <si>
    <t>Finite-Lived Assets, Gross Carrying Amount</t>
  </si>
  <si>
    <t>Finite-Lived Assets, Accumulated Amortization</t>
  </si>
  <si>
    <t>Indefinite-Lived Assets, Gross Carrying Amount</t>
  </si>
  <si>
    <t>ASCO VOBA</t>
  </si>
  <si>
    <t>4 years</t>
  </si>
  <si>
    <t>BDM Broker Networks</t>
  </si>
  <si>
    <t>BDM Trade Name</t>
  </si>
  <si>
    <t>1 year</t>
  </si>
  <si>
    <t>ASCO European Licenses</t>
  </si>
  <si>
    <t>NUAL Lloyd's Syndicate Capacity</t>
  </si>
  <si>
    <t>Goodwill and Intangible Assets - Summary of Estimated Remaining Amortization Expense for Finite-Lived Intangible Assets (Detail) $ in Thousands</t>
  </si>
  <si>
    <t>Finite Lived Intangible Assets Future Amortization Expense Current And Five Succeeding Fiscal Years [Abstract]</t>
  </si>
  <si>
    <t>2023 and thereafter</t>
  </si>
  <si>
    <t>Summary of Reserves for Losses and LAE Activity (Detail) - USD ($) $ in Thousands</t>
  </si>
  <si>
    <t>Net Reserves for Losses and LAE at Beginning of Year</t>
  </si>
  <si>
    <t>Acquired Net Reserves</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Period</t>
  </si>
  <si>
    <t>Gross Reserves for Losses and LAE at End of Period</t>
  </si>
  <si>
    <t>Loss Reserves - Additional Information (Detail) - USD ($) $ in Thousands</t>
  </si>
  <si>
    <t>Causes Of Increase Decrease In Liability For Unpaid Claims And Claims Adjustment Expense [Line Items]</t>
  </si>
  <si>
    <t>Increased in incurred losses and LAE</t>
  </si>
  <si>
    <t>Net prior accident year reserve strengthening</t>
  </si>
  <si>
    <t>Increase in losses and loss adjustment expense payments</t>
  </si>
  <si>
    <t>Catastrophe</t>
  </si>
  <si>
    <t>Ceded Reinsurance - Additional Information (Detail) - USD ($) $ in Millions</t>
  </si>
  <si>
    <t>Reinsurance recoverables</t>
  </si>
  <si>
    <t>Allowance for uncollectible reinsurance</t>
  </si>
  <si>
    <t>Commitments and Contingencies - Additional Information (Detail) - USD ($) $ in Thousands</t>
  </si>
  <si>
    <t>Aug. 22, 2018</t>
  </si>
  <si>
    <t>Dec. 31, 2013</t>
  </si>
  <si>
    <t>Loss Contingencies [Line Items]</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Forgiveness awarded to the company by the state of Connecticut</t>
  </si>
  <si>
    <t>Incentive awarded to the company by the State of Connecticut, other revenue recognized</t>
  </si>
  <si>
    <t>Incentive awarded to the company by the State of Connecticut, deferred revenue included in other liabilities</t>
  </si>
  <si>
    <t>Merger Termination Fee</t>
  </si>
  <si>
    <t>Merger Transaction-Related Expenses</t>
  </si>
  <si>
    <t>Stock-Based Compensation - Additional Information (Detail)</t>
  </si>
  <si>
    <t>Non-Performance Based Grants | Minimum</t>
  </si>
  <si>
    <t>Share-based Compensation Arrangement by Share-based Payment Award [Line Items]</t>
  </si>
  <si>
    <t>Share based payment award, award vesting period</t>
  </si>
  <si>
    <t>3 years</t>
  </si>
  <si>
    <t>Non-Performance Based Grants | Maximum</t>
  </si>
  <si>
    <t>Performance Based Grants</t>
  </si>
  <si>
    <t>Restricted Stock Unit Awards (Detail) - Restricted Stock Units (RSUs)</t>
  </si>
  <si>
    <t>Sep. 30, 2018$ / sharesshares</t>
  </si>
  <si>
    <t>Number of Awards</t>
  </si>
  <si>
    <t>Nonvested at the beginning of the period | shares</t>
  </si>
  <si>
    <t>Granted | shares</t>
  </si>
  <si>
    <t>Vested | shares</t>
  </si>
  <si>
    <t>Forfeited | shares</t>
  </si>
  <si>
    <t>Nonvested at the end of the period | shares</t>
  </si>
  <si>
    <t>Weighted Average Grant Date Fair Value</t>
  </si>
  <si>
    <t>Nonvested at the beginning of the period | $ / shares</t>
  </si>
  <si>
    <t>Granted | $ / shares</t>
  </si>
  <si>
    <t>Vested | $ / shares</t>
  </si>
  <si>
    <t>Forfeited | $ / shares</t>
  </si>
  <si>
    <t>Nonvested at the end of the period | $ / shares</t>
  </si>
  <si>
    <t>Restricted Stock Unit Awards (Parenthetical) (Detail) - Restricted Stock Units (RSUs)</t>
  </si>
  <si>
    <t>Share awards withheld for tax payments | shares</t>
  </si>
  <si>
    <t>Weighted average vest date fair value, withheld for tax payments | $ / shares</t>
  </si>
  <si>
    <t>Performance-based Equity Awards (Detail) - Performance-based Equity Awards</t>
  </si>
  <si>
    <t>Performance Adjustment | shares</t>
  </si>
  <si>
    <t>Performance Adjustment | $ / shares</t>
  </si>
  <si>
    <t>Performance-based Equity Awards (Parenthetical) (Detail) - Performance-based Equity Awards</t>
  </si>
  <si>
    <t>Stockholders Equity - Additional Information (Detail) - $ / shares</t>
  </si>
  <si>
    <t>Sep. 21, 2018</t>
  </si>
  <si>
    <t>Aug. 09, 2018</t>
  </si>
  <si>
    <t>Common stock dividend paid per share</t>
  </si>
  <si>
    <t>Common stock dividend per share declared</t>
  </si>
  <si>
    <t>Dividend payable, date declared</t>
  </si>
  <si>
    <t>Aug. 9,
		2018</t>
  </si>
  <si>
    <t>Dividend payable, date paid</t>
  </si>
  <si>
    <t>Sep. 21,
		2018</t>
  </si>
  <si>
    <t>Subsequent Events - Additional Information (Details) $ / shares in Units, £ in Millions, $ in Millions</t>
  </si>
  <si>
    <t>Nov. 07, 2018USD ($)$ / shares</t>
  </si>
  <si>
    <t>Aug. 09, 2018$ / shares</t>
  </si>
  <si>
    <t>Sep. 30, 2017$ / shares</t>
  </si>
  <si>
    <t>Sep. 30, 2018$ / shares</t>
  </si>
  <si>
    <t>Nov. 07, 2018GBP (£)</t>
  </si>
  <si>
    <t>Subsequent Event [Line Items]</t>
  </si>
  <si>
    <t>Dividends payable, date declared</t>
  </si>
  <si>
    <t>Common stock dividends per share declared</t>
  </si>
  <si>
    <t>Subsequent Event</t>
  </si>
  <si>
    <t>Nov. 7,
		2018</t>
  </si>
  <si>
    <t>Dec. 21,
		2018</t>
  </si>
  <si>
    <t>Dividends payable record date</t>
  </si>
  <si>
    <t>Nov. 30,
		2018</t>
  </si>
  <si>
    <t>Subsequent Event | Tranche One Extending | Club Facility</t>
  </si>
  <si>
    <t>Line of credit, commitment | $</t>
  </si>
  <si>
    <t>Subsequent Event | Tranche Two Extending | Club Facility</t>
  </si>
  <si>
    <t>Line of credit, commitment | £</t>
  </si>
</sst>
</file>

<file path=xl/styles.xml><?xml version="1.0" encoding="utf-8"?>
<styleSheet xmlns="http://schemas.openxmlformats.org/spreadsheetml/2006/main">
  <numFmts count="8">
    <numFmt formatCode="_(&quot;$ &quot;#,##0_);_(&quot;$ &quot;(#,##0)" numFmtId="164"/>
    <numFmt formatCode="_(&quot;$ &quot;#,##0.00_);_(&quot;$ &quot;(#,##0.00)" numFmtId="165"/>
    <numFmt formatCode="_(&quot;Syndicate &quot;#,##0_);_(&quot;Syndicate &quot;(#,##0)" numFmtId="166"/>
    <numFmt formatCode="_(&quot;€ &quot;#,##0_);_(&quot;€ &quot;(#,##0)" numFmtId="167"/>
    <numFmt formatCode="_(&quot;Level &quot;#,##0_);_(&quot;Level &quot;(#,##0)" numFmtId="168"/>
    <numFmt formatCode="_(&quot;$ &quot;#,##0.0_);_(&quot;$ &quot;(#,##0.0)" numFmtId="169"/>
    <numFmt formatCode="_(&quot;$ &quot;#,##0.000_);_(&quot;$ &quot;(#,##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3547</v>
      </c>
    </row>
    <row r="12" spans="1:3">
      <c r="A12" s="4" t="s">
        <v>19</v>
      </c>
      <c r="B12" s="4" t="s">
        <v>20</v>
      </c>
    </row>
    <row r="13" spans="1:3">
      <c r="A13" s="4" t="s">
        <v>21</v>
      </c>
      <c r="B13" s="4" t="s">
        <v>22</v>
      </c>
    </row>
    <row r="14" spans="1:3">
      <c r="A14" s="4" t="s">
        <v>23</v>
      </c>
      <c r="C14" s="5" t="n">
        <v>2977788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96737</v>
      </c>
    </row>
    <row r="4" spans="1:3">
      <c r="A4" s="4" t="s">
        <v>30</v>
      </c>
      <c r="C4" s="7" t="n">
        <v>235981</v>
      </c>
    </row>
    <row r="5" spans="1:3">
      <c r="A5" s="4" t="s">
        <v>30</v>
      </c>
      <c r="B5" s="5" t="n">
        <v>371680</v>
      </c>
    </row>
    <row r="6" spans="1:3">
      <c r="A6" s="4" t="s">
        <v>31</v>
      </c>
      <c r="B6" s="5" t="n">
        <v>42489</v>
      </c>
      <c r="C6" s="5" t="n">
        <v>30488</v>
      </c>
    </row>
    <row r="7" spans="1:3">
      <c r="A7" s="4" t="s">
        <v>32</v>
      </c>
      <c r="B7" s="5" t="n">
        <v>3410906</v>
      </c>
      <c r="C7" s="5" t="n">
        <v>3330003</v>
      </c>
    </row>
    <row r="8" spans="1:3">
      <c r="A8" s="4" t="s">
        <v>33</v>
      </c>
      <c r="B8" s="5" t="n">
        <v>219980</v>
      </c>
      <c r="C8" s="5" t="n">
        <v>102735</v>
      </c>
    </row>
    <row r="9" spans="1:3">
      <c r="A9" s="4" t="s">
        <v>34</v>
      </c>
      <c r="B9" s="5" t="n">
        <v>61644</v>
      </c>
      <c r="C9" s="5" t="n">
        <v>56229</v>
      </c>
    </row>
    <row r="10" spans="1:3">
      <c r="A10" s="4" t="s">
        <v>35</v>
      </c>
      <c r="B10" s="5" t="n">
        <v>392392</v>
      </c>
      <c r="C10" s="5" t="n">
        <v>351393</v>
      </c>
    </row>
    <row r="11" spans="1:3">
      <c r="A11" s="4" t="s">
        <v>36</v>
      </c>
      <c r="B11" s="5" t="n">
        <v>235642</v>
      </c>
      <c r="C11" s="5" t="n">
        <v>228569</v>
      </c>
    </row>
    <row r="12" spans="1:3">
      <c r="A12" s="4" t="s">
        <v>37</v>
      </c>
      <c r="B12" s="5" t="n">
        <v>102829</v>
      </c>
      <c r="C12" s="5" t="n">
        <v>72494</v>
      </c>
    </row>
    <row r="13" spans="1:3">
      <c r="A13" s="4" t="s">
        <v>38</v>
      </c>
      <c r="B13" s="5" t="n">
        <v>780215</v>
      </c>
      <c r="C13" s="5" t="n">
        <v>809765</v>
      </c>
    </row>
    <row r="14" spans="1:3">
      <c r="A14" s="4" t="s">
        <v>39</v>
      </c>
      <c r="B14" s="5" t="n">
        <v>161419</v>
      </c>
      <c r="C14" s="5" t="n">
        <v>135249</v>
      </c>
    </row>
    <row r="15" spans="1:3">
      <c r="A15" s="4" t="s">
        <v>40</v>
      </c>
      <c r="B15" s="5" t="n">
        <v>21981</v>
      </c>
      <c r="C15" s="5" t="n">
        <v>19480</v>
      </c>
    </row>
    <row r="16" spans="1:3">
      <c r="A16" s="4" t="s">
        <v>41</v>
      </c>
      <c r="B16" s="5" t="n">
        <v>28140</v>
      </c>
      <c r="C16" s="5" t="n">
        <v>6596</v>
      </c>
    </row>
    <row r="17" spans="1:3">
      <c r="A17" s="4" t="s">
        <v>42</v>
      </c>
      <c r="B17" s="5" t="n">
        <v>25429</v>
      </c>
      <c r="C17" s="5" t="n">
        <v>16667</v>
      </c>
    </row>
    <row r="18" spans="1:3">
      <c r="A18" s="4" t="s">
        <v>43</v>
      </c>
      <c r="B18" s="5" t="n">
        <v>26377</v>
      </c>
      <c r="C18" s="5" t="n">
        <v>22271</v>
      </c>
    </row>
    <row r="19" spans="1:3">
      <c r="A19" s="4" t="s">
        <v>44</v>
      </c>
      <c r="B19" s="5" t="n">
        <v>81373</v>
      </c>
      <c r="C19" s="5" t="n">
        <v>73171</v>
      </c>
    </row>
    <row r="20" spans="1:3">
      <c r="A20" s="4" t="s">
        <v>45</v>
      </c>
      <c r="B20" s="5" t="n">
        <v>5548327</v>
      </c>
      <c r="C20" s="5" t="n">
        <v>5224622</v>
      </c>
    </row>
    <row r="21" spans="1:3">
      <c r="A21" s="3" t="s">
        <v>46</v>
      </c>
    </row>
    <row r="22" spans="1:3">
      <c r="A22" s="4" t="s">
        <v>47</v>
      </c>
      <c r="B22" s="5" t="n">
        <v>2633835</v>
      </c>
      <c r="C22" s="5" t="n">
        <v>2515145</v>
      </c>
    </row>
    <row r="23" spans="1:3">
      <c r="A23" s="4" t="s">
        <v>48</v>
      </c>
      <c r="B23" s="5" t="n">
        <v>1128762</v>
      </c>
      <c r="C23" s="5" t="n">
        <v>987681</v>
      </c>
    </row>
    <row r="24" spans="1:3">
      <c r="A24" s="4" t="s">
        <v>49</v>
      </c>
      <c r="B24" s="5" t="n">
        <v>147129</v>
      </c>
      <c r="C24" s="5" t="n">
        <v>136192</v>
      </c>
    </row>
    <row r="25" spans="1:3">
      <c r="A25" s="4" t="s">
        <v>50</v>
      </c>
      <c r="B25" s="5" t="n">
        <v>264009</v>
      </c>
      <c r="C25" s="5" t="n">
        <v>263885</v>
      </c>
    </row>
    <row r="26" spans="1:3">
      <c r="A26" s="4" t="s">
        <v>51</v>
      </c>
      <c r="B26" s="5" t="n">
        <v>16968</v>
      </c>
      <c r="C26" s="5" t="n">
        <v>0</v>
      </c>
    </row>
    <row r="27" spans="1:3">
      <c r="A27" s="4" t="s">
        <v>52</v>
      </c>
      <c r="B27" s="5" t="n">
        <v>125796</v>
      </c>
      <c r="C27" s="5" t="n">
        <v>95754</v>
      </c>
    </row>
    <row r="28" spans="1:3">
      <c r="A28" s="4" t="s">
        <v>53</v>
      </c>
      <c r="B28" s="5" t="n">
        <v>4316499</v>
      </c>
      <c r="C28" s="5" t="n">
        <v>3998657</v>
      </c>
    </row>
    <row r="29" spans="1:3">
      <c r="A29" s="3" t="s">
        <v>54</v>
      </c>
    </row>
    <row r="30" spans="1:3">
      <c r="A30" s="4" t="s">
        <v>55</v>
      </c>
      <c r="B30" s="5" t="n">
        <v>0</v>
      </c>
      <c r="C30" s="5" t="n">
        <v>0</v>
      </c>
    </row>
    <row r="31" spans="1:3">
      <c r="A31" s="4" t="s">
        <v>56</v>
      </c>
      <c r="B31" s="5" t="n">
        <v>3677</v>
      </c>
      <c r="C31" s="5" t="n">
        <v>3650</v>
      </c>
    </row>
    <row r="32" spans="1:3">
      <c r="A32" s="4" t="s">
        <v>57</v>
      </c>
      <c r="B32" s="5" t="n">
        <v>379212</v>
      </c>
      <c r="C32" s="5" t="n">
        <v>376868</v>
      </c>
    </row>
    <row r="33" spans="1:3">
      <c r="A33" s="4" t="s">
        <v>58</v>
      </c>
      <c r="B33" s="5" t="n">
        <v>-155801</v>
      </c>
      <c r="C33" s="5" t="n">
        <v>-155801</v>
      </c>
    </row>
    <row r="34" spans="1:3">
      <c r="A34" s="4" t="s">
        <v>59</v>
      </c>
      <c r="B34" s="5" t="n">
        <v>1047673</v>
      </c>
      <c r="C34" s="5" t="n">
        <v>981380</v>
      </c>
    </row>
    <row r="35" spans="1:3">
      <c r="A35" s="4" t="s">
        <v>60</v>
      </c>
      <c r="B35" s="5" t="n">
        <v>-42933</v>
      </c>
      <c r="C35" s="5" t="n">
        <v>19868</v>
      </c>
    </row>
    <row r="36" spans="1:3">
      <c r="A36" s="4" t="s">
        <v>61</v>
      </c>
      <c r="B36" s="5" t="n">
        <v>1231828</v>
      </c>
      <c r="C36" s="5" t="n">
        <v>1225965</v>
      </c>
    </row>
    <row r="37" spans="1:3">
      <c r="A37" s="4" t="s">
        <v>62</v>
      </c>
      <c r="B37" s="5" t="n">
        <v>5548327</v>
      </c>
      <c r="C37" s="5" t="n">
        <v>5224622</v>
      </c>
    </row>
    <row r="38" spans="1:3">
      <c r="A38" s="4" t="s">
        <v>63</v>
      </c>
    </row>
    <row r="39" spans="1:3">
      <c r="A39" s="3" t="s">
        <v>28</v>
      </c>
    </row>
    <row r="40" spans="1:3">
      <c r="A40" s="4" t="s">
        <v>29</v>
      </c>
      <c r="B40" s="5" t="n">
        <v>2989473</v>
      </c>
      <c r="C40" s="5" t="n">
        <v>3057054</v>
      </c>
    </row>
    <row r="41" spans="1:3">
      <c r="A41" s="4" t="s">
        <v>64</v>
      </c>
    </row>
    <row r="42" spans="1:3">
      <c r="A42" s="3" t="s">
        <v>28</v>
      </c>
    </row>
    <row r="43" spans="1:3">
      <c r="A43" s="4" t="s">
        <v>29</v>
      </c>
      <c r="B43" s="7" t="n">
        <v>7264</v>
      </c>
      <c r="C43" s="7" t="n">
        <v>6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89</v>
      </c>
      <c r="B11"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84</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7</v>
      </c>
    </row>
    <row r="2" spans="1:3">
      <c r="A2" s="4" t="s">
        <v>66</v>
      </c>
      <c r="B2" s="7" t="n">
        <v>3035103</v>
      </c>
    </row>
    <row r="3" spans="1:3">
      <c r="A3" s="4" t="s">
        <v>67</v>
      </c>
      <c r="C3" s="7" t="n">
        <v>224159</v>
      </c>
    </row>
    <row r="4" spans="1:3">
      <c r="A4" s="4" t="s">
        <v>67</v>
      </c>
      <c r="B4" s="7" t="n">
        <v>359400</v>
      </c>
    </row>
    <row r="5" spans="1:3">
      <c r="A5" s="4" t="s">
        <v>68</v>
      </c>
      <c r="B5" s="8" t="n">
        <v>0.1</v>
      </c>
      <c r="C5" s="8" t="n">
        <v>0.1</v>
      </c>
    </row>
    <row r="6" spans="1:3">
      <c r="A6" s="4" t="s">
        <v>69</v>
      </c>
      <c r="B6" s="5" t="n">
        <v>1000000</v>
      </c>
      <c r="C6" s="5" t="n">
        <v>1000000</v>
      </c>
    </row>
    <row r="7" spans="1:3">
      <c r="A7" s="4" t="s">
        <v>70</v>
      </c>
      <c r="B7" s="5" t="n">
        <v>0</v>
      </c>
      <c r="C7" s="5" t="n">
        <v>0</v>
      </c>
    </row>
    <row r="8" spans="1:3">
      <c r="A8" s="4" t="s">
        <v>71</v>
      </c>
      <c r="B8" s="8" t="n">
        <v>0.1</v>
      </c>
      <c r="C8" s="8" t="n">
        <v>0.1</v>
      </c>
    </row>
    <row r="9" spans="1:3">
      <c r="A9" s="4" t="s">
        <v>72</v>
      </c>
      <c r="B9" s="5" t="n">
        <v>50000000</v>
      </c>
      <c r="C9" s="5" t="n">
        <v>50000000</v>
      </c>
    </row>
    <row r="10" spans="1:3">
      <c r="A10" s="4" t="s">
        <v>73</v>
      </c>
      <c r="B10" s="5" t="n">
        <v>36795000</v>
      </c>
      <c r="C10" s="5" t="n">
        <v>36530000</v>
      </c>
    </row>
    <row r="11" spans="1:3">
      <c r="A11" s="4" t="s">
        <v>74</v>
      </c>
      <c r="B11" s="5" t="n">
        <v>7023000</v>
      </c>
      <c r="C11" s="5" t="n">
        <v>7023000</v>
      </c>
    </row>
    <row r="12" spans="1:3">
      <c r="A12" s="4" t="s">
        <v>63</v>
      </c>
    </row>
    <row r="13" spans="1:3">
      <c r="A13" s="4" t="s">
        <v>66</v>
      </c>
      <c r="B13" s="7" t="n">
        <v>3027835</v>
      </c>
      <c r="C13" s="7" t="n">
        <v>3027408</v>
      </c>
    </row>
    <row r="14" spans="1:3">
      <c r="A14" s="4" t="s">
        <v>64</v>
      </c>
    </row>
    <row r="15" spans="1:3">
      <c r="A15" s="4" t="s">
        <v>66</v>
      </c>
      <c r="B15" s="7" t="n">
        <v>7268</v>
      </c>
      <c r="C15" s="7" t="n">
        <v>6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4"/>
    <col customWidth="1" max="6" min="6" width="21"/>
  </cols>
  <sheetData>
    <row r="1" spans="1:6">
      <c r="A1" s="1" t="s">
        <v>275</v>
      </c>
      <c r="B1" s="2" t="s">
        <v>76</v>
      </c>
      <c r="C1" s="2" t="s">
        <v>1</v>
      </c>
    </row>
    <row r="2" spans="1:6">
      <c r="B2" s="2" t="s">
        <v>276</v>
      </c>
      <c r="C2" s="2" t="s">
        <v>277</v>
      </c>
      <c r="D2" s="2" t="s">
        <v>278</v>
      </c>
      <c r="E2" s="2" t="s">
        <v>279</v>
      </c>
      <c r="F2" s="2" t="s">
        <v>280</v>
      </c>
    </row>
    <row r="3" spans="1:6">
      <c r="A3" s="3" t="s">
        <v>281</v>
      </c>
    </row>
    <row r="4" spans="1:6">
      <c r="A4" s="4" t="s">
        <v>282</v>
      </c>
      <c r="C4" s="5" t="n">
        <v>2</v>
      </c>
    </row>
    <row r="5" spans="1:6">
      <c r="A5" s="4" t="s">
        <v>283</v>
      </c>
      <c r="C5" s="4" t="s">
        <v>284</v>
      </c>
    </row>
    <row r="6" spans="1:6">
      <c r="A6" s="4" t="s">
        <v>285</v>
      </c>
      <c r="B6" s="7" t="n">
        <v>2600000</v>
      </c>
    </row>
    <row r="7" spans="1:6">
      <c r="A7" s="4" t="s">
        <v>286</v>
      </c>
      <c r="C7" s="7" t="n">
        <v>1300000</v>
      </c>
    </row>
    <row r="8" spans="1:6">
      <c r="A8" s="4" t="s">
        <v>287</v>
      </c>
      <c r="C8" s="7" t="n">
        <v>-127120000</v>
      </c>
      <c r="D8" s="7" t="n">
        <v>-131399000</v>
      </c>
    </row>
    <row r="9" spans="1:6">
      <c r="A9" s="4" t="s">
        <v>288</v>
      </c>
    </row>
    <row r="10" spans="1:6">
      <c r="A10" s="3" t="s">
        <v>281</v>
      </c>
    </row>
    <row r="11" spans="1:6">
      <c r="A11" s="4" t="s">
        <v>289</v>
      </c>
      <c r="F11" s="7" t="n">
        <v>0</v>
      </c>
    </row>
    <row r="12" spans="1:6">
      <c r="A12" s="4" t="s">
        <v>290</v>
      </c>
    </row>
    <row r="13" spans="1:6">
      <c r="A13" s="3" t="s">
        <v>281</v>
      </c>
    </row>
    <row r="14" spans="1:6">
      <c r="A14" s="4" t="s">
        <v>289</v>
      </c>
      <c r="F14" s="5" t="n">
        <v>7700000</v>
      </c>
    </row>
    <row r="15" spans="1:6">
      <c r="A15" s="4" t="s">
        <v>291</v>
      </c>
    </row>
    <row r="16" spans="1:6">
      <c r="A16" s="3" t="s">
        <v>281</v>
      </c>
    </row>
    <row r="17" spans="1:6">
      <c r="A17" s="4" t="s">
        <v>289</v>
      </c>
      <c r="F17" s="5" t="n">
        <v>-7700000</v>
      </c>
    </row>
    <row r="18" spans="1:6">
      <c r="A18" s="4" t="s">
        <v>292</v>
      </c>
    </row>
    <row r="19" spans="1:6">
      <c r="A19" s="3" t="s">
        <v>281</v>
      </c>
    </row>
    <row r="20" spans="1:6">
      <c r="A20" s="4" t="s">
        <v>287</v>
      </c>
      <c r="D20" s="5" t="n">
        <v>76800000</v>
      </c>
    </row>
    <row r="21" spans="1:6">
      <c r="A21" s="4" t="s">
        <v>293</v>
      </c>
      <c r="B21" s="5" t="n">
        <v>71300000</v>
      </c>
    </row>
    <row r="22" spans="1:6">
      <c r="A22" s="4" t="s">
        <v>294</v>
      </c>
    </row>
    <row r="23" spans="1:6">
      <c r="A23" s="3" t="s">
        <v>281</v>
      </c>
    </row>
    <row r="24" spans="1:6">
      <c r="A24" s="4" t="s">
        <v>289</v>
      </c>
      <c r="F24" s="5" t="n">
        <v>-2800000</v>
      </c>
    </row>
    <row r="25" spans="1:6">
      <c r="A25" s="4" t="s">
        <v>295</v>
      </c>
    </row>
    <row r="26" spans="1:6">
      <c r="A26" s="3" t="s">
        <v>281</v>
      </c>
    </row>
    <row r="27" spans="1:6">
      <c r="A27" s="4" t="s">
        <v>289</v>
      </c>
      <c r="F27" s="7" t="n">
        <v>2800000</v>
      </c>
    </row>
    <row r="28" spans="1:6">
      <c r="A28" s="4" t="s">
        <v>296</v>
      </c>
    </row>
    <row r="29" spans="1:6">
      <c r="A29" s="3" t="s">
        <v>281</v>
      </c>
    </row>
    <row r="30" spans="1:6">
      <c r="A30" s="4" t="s">
        <v>297</v>
      </c>
      <c r="B30" s="5" t="n">
        <v>20500000</v>
      </c>
    </row>
    <row r="31" spans="1:6">
      <c r="A31" s="4" t="s">
        <v>298</v>
      </c>
      <c r="B31" s="7" t="n">
        <v>28800000</v>
      </c>
    </row>
    <row r="32" spans="1:6">
      <c r="A32" s="4" t="s">
        <v>287</v>
      </c>
      <c r="D32" s="7" t="n">
        <v>9200000</v>
      </c>
    </row>
    <row r="33" spans="1:6">
      <c r="A33" s="4" t="s">
        <v>299</v>
      </c>
    </row>
    <row r="34" spans="1:6">
      <c r="A34" s="3" t="s">
        <v>281</v>
      </c>
    </row>
    <row r="35" spans="1:6">
      <c r="A35" s="4" t="s">
        <v>300</v>
      </c>
      <c r="E35" s="4" t="s">
        <v>301</v>
      </c>
    </row>
    <row r="36" spans="1:6">
      <c r="A36" s="9" t="n">
        <v>1221</v>
      </c>
    </row>
    <row r="37" spans="1:6">
      <c r="A37" s="3" t="s">
        <v>281</v>
      </c>
    </row>
    <row r="38" spans="1:6">
      <c r="A38" s="4" t="s">
        <v>302</v>
      </c>
      <c r="C38" s="4" t="s">
        <v>30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4"/>
    <col customWidth="1" max="7" min="7" width="24"/>
    <col customWidth="1" max="8" min="8" width="21"/>
    <col customWidth="1" max="9" min="9" width="21"/>
  </cols>
  <sheetData>
    <row r="1" spans="1:9">
      <c r="A1" s="1" t="s">
        <v>303</v>
      </c>
      <c r="B1" s="2" t="s">
        <v>304</v>
      </c>
      <c r="C1" s="2" t="s">
        <v>305</v>
      </c>
      <c r="D1" s="2" t="s">
        <v>306</v>
      </c>
      <c r="E1" s="2" t="s">
        <v>306</v>
      </c>
      <c r="F1" s="2" t="s">
        <v>306</v>
      </c>
      <c r="G1" s="2" t="s">
        <v>307</v>
      </c>
      <c r="H1" s="2" t="s">
        <v>305</v>
      </c>
      <c r="I1" s="2" t="s">
        <v>276</v>
      </c>
    </row>
    <row r="2" spans="1:9">
      <c r="A2" s="3" t="s">
        <v>308</v>
      </c>
    </row>
    <row r="3" spans="1:9">
      <c r="A3" s="4" t="s">
        <v>309</v>
      </c>
      <c r="D3" s="7" t="n">
        <v>17244000</v>
      </c>
      <c r="E3" s="7" t="n">
        <v>17244000</v>
      </c>
      <c r="F3" s="7" t="n">
        <v>17244000</v>
      </c>
      <c r="I3" s="7" t="n">
        <v>4460000</v>
      </c>
    </row>
    <row r="4" spans="1:9">
      <c r="A4" s="4" t="s">
        <v>310</v>
      </c>
    </row>
    <row r="5" spans="1:9">
      <c r="A5" s="3" t="s">
        <v>308</v>
      </c>
    </row>
    <row r="6" spans="1:9">
      <c r="A6" s="4" t="s">
        <v>311</v>
      </c>
      <c r="D6" s="5" t="n">
        <v>-1400000</v>
      </c>
    </row>
    <row r="7" spans="1:9">
      <c r="A7" s="4" t="s">
        <v>312</v>
      </c>
    </row>
    <row r="8" spans="1:9">
      <c r="A8" s="3" t="s">
        <v>308</v>
      </c>
    </row>
    <row r="9" spans="1:9">
      <c r="A9" s="4" t="s">
        <v>311</v>
      </c>
      <c r="D9" s="7" t="n">
        <v>1400000</v>
      </c>
    </row>
    <row r="10" spans="1:9">
      <c r="A10" s="4" t="s">
        <v>299</v>
      </c>
    </row>
    <row r="11" spans="1:9">
      <c r="A11" s="3" t="s">
        <v>308</v>
      </c>
    </row>
    <row r="12" spans="1:9">
      <c r="A12" s="4" t="s">
        <v>313</v>
      </c>
      <c r="B12" s="4" t="s">
        <v>314</v>
      </c>
      <c r="C12" s="4" t="s">
        <v>314</v>
      </c>
    </row>
    <row r="13" spans="1:9">
      <c r="A13" s="4" t="s">
        <v>315</v>
      </c>
      <c r="F13" s="4" t="s">
        <v>316</v>
      </c>
    </row>
    <row r="14" spans="1:9">
      <c r="A14" s="4" t="s">
        <v>300</v>
      </c>
      <c r="B14" s="4" t="s">
        <v>301</v>
      </c>
      <c r="H14" s="4" t="s">
        <v>301</v>
      </c>
    </row>
    <row r="15" spans="1:9">
      <c r="A15" s="4" t="s">
        <v>317</v>
      </c>
      <c r="B15" s="7" t="n">
        <v>40492000</v>
      </c>
      <c r="C15" s="10" t="n">
        <v>35</v>
      </c>
    </row>
    <row r="16" spans="1:9">
      <c r="A16" s="4" t="s">
        <v>318</v>
      </c>
      <c r="B16" s="5" t="n">
        <v>5800000</v>
      </c>
      <c r="H16" s="10" t="n">
        <v>5</v>
      </c>
    </row>
    <row r="17" spans="1:9">
      <c r="A17" s="4" t="s">
        <v>319</v>
      </c>
      <c r="B17" s="5" t="n">
        <v>0</v>
      </c>
    </row>
    <row r="18" spans="1:9">
      <c r="A18" s="4" t="s">
        <v>309</v>
      </c>
      <c r="B18" s="5" t="n">
        <v>12703000</v>
      </c>
    </row>
    <row r="19" spans="1:9">
      <c r="A19" s="4" t="s">
        <v>320</v>
      </c>
      <c r="B19" s="7" t="n">
        <v>6500000</v>
      </c>
    </row>
    <row r="20" spans="1:9">
      <c r="A20" s="4" t="s">
        <v>321</v>
      </c>
      <c r="B20" s="4" t="s">
        <v>322</v>
      </c>
      <c r="C20" s="4" t="s">
        <v>322</v>
      </c>
    </row>
    <row r="21" spans="1:9">
      <c r="A21" s="4" t="s">
        <v>323</v>
      </c>
      <c r="B21" s="7" t="n">
        <v>2500000</v>
      </c>
    </row>
    <row r="22" spans="1:9">
      <c r="A22" s="4" t="s">
        <v>324</v>
      </c>
      <c r="E22" s="5" t="n">
        <v>6600000</v>
      </c>
    </row>
    <row r="23" spans="1:9">
      <c r="A23" s="4" t="s">
        <v>103</v>
      </c>
      <c r="E23" s="7" t="n">
        <v>-100000</v>
      </c>
    </row>
    <row r="24" spans="1:9">
      <c r="A24" s="4" t="s">
        <v>325</v>
      </c>
    </row>
    <row r="25" spans="1:9">
      <c r="A25" s="3" t="s">
        <v>308</v>
      </c>
    </row>
    <row r="26" spans="1:9">
      <c r="A26" s="4" t="s">
        <v>326</v>
      </c>
      <c r="G26" s="7" t="n">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7</v>
      </c>
      <c r="B1" s="2" t="s">
        <v>304</v>
      </c>
      <c r="C1" s="2" t="s">
        <v>305</v>
      </c>
      <c r="D1" s="2" t="s">
        <v>306</v>
      </c>
      <c r="E1" s="2" t="s">
        <v>276</v>
      </c>
    </row>
    <row r="2" spans="1:5">
      <c r="A2" s="3" t="s">
        <v>328</v>
      </c>
    </row>
    <row r="3" spans="1:5">
      <c r="A3" s="4" t="s">
        <v>312</v>
      </c>
      <c r="D3" s="7" t="n">
        <v>17244</v>
      </c>
      <c r="E3" s="7" t="n">
        <v>4460</v>
      </c>
    </row>
    <row r="4" spans="1:5">
      <c r="A4" s="4" t="s">
        <v>299</v>
      </c>
    </row>
    <row r="5" spans="1:5">
      <c r="A5" s="3" t="s">
        <v>308</v>
      </c>
    </row>
    <row r="6" spans="1:5">
      <c r="A6" s="4" t="s">
        <v>329</v>
      </c>
      <c r="B6" s="7" t="n">
        <v>40492</v>
      </c>
      <c r="C6" s="10" t="n">
        <v>35</v>
      </c>
    </row>
    <row r="7" spans="1:5">
      <c r="A7" s="3" t="s">
        <v>330</v>
      </c>
    </row>
    <row r="8" spans="1:5">
      <c r="A8" s="4" t="s">
        <v>189</v>
      </c>
      <c r="B8" s="5" t="n">
        <v>45182</v>
      </c>
    </row>
    <row r="9" spans="1:5">
      <c r="A9" s="4" t="s">
        <v>33</v>
      </c>
      <c r="B9" s="5" t="n">
        <v>18109</v>
      </c>
    </row>
    <row r="10" spans="1:5">
      <c r="A10" s="4" t="s">
        <v>36</v>
      </c>
      <c r="B10" s="5" t="n">
        <v>2701</v>
      </c>
    </row>
    <row r="11" spans="1:5">
      <c r="A11" s="4" t="s">
        <v>331</v>
      </c>
      <c r="B11" s="5" t="n">
        <v>1311</v>
      </c>
    </row>
    <row r="12" spans="1:5">
      <c r="A12" s="4" t="s">
        <v>332</v>
      </c>
      <c r="B12" s="5" t="n">
        <v>15769</v>
      </c>
    </row>
    <row r="13" spans="1:5">
      <c r="A13" s="4" t="s">
        <v>44</v>
      </c>
      <c r="B13" s="5" t="n">
        <v>19943</v>
      </c>
    </row>
    <row r="14" spans="1:5">
      <c r="A14" s="4" t="s">
        <v>333</v>
      </c>
      <c r="B14" s="5" t="n">
        <v>9000</v>
      </c>
    </row>
    <row r="15" spans="1:5">
      <c r="A15" s="4" t="s">
        <v>334</v>
      </c>
      <c r="B15" s="5" t="n">
        <v>112015</v>
      </c>
    </row>
    <row r="16" spans="1:5">
      <c r="A16" s="3" t="s">
        <v>328</v>
      </c>
    </row>
    <row r="17" spans="1:5">
      <c r="A17" s="4" t="s">
        <v>335</v>
      </c>
      <c r="B17" s="5" t="n">
        <v>31928</v>
      </c>
    </row>
    <row r="18" spans="1:5">
      <c r="A18" s="4" t="s">
        <v>48</v>
      </c>
      <c r="B18" s="5" t="n">
        <v>11139</v>
      </c>
    </row>
    <row r="19" spans="1:5">
      <c r="A19" s="4" t="s">
        <v>336</v>
      </c>
      <c r="B19" s="5" t="n">
        <v>8947</v>
      </c>
    </row>
    <row r="20" spans="1:5">
      <c r="A20" s="4" t="s">
        <v>52</v>
      </c>
      <c r="B20" s="5" t="n">
        <v>32212</v>
      </c>
    </row>
    <row r="21" spans="1:5">
      <c r="A21" s="4" t="s">
        <v>337</v>
      </c>
      <c r="B21" s="5" t="n">
        <v>84226</v>
      </c>
    </row>
    <row r="22" spans="1:5">
      <c r="A22" s="4" t="s">
        <v>312</v>
      </c>
      <c r="B22" s="7" t="n">
        <v>127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38</v>
      </c>
      <c r="B1" s="2" t="s">
        <v>1</v>
      </c>
    </row>
    <row r="2" spans="1:2">
      <c r="B2" s="2" t="s">
        <v>339</v>
      </c>
    </row>
    <row r="3" spans="1:2">
      <c r="A3" s="3" t="s">
        <v>340</v>
      </c>
    </row>
    <row r="4" spans="1:2">
      <c r="A4" s="4" t="s">
        <v>341</v>
      </c>
      <c r="B4" s="5" t="n">
        <v>3</v>
      </c>
    </row>
    <row r="5" spans="1:2">
      <c r="A5" s="4" t="s">
        <v>342</v>
      </c>
    </row>
    <row r="6" spans="1:2">
      <c r="A6" s="3" t="s">
        <v>340</v>
      </c>
    </row>
    <row r="7" spans="1:2">
      <c r="A7" s="4" t="s">
        <v>343</v>
      </c>
      <c r="B7" s="5" t="n">
        <v>3</v>
      </c>
    </row>
    <row r="8" spans="1:2">
      <c r="A8" s="4" t="s">
        <v>344</v>
      </c>
    </row>
    <row r="9" spans="1:2">
      <c r="A9" s="3" t="s">
        <v>340</v>
      </c>
    </row>
    <row r="10" spans="1:2">
      <c r="A10" s="4" t="s">
        <v>343</v>
      </c>
      <c r="B10"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60"/>
    <col customWidth="1" max="2" min="2" width="75"/>
    <col customWidth="1" max="3" min="3" width="15"/>
    <col customWidth="1" max="4" min="4" width="14"/>
    <col customWidth="1" max="5" min="5" width="15"/>
    <col customWidth="1" max="6" min="6" width="14"/>
  </cols>
  <sheetData>
    <row r="1" spans="1:6">
      <c r="A1" s="1" t="s">
        <v>345</v>
      </c>
      <c r="C1" s="2" t="s">
        <v>76</v>
      </c>
      <c r="E1" s="2" t="s">
        <v>1</v>
      </c>
    </row>
    <row r="2" spans="1:6">
      <c r="C2" s="2" t="s">
        <v>2</v>
      </c>
      <c r="D2" s="2" t="s">
        <v>77</v>
      </c>
      <c r="E2" s="2" t="s">
        <v>2</v>
      </c>
      <c r="F2" s="2" t="s">
        <v>77</v>
      </c>
    </row>
    <row r="3" spans="1:6">
      <c r="A3" s="3" t="s">
        <v>340</v>
      </c>
    </row>
    <row r="4" spans="1:6">
      <c r="A4" s="4" t="s">
        <v>79</v>
      </c>
      <c r="C4" s="7" t="n">
        <v>455943</v>
      </c>
      <c r="D4" s="7" t="n">
        <v>402038</v>
      </c>
      <c r="E4" s="7" t="n">
        <v>1448403</v>
      </c>
      <c r="F4" s="7" t="n">
        <v>1304522</v>
      </c>
    </row>
    <row r="5" spans="1:6">
      <c r="A5" s="4" t="s">
        <v>346</v>
      </c>
      <c r="C5" s="5" t="n">
        <v>-103531</v>
      </c>
      <c r="D5" s="5" t="n">
        <v>-106022</v>
      </c>
      <c r="E5" s="5" t="n">
        <v>-323437</v>
      </c>
      <c r="F5" s="5" t="n">
        <v>-338061</v>
      </c>
    </row>
    <row r="6" spans="1:6">
      <c r="A6" s="4" t="s">
        <v>347</v>
      </c>
      <c r="C6" s="7" t="n">
        <v>352412</v>
      </c>
      <c r="D6" s="7" t="n">
        <v>296016</v>
      </c>
      <c r="E6" s="7" t="n">
        <v>1124966</v>
      </c>
      <c r="F6" s="7" t="n">
        <v>966461</v>
      </c>
    </row>
    <row r="7" spans="1:6">
      <c r="A7" s="4" t="s">
        <v>348</v>
      </c>
      <c r="C7" s="4" t="s">
        <v>349</v>
      </c>
      <c r="D7" s="4" t="s">
        <v>350</v>
      </c>
      <c r="E7" s="4" t="s">
        <v>351</v>
      </c>
      <c r="F7" s="4" t="s">
        <v>352</v>
      </c>
    </row>
    <row r="8" spans="1:6">
      <c r="A8" s="4" t="s">
        <v>83</v>
      </c>
      <c r="C8" s="7" t="n">
        <v>347038</v>
      </c>
      <c r="D8" s="7" t="n">
        <v>301355</v>
      </c>
      <c r="E8" s="7" t="n">
        <v>1000680</v>
      </c>
      <c r="F8" s="7" t="n">
        <v>881321</v>
      </c>
    </row>
    <row r="9" spans="1:6">
      <c r="A9" s="4" t="s">
        <v>353</v>
      </c>
      <c r="C9" s="5" t="n">
        <v>-240900</v>
      </c>
      <c r="D9" s="5" t="n">
        <v>-276171</v>
      </c>
      <c r="E9" s="5" t="n">
        <v>-623378</v>
      </c>
      <c r="F9" s="5" t="n">
        <v>-622881</v>
      </c>
    </row>
    <row r="10" spans="1:6">
      <c r="A10" s="4" t="s">
        <v>96</v>
      </c>
      <c r="C10" s="5" t="n">
        <v>-57999</v>
      </c>
      <c r="D10" s="5" t="n">
        <v>-45509</v>
      </c>
      <c r="E10" s="5" t="n">
        <v>-165344</v>
      </c>
      <c r="F10" s="5" t="n">
        <v>-141526</v>
      </c>
    </row>
    <row r="11" spans="1:6">
      <c r="A11" s="4" t="s">
        <v>97</v>
      </c>
      <c r="C11" s="5" t="n">
        <v>-67584</v>
      </c>
      <c r="D11" s="5" t="n">
        <v>-45773</v>
      </c>
      <c r="E11" s="5" t="n">
        <v>-198692</v>
      </c>
      <c r="F11" s="5" t="n">
        <v>-165077</v>
      </c>
    </row>
    <row r="12" spans="1:6">
      <c r="A12" s="4" t="s">
        <v>354</v>
      </c>
      <c r="C12" s="5" t="n">
        <v>953</v>
      </c>
      <c r="D12" s="5" t="n">
        <v>8</v>
      </c>
      <c r="E12" s="5" t="n">
        <v>963</v>
      </c>
      <c r="F12" s="5" t="n">
        <v>40</v>
      </c>
    </row>
    <row r="13" spans="1:6">
      <c r="A13" s="4" t="s">
        <v>355</v>
      </c>
      <c r="C13" s="5" t="n">
        <v>-18492</v>
      </c>
      <c r="D13" s="5" t="n">
        <v>-66090</v>
      </c>
      <c r="E13" s="5" t="n">
        <v>14229</v>
      </c>
      <c r="F13" s="5" t="n">
        <v>-48123</v>
      </c>
    </row>
    <row r="14" spans="1:6">
      <c r="A14" s="4" t="s">
        <v>84</v>
      </c>
      <c r="C14" s="5" t="n">
        <v>25651</v>
      </c>
      <c r="D14" s="5" t="n">
        <v>22598</v>
      </c>
      <c r="E14" s="5" t="n">
        <v>73954</v>
      </c>
      <c r="F14" s="5" t="n">
        <v>66311</v>
      </c>
    </row>
    <row r="15" spans="1:6">
      <c r="A15" s="4" t="s">
        <v>91</v>
      </c>
      <c r="C15" s="5" t="n">
        <v>2563</v>
      </c>
      <c r="D15" s="5" t="n">
        <v>4218</v>
      </c>
      <c r="E15" s="5" t="n">
        <v>3667</v>
      </c>
      <c r="F15" s="5" t="n">
        <v>5868</v>
      </c>
    </row>
    <row r="16" spans="1:6">
      <c r="A16" s="4" t="s">
        <v>99</v>
      </c>
      <c r="C16" s="5" t="n">
        <v>-3891</v>
      </c>
      <c r="D16" s="5" t="n">
        <v>-3862</v>
      </c>
      <c r="E16" s="5" t="n">
        <v>-11619</v>
      </c>
      <c r="F16" s="5" t="n">
        <v>-11584</v>
      </c>
    </row>
    <row r="17" spans="1:6">
      <c r="A17" s="4" t="s">
        <v>92</v>
      </c>
      <c r="C17" s="5" t="n">
        <v>771</v>
      </c>
      <c r="D17" s="5" t="n">
        <v>-1707</v>
      </c>
      <c r="E17" s="5" t="n">
        <v>3272</v>
      </c>
      <c r="F17" s="5" t="n">
        <v>-1082</v>
      </c>
    </row>
    <row r="18" spans="1:6">
      <c r="A18" s="4" t="s">
        <v>98</v>
      </c>
      <c r="C18" s="5" t="n">
        <v>-2439</v>
      </c>
      <c r="E18" s="5" t="n">
        <v>-2439</v>
      </c>
    </row>
    <row r="19" spans="1:6">
      <c r="A19" s="4" t="s">
        <v>101</v>
      </c>
      <c r="C19" s="5" t="n">
        <v>4163</v>
      </c>
      <c r="D19" s="5" t="n">
        <v>-44843</v>
      </c>
      <c r="E19" s="5" t="n">
        <v>81064</v>
      </c>
      <c r="F19" s="5" t="n">
        <v>11390</v>
      </c>
    </row>
    <row r="20" spans="1:6">
      <c r="A20" s="4" t="s">
        <v>356</v>
      </c>
      <c r="C20" s="5" t="n">
        <v>462</v>
      </c>
      <c r="D20" s="5" t="n">
        <v>16864</v>
      </c>
      <c r="E20" s="5" t="n">
        <v>-13457</v>
      </c>
      <c r="F20" s="5" t="n">
        <v>2243</v>
      </c>
    </row>
    <row r="21" spans="1:6">
      <c r="A21" s="4" t="s">
        <v>103</v>
      </c>
      <c r="C21" s="7" t="n">
        <v>4625</v>
      </c>
      <c r="D21" s="7" t="n">
        <v>-27979</v>
      </c>
      <c r="E21" s="7" t="n">
        <v>67607</v>
      </c>
      <c r="F21" s="7" t="n">
        <v>13633</v>
      </c>
    </row>
    <row r="22" spans="1:6">
      <c r="A22" s="4" t="s">
        <v>357</v>
      </c>
      <c r="C22" s="4" t="s">
        <v>358</v>
      </c>
      <c r="D22" s="4" t="s">
        <v>359</v>
      </c>
      <c r="E22" s="4" t="s">
        <v>360</v>
      </c>
      <c r="F22" s="4" t="s">
        <v>361</v>
      </c>
    </row>
    <row r="23" spans="1:6">
      <c r="A23" s="4" t="s">
        <v>362</v>
      </c>
      <c r="C23" s="4" t="s">
        <v>363</v>
      </c>
      <c r="D23" s="4" t="s">
        <v>364</v>
      </c>
      <c r="E23" s="4" t="s">
        <v>365</v>
      </c>
      <c r="F23" s="4" t="s">
        <v>366</v>
      </c>
    </row>
    <row r="24" spans="1:6">
      <c r="A24" s="4" t="s">
        <v>367</v>
      </c>
      <c r="B24" s="4" t="s">
        <v>142</v>
      </c>
      <c r="C24" s="4" t="s">
        <v>368</v>
      </c>
      <c r="D24" s="4" t="s">
        <v>369</v>
      </c>
      <c r="E24" s="4" t="s">
        <v>370</v>
      </c>
      <c r="F24" s="4" t="s">
        <v>371</v>
      </c>
    </row>
    <row r="25" spans="1:6">
      <c r="A25" s="4" t="s">
        <v>372</v>
      </c>
      <c r="C25" s="4" t="s">
        <v>373</v>
      </c>
      <c r="D25" s="4" t="s">
        <v>374</v>
      </c>
      <c r="E25" s="4" t="s">
        <v>375</v>
      </c>
      <c r="F25" s="4" t="s">
        <v>376</v>
      </c>
    </row>
    <row r="26" spans="1:6">
      <c r="A26" s="4" t="s">
        <v>342</v>
      </c>
    </row>
    <row r="27" spans="1:6">
      <c r="A27" s="3" t="s">
        <v>340</v>
      </c>
    </row>
    <row r="28" spans="1:6">
      <c r="A28" s="4" t="s">
        <v>79</v>
      </c>
      <c r="C28" s="7" t="n">
        <v>280183</v>
      </c>
      <c r="D28" s="7" t="n">
        <v>235052</v>
      </c>
      <c r="E28" s="7" t="n">
        <v>808589</v>
      </c>
      <c r="F28" s="7" t="n">
        <v>729843</v>
      </c>
    </row>
    <row r="29" spans="1:6">
      <c r="A29" s="4" t="s">
        <v>346</v>
      </c>
      <c r="C29" s="5" t="n">
        <v>-72615</v>
      </c>
      <c r="D29" s="5" t="n">
        <v>-64328</v>
      </c>
      <c r="E29" s="5" t="n">
        <v>-215340</v>
      </c>
      <c r="F29" s="5" t="n">
        <v>-199672</v>
      </c>
    </row>
    <row r="30" spans="1:6">
      <c r="A30" s="4" t="s">
        <v>347</v>
      </c>
      <c r="C30" s="7" t="n">
        <v>207568</v>
      </c>
      <c r="D30" s="7" t="n">
        <v>170724</v>
      </c>
      <c r="E30" s="7" t="n">
        <v>593249</v>
      </c>
      <c r="F30" s="7" t="n">
        <v>530171</v>
      </c>
    </row>
    <row r="31" spans="1:6">
      <c r="A31" s="4" t="s">
        <v>348</v>
      </c>
      <c r="C31" s="4" t="s">
        <v>352</v>
      </c>
      <c r="D31" s="4" t="s">
        <v>377</v>
      </c>
      <c r="E31" s="4" t="s">
        <v>378</v>
      </c>
      <c r="F31" s="4" t="s">
        <v>377</v>
      </c>
    </row>
    <row r="32" spans="1:6">
      <c r="A32" s="4" t="s">
        <v>83</v>
      </c>
      <c r="C32" s="7" t="n">
        <v>188504</v>
      </c>
      <c r="D32" s="7" t="n">
        <v>169150</v>
      </c>
      <c r="E32" s="7" t="n">
        <v>541163</v>
      </c>
      <c r="F32" s="7" t="n">
        <v>500241</v>
      </c>
    </row>
    <row r="33" spans="1:6">
      <c r="A33" s="4" t="s">
        <v>353</v>
      </c>
      <c r="C33" s="5" t="n">
        <v>-141182</v>
      </c>
      <c r="D33" s="5" t="n">
        <v>-135340</v>
      </c>
      <c r="E33" s="5" t="n">
        <v>-363489</v>
      </c>
      <c r="F33" s="5" t="n">
        <v>-339436</v>
      </c>
    </row>
    <row r="34" spans="1:6">
      <c r="A34" s="4" t="s">
        <v>96</v>
      </c>
      <c r="C34" s="5" t="n">
        <v>-22247</v>
      </c>
      <c r="D34" s="5" t="n">
        <v>-18286</v>
      </c>
      <c r="E34" s="5" t="n">
        <v>-63490</v>
      </c>
      <c r="F34" s="5" t="n">
        <v>-59130</v>
      </c>
    </row>
    <row r="35" spans="1:6">
      <c r="A35" s="4" t="s">
        <v>97</v>
      </c>
      <c r="C35" s="5" t="n">
        <v>-36826</v>
      </c>
      <c r="D35" s="5" t="n">
        <v>-25375</v>
      </c>
      <c r="E35" s="5" t="n">
        <v>-112264</v>
      </c>
      <c r="F35" s="5" t="n">
        <v>-91987</v>
      </c>
    </row>
    <row r="36" spans="1:6">
      <c r="A36" s="4" t="s">
        <v>354</v>
      </c>
      <c r="C36" s="5" t="n">
        <v>65</v>
      </c>
      <c r="D36" s="5" t="n">
        <v>125</v>
      </c>
      <c r="E36" s="5" t="n">
        <v>234</v>
      </c>
      <c r="F36" s="5" t="n">
        <v>335</v>
      </c>
    </row>
    <row r="37" spans="1:6">
      <c r="A37" s="4" t="s">
        <v>355</v>
      </c>
      <c r="C37" s="5" t="n">
        <v>-11686</v>
      </c>
      <c r="D37" s="5" t="n">
        <v>-9726</v>
      </c>
      <c r="E37" s="5" t="n">
        <v>2154</v>
      </c>
      <c r="F37" s="5" t="n">
        <v>10023</v>
      </c>
    </row>
    <row r="38" spans="1:6">
      <c r="A38" s="4" t="s">
        <v>101</v>
      </c>
      <c r="C38" s="7" t="n">
        <v>-11686</v>
      </c>
      <c r="D38" s="7" t="n">
        <v>-9726</v>
      </c>
      <c r="E38" s="7" t="n">
        <v>2154</v>
      </c>
      <c r="F38" s="7" t="n">
        <v>10023</v>
      </c>
    </row>
    <row r="39" spans="1:6">
      <c r="A39" s="4" t="s">
        <v>357</v>
      </c>
      <c r="C39" s="4" t="s">
        <v>379</v>
      </c>
      <c r="D39" s="4" t="s">
        <v>380</v>
      </c>
      <c r="E39" s="4" t="s">
        <v>381</v>
      </c>
      <c r="F39" s="4" t="s">
        <v>382</v>
      </c>
    </row>
    <row r="40" spans="1:6">
      <c r="A40" s="4" t="s">
        <v>362</v>
      </c>
      <c r="C40" s="4" t="s">
        <v>383</v>
      </c>
      <c r="D40" s="4" t="s">
        <v>384</v>
      </c>
      <c r="E40" s="4" t="s">
        <v>385</v>
      </c>
      <c r="F40" s="4" t="s">
        <v>383</v>
      </c>
    </row>
    <row r="41" spans="1:6">
      <c r="A41" s="4" t="s">
        <v>367</v>
      </c>
      <c r="B41" s="4" t="s">
        <v>142</v>
      </c>
      <c r="C41" s="4" t="s">
        <v>386</v>
      </c>
      <c r="D41" s="4" t="s">
        <v>387</v>
      </c>
      <c r="E41" s="4" t="s">
        <v>388</v>
      </c>
      <c r="F41" s="4" t="s">
        <v>389</v>
      </c>
    </row>
    <row r="42" spans="1:6">
      <c r="A42" s="4" t="s">
        <v>372</v>
      </c>
      <c r="C42" s="4" t="s">
        <v>390</v>
      </c>
      <c r="D42" s="4" t="s">
        <v>391</v>
      </c>
      <c r="E42" s="4" t="s">
        <v>392</v>
      </c>
      <c r="F42" s="4" t="s">
        <v>393</v>
      </c>
    </row>
    <row r="43" spans="1:6">
      <c r="A43" s="4" t="s">
        <v>344</v>
      </c>
    </row>
    <row r="44" spans="1:6">
      <c r="A44" s="3" t="s">
        <v>340</v>
      </c>
    </row>
    <row r="45" spans="1:6">
      <c r="A45" s="4" t="s">
        <v>79</v>
      </c>
      <c r="C45" s="7" t="n">
        <v>117376</v>
      </c>
      <c r="D45" s="7" t="n">
        <v>113601</v>
      </c>
      <c r="E45" s="7" t="n">
        <v>377771</v>
      </c>
      <c r="F45" s="7" t="n">
        <v>386654</v>
      </c>
    </row>
    <row r="46" spans="1:6">
      <c r="A46" s="4" t="s">
        <v>346</v>
      </c>
      <c r="C46" s="5" t="n">
        <v>-29020</v>
      </c>
      <c r="D46" s="5" t="n">
        <v>-38966</v>
      </c>
      <c r="E46" s="5" t="n">
        <v>-97790</v>
      </c>
      <c r="F46" s="5" t="n">
        <v>-129368</v>
      </c>
    </row>
    <row r="47" spans="1:6">
      <c r="A47" s="4" t="s">
        <v>347</v>
      </c>
      <c r="C47" s="7" t="n">
        <v>88356</v>
      </c>
      <c r="D47" s="7" t="n">
        <v>74635</v>
      </c>
      <c r="E47" s="7" t="n">
        <v>279981</v>
      </c>
      <c r="F47" s="7" t="n">
        <v>257286</v>
      </c>
    </row>
    <row r="48" spans="1:6">
      <c r="A48" s="4" t="s">
        <v>348</v>
      </c>
      <c r="C48" s="4" t="s">
        <v>394</v>
      </c>
      <c r="D48" s="4" t="s">
        <v>395</v>
      </c>
      <c r="E48" s="4" t="s">
        <v>352</v>
      </c>
      <c r="F48" s="4" t="s">
        <v>396</v>
      </c>
    </row>
    <row r="49" spans="1:6">
      <c r="A49" s="4" t="s">
        <v>83</v>
      </c>
      <c r="C49" s="7" t="n">
        <v>95226</v>
      </c>
      <c r="D49" s="7" t="n">
        <v>84407</v>
      </c>
      <c r="E49" s="7" t="n">
        <v>280507</v>
      </c>
      <c r="F49" s="7" t="n">
        <v>250593</v>
      </c>
    </row>
    <row r="50" spans="1:6">
      <c r="A50" s="4" t="s">
        <v>353</v>
      </c>
      <c r="C50" s="5" t="n">
        <v>-60275</v>
      </c>
      <c r="D50" s="5" t="n">
        <v>-81713</v>
      </c>
      <c r="E50" s="5" t="n">
        <v>-158422</v>
      </c>
      <c r="F50" s="5" t="n">
        <v>-176513</v>
      </c>
    </row>
    <row r="51" spans="1:6">
      <c r="A51" s="4" t="s">
        <v>96</v>
      </c>
      <c r="C51" s="5" t="n">
        <v>-22547</v>
      </c>
      <c r="D51" s="5" t="n">
        <v>-16201</v>
      </c>
      <c r="E51" s="5" t="n">
        <v>-62166</v>
      </c>
      <c r="F51" s="5" t="n">
        <v>-54435</v>
      </c>
    </row>
    <row r="52" spans="1:6">
      <c r="A52" s="4" t="s">
        <v>97</v>
      </c>
      <c r="C52" s="5" t="n">
        <v>-24441</v>
      </c>
      <c r="D52" s="5" t="n">
        <v>-16388</v>
      </c>
      <c r="E52" s="5" t="n">
        <v>-68270</v>
      </c>
      <c r="F52" s="5" t="n">
        <v>-58687</v>
      </c>
    </row>
    <row r="53" spans="1:6">
      <c r="A53" s="4" t="s">
        <v>354</v>
      </c>
      <c r="C53" s="5" t="n">
        <v>945</v>
      </c>
      <c r="E53" s="5" t="n">
        <v>945</v>
      </c>
    </row>
    <row r="54" spans="1:6">
      <c r="A54" s="4" t="s">
        <v>355</v>
      </c>
      <c r="C54" s="5" t="n">
        <v>-11092</v>
      </c>
      <c r="D54" s="5" t="n">
        <v>-29895</v>
      </c>
      <c r="E54" s="5" t="n">
        <v>-7406</v>
      </c>
      <c r="F54" s="5" t="n">
        <v>-39042</v>
      </c>
    </row>
    <row r="55" spans="1:6">
      <c r="A55" s="4" t="s">
        <v>101</v>
      </c>
      <c r="C55" s="7" t="n">
        <v>-11092</v>
      </c>
      <c r="D55" s="7" t="n">
        <v>-29895</v>
      </c>
      <c r="E55" s="7" t="n">
        <v>-7406</v>
      </c>
      <c r="F55" s="7" t="n">
        <v>-39042</v>
      </c>
    </row>
    <row r="56" spans="1:6">
      <c r="A56" s="4" t="s">
        <v>357</v>
      </c>
      <c r="C56" s="4" t="s">
        <v>397</v>
      </c>
      <c r="D56" s="4" t="s">
        <v>398</v>
      </c>
      <c r="E56" s="4" t="s">
        <v>399</v>
      </c>
      <c r="F56" s="4" t="s">
        <v>400</v>
      </c>
    </row>
    <row r="57" spans="1:6">
      <c r="A57" s="4" t="s">
        <v>362</v>
      </c>
      <c r="C57" s="4" t="s">
        <v>401</v>
      </c>
      <c r="D57" s="4" t="s">
        <v>368</v>
      </c>
      <c r="E57" s="4" t="s">
        <v>402</v>
      </c>
      <c r="F57" s="4" t="s">
        <v>403</v>
      </c>
    </row>
    <row r="58" spans="1:6">
      <c r="A58" s="4" t="s">
        <v>367</v>
      </c>
      <c r="B58" s="4" t="s">
        <v>142</v>
      </c>
      <c r="C58" s="4" t="s">
        <v>404</v>
      </c>
      <c r="D58" s="4" t="s">
        <v>405</v>
      </c>
      <c r="E58" s="4" t="s">
        <v>406</v>
      </c>
      <c r="F58" s="4" t="s">
        <v>407</v>
      </c>
    </row>
    <row r="59" spans="1:6">
      <c r="A59" s="4" t="s">
        <v>372</v>
      </c>
      <c r="C59" s="4" t="s">
        <v>408</v>
      </c>
      <c r="D59" s="4" t="s">
        <v>409</v>
      </c>
      <c r="E59" s="4" t="s">
        <v>410</v>
      </c>
      <c r="F59" s="4" t="s">
        <v>411</v>
      </c>
    </row>
    <row r="60" spans="1:6">
      <c r="A60" s="4" t="s">
        <v>412</v>
      </c>
    </row>
    <row r="61" spans="1:6">
      <c r="A61" s="3" t="s">
        <v>340</v>
      </c>
    </row>
    <row r="62" spans="1:6">
      <c r="A62" s="4" t="s">
        <v>79</v>
      </c>
      <c r="C62" s="7" t="n">
        <v>58384</v>
      </c>
      <c r="D62" s="7" t="n">
        <v>53385</v>
      </c>
      <c r="E62" s="7" t="n">
        <v>262043</v>
      </c>
      <c r="F62" s="7" t="n">
        <v>188025</v>
      </c>
    </row>
    <row r="63" spans="1:6">
      <c r="A63" s="4" t="s">
        <v>346</v>
      </c>
      <c r="C63" s="5" t="n">
        <v>-1896</v>
      </c>
      <c r="D63" s="5" t="n">
        <v>-2728</v>
      </c>
      <c r="E63" s="5" t="n">
        <v>-10307</v>
      </c>
      <c r="F63" s="5" t="n">
        <v>-9021</v>
      </c>
    </row>
    <row r="64" spans="1:6">
      <c r="A64" s="4" t="s">
        <v>347</v>
      </c>
      <c r="C64" s="7" t="n">
        <v>56488</v>
      </c>
      <c r="D64" s="7" t="n">
        <v>50657</v>
      </c>
      <c r="E64" s="7" t="n">
        <v>251736</v>
      </c>
      <c r="F64" s="7" t="n">
        <v>179004</v>
      </c>
    </row>
    <row r="65" spans="1:6">
      <c r="A65" s="4" t="s">
        <v>348</v>
      </c>
      <c r="C65" s="4" t="s">
        <v>398</v>
      </c>
      <c r="D65" s="4" t="s">
        <v>413</v>
      </c>
      <c r="E65" s="4" t="s">
        <v>414</v>
      </c>
      <c r="F65" s="4" t="s">
        <v>415</v>
      </c>
    </row>
    <row r="66" spans="1:6">
      <c r="A66" s="4" t="s">
        <v>83</v>
      </c>
      <c r="C66" s="7" t="n">
        <v>63308</v>
      </c>
      <c r="D66" s="7" t="n">
        <v>47798</v>
      </c>
      <c r="E66" s="7" t="n">
        <v>179010</v>
      </c>
      <c r="F66" s="7" t="n">
        <v>130487</v>
      </c>
    </row>
    <row r="67" spans="1:6">
      <c r="A67" s="4" t="s">
        <v>353</v>
      </c>
      <c r="C67" s="5" t="n">
        <v>-39443</v>
      </c>
      <c r="D67" s="5" t="n">
        <v>-59118</v>
      </c>
      <c r="E67" s="5" t="n">
        <v>-101467</v>
      </c>
      <c r="F67" s="5" t="n">
        <v>-106932</v>
      </c>
    </row>
    <row r="68" spans="1:6">
      <c r="A68" s="4" t="s">
        <v>96</v>
      </c>
      <c r="C68" s="5" t="n">
        <v>-13282</v>
      </c>
      <c r="D68" s="5" t="n">
        <v>-11233</v>
      </c>
      <c r="E68" s="5" t="n">
        <v>-40198</v>
      </c>
      <c r="F68" s="5" t="n">
        <v>-28695</v>
      </c>
    </row>
    <row r="69" spans="1:6">
      <c r="A69" s="4" t="s">
        <v>97</v>
      </c>
      <c r="C69" s="5" t="n">
        <v>-6317</v>
      </c>
      <c r="D69" s="5" t="n">
        <v>-4010</v>
      </c>
      <c r="E69" s="5" t="n">
        <v>-18158</v>
      </c>
      <c r="F69" s="5" t="n">
        <v>-14403</v>
      </c>
    </row>
    <row r="70" spans="1:6">
      <c r="A70" s="4" t="s">
        <v>354</v>
      </c>
      <c r="C70" s="5" t="n">
        <v>20</v>
      </c>
      <c r="D70" s="5" t="n">
        <v>94</v>
      </c>
      <c r="E70" s="5" t="n">
        <v>294</v>
      </c>
      <c r="F70" s="5" t="n">
        <v>439</v>
      </c>
    </row>
    <row r="71" spans="1:6">
      <c r="A71" s="4" t="s">
        <v>355</v>
      </c>
      <c r="C71" s="5" t="n">
        <v>4286</v>
      </c>
      <c r="D71" s="5" t="n">
        <v>-26469</v>
      </c>
      <c r="E71" s="5" t="n">
        <v>19481</v>
      </c>
      <c r="F71" s="5" t="n">
        <v>-19104</v>
      </c>
    </row>
    <row r="72" spans="1:6">
      <c r="A72" s="4" t="s">
        <v>101</v>
      </c>
      <c r="C72" s="7" t="n">
        <v>4286</v>
      </c>
      <c r="D72" s="7" t="n">
        <v>-26469</v>
      </c>
      <c r="E72" s="7" t="n">
        <v>19481</v>
      </c>
      <c r="F72" s="7" t="n">
        <v>-19104</v>
      </c>
    </row>
    <row r="73" spans="1:6">
      <c r="A73" s="4" t="s">
        <v>357</v>
      </c>
      <c r="C73" s="4" t="s">
        <v>360</v>
      </c>
      <c r="D73" s="4" t="s">
        <v>416</v>
      </c>
      <c r="E73" s="4" t="s">
        <v>417</v>
      </c>
      <c r="F73" s="4" t="s">
        <v>418</v>
      </c>
    </row>
    <row r="74" spans="1:6">
      <c r="A74" s="4" t="s">
        <v>362</v>
      </c>
      <c r="C74" s="4" t="s">
        <v>284</v>
      </c>
      <c r="D74" s="4" t="s">
        <v>407</v>
      </c>
      <c r="E74" s="4" t="s">
        <v>419</v>
      </c>
      <c r="F74" s="4" t="s">
        <v>420</v>
      </c>
    </row>
    <row r="75" spans="1:6">
      <c r="A75" s="4" t="s">
        <v>367</v>
      </c>
      <c r="B75" s="4" t="s">
        <v>142</v>
      </c>
      <c r="C75" s="4" t="s">
        <v>421</v>
      </c>
      <c r="D75" s="4" t="s">
        <v>422</v>
      </c>
      <c r="E75" s="4" t="s">
        <v>421</v>
      </c>
      <c r="F75" s="4" t="s">
        <v>423</v>
      </c>
    </row>
    <row r="76" spans="1:6">
      <c r="A76" s="4" t="s">
        <v>372</v>
      </c>
      <c r="C76" s="4" t="s">
        <v>424</v>
      </c>
      <c r="D76" s="4" t="s">
        <v>425</v>
      </c>
      <c r="E76" s="4" t="s">
        <v>426</v>
      </c>
      <c r="F76" s="4" t="s">
        <v>427</v>
      </c>
    </row>
    <row r="77" spans="1:6">
      <c r="A77" s="4" t="s">
        <v>428</v>
      </c>
    </row>
    <row r="78" spans="1:6">
      <c r="A78" s="3" t="s">
        <v>340</v>
      </c>
    </row>
    <row r="79" spans="1:6">
      <c r="A79" s="4" t="s">
        <v>84</v>
      </c>
      <c r="B79" s="4" t="s">
        <v>429</v>
      </c>
      <c r="C79" s="7" t="n">
        <v>25651</v>
      </c>
      <c r="D79" s="7" t="n">
        <v>22598</v>
      </c>
      <c r="E79" s="7" t="n">
        <v>73954</v>
      </c>
      <c r="F79" s="7" t="n">
        <v>66311</v>
      </c>
    </row>
    <row r="80" spans="1:6">
      <c r="A80" s="4" t="s">
        <v>91</v>
      </c>
      <c r="B80" s="4" t="s">
        <v>429</v>
      </c>
      <c r="C80" s="5" t="n">
        <v>2563</v>
      </c>
      <c r="D80" s="5" t="n">
        <v>4218</v>
      </c>
      <c r="E80" s="5" t="n">
        <v>3667</v>
      </c>
      <c r="F80" s="5" t="n">
        <v>5868</v>
      </c>
    </row>
    <row r="81" spans="1:6">
      <c r="A81" s="4" t="s">
        <v>99</v>
      </c>
      <c r="B81" s="4" t="s">
        <v>429</v>
      </c>
      <c r="C81" s="5" t="n">
        <v>-3891</v>
      </c>
      <c r="D81" s="5" t="n">
        <v>-3862</v>
      </c>
      <c r="E81" s="5" t="n">
        <v>-11619</v>
      </c>
      <c r="F81" s="5" t="n">
        <v>-11584</v>
      </c>
    </row>
    <row r="82" spans="1:6">
      <c r="A82" s="4" t="s">
        <v>92</v>
      </c>
      <c r="B82" s="4" t="s">
        <v>429</v>
      </c>
      <c r="C82" s="5" t="n">
        <v>771</v>
      </c>
      <c r="D82" s="5" t="n">
        <v>-1707</v>
      </c>
      <c r="E82" s="5" t="n">
        <v>3272</v>
      </c>
      <c r="F82" s="5" t="n">
        <v>-1082</v>
      </c>
    </row>
    <row r="83" spans="1:6">
      <c r="A83" s="4" t="s">
        <v>98</v>
      </c>
      <c r="B83" s="4" t="s">
        <v>429</v>
      </c>
      <c r="C83" s="5" t="n">
        <v>-2439</v>
      </c>
      <c r="E83" s="5" t="n">
        <v>-2439</v>
      </c>
    </row>
    <row r="84" spans="1:6">
      <c r="A84" s="4" t="s">
        <v>101</v>
      </c>
      <c r="B84" s="4" t="s">
        <v>429</v>
      </c>
      <c r="C84" s="5" t="n">
        <v>22655</v>
      </c>
      <c r="D84" s="5" t="n">
        <v>21247</v>
      </c>
      <c r="E84" s="5" t="n">
        <v>66835</v>
      </c>
      <c r="F84" s="5" t="n">
        <v>59513</v>
      </c>
    </row>
    <row r="85" spans="1:6">
      <c r="A85" s="4" t="s">
        <v>356</v>
      </c>
      <c r="B85" s="4" t="s">
        <v>429</v>
      </c>
      <c r="C85" s="5" t="n">
        <v>462</v>
      </c>
      <c r="D85" s="5" t="n">
        <v>16864</v>
      </c>
      <c r="E85" s="5" t="n">
        <v>-13457</v>
      </c>
      <c r="F85" s="5" t="n">
        <v>2243</v>
      </c>
    </row>
    <row r="86" spans="1:6">
      <c r="A86" s="4" t="s">
        <v>430</v>
      </c>
    </row>
    <row r="87" spans="1:6">
      <c r="A87" s="3" t="s">
        <v>340</v>
      </c>
    </row>
    <row r="88" spans="1:6">
      <c r="A88" s="4" t="s">
        <v>96</v>
      </c>
      <c r="B88" s="4" t="s">
        <v>429</v>
      </c>
      <c r="C88" s="5" t="n">
        <v>77</v>
      </c>
      <c r="D88" s="5" t="n">
        <v>211</v>
      </c>
      <c r="E88" s="5" t="n">
        <v>510</v>
      </c>
      <c r="F88" s="5" t="n">
        <v>734</v>
      </c>
    </row>
    <row r="89" spans="1:6">
      <c r="A89" s="4" t="s">
        <v>354</v>
      </c>
      <c r="B89" s="4" t="s">
        <v>429</v>
      </c>
      <c r="C89" s="7" t="n">
        <v>-77</v>
      </c>
      <c r="D89" s="7" t="n">
        <v>-211</v>
      </c>
      <c r="E89" s="7" t="n">
        <v>-510</v>
      </c>
      <c r="F89" s="7" t="n">
        <v>-734</v>
      </c>
    </row>
    <row r="90" spans="1:6"/>
    <row r="91" spans="1:6">
      <c r="A91" s="4" t="s">
        <v>142</v>
      </c>
      <c r="B91" s="4" t="s">
        <v>431</v>
      </c>
    </row>
    <row r="92" spans="1:6">
      <c r="A92" s="4" t="s">
        <v>429</v>
      </c>
      <c r="B92" s="4" t="s">
        <v>432</v>
      </c>
    </row>
  </sheetData>
  <mergeCells count="6">
    <mergeCell ref="A1:B2"/>
    <mergeCell ref="C1:D1"/>
    <mergeCell ref="E1:F1"/>
    <mergeCell ref="A90:E90"/>
    <mergeCell ref="B91:E91"/>
    <mergeCell ref="B92:E9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3</v>
      </c>
      <c r="B1" s="2" t="s">
        <v>76</v>
      </c>
      <c r="D1" s="2" t="s">
        <v>1</v>
      </c>
    </row>
    <row r="2" spans="1:5">
      <c r="B2" s="2" t="s">
        <v>2</v>
      </c>
      <c r="C2" s="2" t="s">
        <v>77</v>
      </c>
      <c r="D2" s="2" t="s">
        <v>2</v>
      </c>
      <c r="E2" s="2" t="s">
        <v>77</v>
      </c>
    </row>
    <row r="3" spans="1:5">
      <c r="A3" s="3" t="s">
        <v>340</v>
      </c>
    </row>
    <row r="4" spans="1:5">
      <c r="A4" s="4" t="s">
        <v>79</v>
      </c>
      <c r="B4" s="7" t="n">
        <v>455943</v>
      </c>
      <c r="C4" s="7" t="n">
        <v>402038</v>
      </c>
      <c r="D4" s="7" t="n">
        <v>1448403</v>
      </c>
      <c r="E4" s="7" t="n">
        <v>1304522</v>
      </c>
    </row>
    <row r="5" spans="1:5">
      <c r="A5" s="4" t="s">
        <v>346</v>
      </c>
      <c r="B5" s="5" t="n">
        <v>-103531</v>
      </c>
      <c r="C5" s="5" t="n">
        <v>-106022</v>
      </c>
      <c r="D5" s="5" t="n">
        <v>-323437</v>
      </c>
      <c r="E5" s="5" t="n">
        <v>-338061</v>
      </c>
    </row>
    <row r="6" spans="1:5">
      <c r="A6" s="4" t="s">
        <v>347</v>
      </c>
      <c r="B6" s="5" t="n">
        <v>352412</v>
      </c>
      <c r="C6" s="5" t="n">
        <v>296016</v>
      </c>
      <c r="D6" s="5" t="n">
        <v>1124966</v>
      </c>
      <c r="E6" s="5" t="n">
        <v>966461</v>
      </c>
    </row>
    <row r="7" spans="1:5">
      <c r="A7" s="4" t="s">
        <v>83</v>
      </c>
      <c r="B7" s="7" t="n">
        <v>347038</v>
      </c>
      <c r="C7" s="5" t="n">
        <v>301355</v>
      </c>
      <c r="D7" s="7" t="n">
        <v>1000680</v>
      </c>
      <c r="E7" s="5" t="n">
        <v>881321</v>
      </c>
    </row>
    <row r="8" spans="1:5">
      <c r="A8" s="4" t="s">
        <v>434</v>
      </c>
      <c r="B8" s="4" t="s">
        <v>435</v>
      </c>
      <c r="D8" s="4" t="s">
        <v>436</v>
      </c>
    </row>
    <row r="9" spans="1:5">
      <c r="A9" s="4" t="s">
        <v>437</v>
      </c>
      <c r="B9" s="4" t="s">
        <v>438</v>
      </c>
      <c r="D9" s="4" t="s">
        <v>439</v>
      </c>
    </row>
    <row r="10" spans="1:5">
      <c r="A10" s="4" t="s">
        <v>440</v>
      </c>
      <c r="B10" s="4" t="s">
        <v>441</v>
      </c>
      <c r="D10" s="4" t="s">
        <v>442</v>
      </c>
    </row>
    <row r="11" spans="1:5">
      <c r="A11" s="4" t="s">
        <v>443</v>
      </c>
      <c r="B11" s="4" t="s">
        <v>369</v>
      </c>
      <c r="D11" s="4" t="s">
        <v>444</v>
      </c>
    </row>
    <row r="12" spans="1:5">
      <c r="A12" s="4" t="s">
        <v>342</v>
      </c>
    </row>
    <row r="13" spans="1:5">
      <c r="A13" s="3" t="s">
        <v>340</v>
      </c>
    </row>
    <row r="14" spans="1:5">
      <c r="A14" s="4" t="s">
        <v>79</v>
      </c>
      <c r="B14" s="7" t="n">
        <v>280183</v>
      </c>
      <c r="C14" s="5" t="n">
        <v>235052</v>
      </c>
      <c r="D14" s="7" t="n">
        <v>808589</v>
      </c>
      <c r="E14" s="5" t="n">
        <v>729843</v>
      </c>
    </row>
    <row r="15" spans="1:5">
      <c r="A15" s="4" t="s">
        <v>346</v>
      </c>
      <c r="B15" s="5" t="n">
        <v>-72615</v>
      </c>
      <c r="C15" s="5" t="n">
        <v>-64328</v>
      </c>
      <c r="D15" s="5" t="n">
        <v>-215340</v>
      </c>
      <c r="E15" s="5" t="n">
        <v>-199672</v>
      </c>
    </row>
    <row r="16" spans="1:5">
      <c r="A16" s="4" t="s">
        <v>347</v>
      </c>
      <c r="B16" s="5" t="n">
        <v>207568</v>
      </c>
      <c r="C16" s="5" t="n">
        <v>170724</v>
      </c>
      <c r="D16" s="5" t="n">
        <v>593249</v>
      </c>
      <c r="E16" s="5" t="n">
        <v>530171</v>
      </c>
    </row>
    <row r="17" spans="1:5">
      <c r="A17" s="4" t="s">
        <v>83</v>
      </c>
      <c r="B17" s="7" t="n">
        <v>188504</v>
      </c>
      <c r="C17" s="5" t="n">
        <v>169150</v>
      </c>
      <c r="D17" s="7" t="n">
        <v>541163</v>
      </c>
      <c r="E17" s="5" t="n">
        <v>500241</v>
      </c>
    </row>
    <row r="18" spans="1:5">
      <c r="A18" s="4" t="s">
        <v>434</v>
      </c>
      <c r="B18" s="4" t="s">
        <v>368</v>
      </c>
      <c r="D18" s="4" t="s">
        <v>384</v>
      </c>
    </row>
    <row r="19" spans="1:5">
      <c r="A19" s="4" t="s">
        <v>437</v>
      </c>
      <c r="B19" s="4" t="s">
        <v>445</v>
      </c>
      <c r="D19" s="4" t="s">
        <v>446</v>
      </c>
    </row>
    <row r="20" spans="1:5">
      <c r="A20" s="4" t="s">
        <v>440</v>
      </c>
      <c r="B20" s="4" t="s">
        <v>447</v>
      </c>
      <c r="D20" s="4" t="s">
        <v>448</v>
      </c>
    </row>
    <row r="21" spans="1:5">
      <c r="A21" s="4" t="s">
        <v>443</v>
      </c>
      <c r="B21" s="4" t="s">
        <v>449</v>
      </c>
      <c r="D21" s="4" t="s">
        <v>422</v>
      </c>
    </row>
    <row r="22" spans="1:5">
      <c r="A22" s="4" t="s">
        <v>450</v>
      </c>
    </row>
    <row r="23" spans="1:5">
      <c r="A23" s="3" t="s">
        <v>340</v>
      </c>
    </row>
    <row r="24" spans="1:5">
      <c r="A24" s="4" t="s">
        <v>79</v>
      </c>
      <c r="B24" s="7" t="n">
        <v>31681</v>
      </c>
      <c r="C24" s="5" t="n">
        <v>36403</v>
      </c>
      <c r="D24" s="7" t="n">
        <v>112235</v>
      </c>
      <c r="E24" s="5" t="n">
        <v>119040</v>
      </c>
    </row>
    <row r="25" spans="1:5">
      <c r="A25" s="4" t="s">
        <v>346</v>
      </c>
      <c r="B25" s="5" t="n">
        <v>-14442</v>
      </c>
      <c r="C25" s="5" t="n">
        <v>-18859</v>
      </c>
      <c r="D25" s="5" t="n">
        <v>-48840</v>
      </c>
      <c r="E25" s="5" t="n">
        <v>-55830</v>
      </c>
    </row>
    <row r="26" spans="1:5">
      <c r="A26" s="4" t="s">
        <v>347</v>
      </c>
      <c r="B26" s="5" t="n">
        <v>17239</v>
      </c>
      <c r="C26" s="5" t="n">
        <v>17544</v>
      </c>
      <c r="D26" s="5" t="n">
        <v>63395</v>
      </c>
      <c r="E26" s="5" t="n">
        <v>63210</v>
      </c>
    </row>
    <row r="27" spans="1:5">
      <c r="A27" s="4" t="s">
        <v>83</v>
      </c>
      <c r="B27" s="7" t="n">
        <v>20401</v>
      </c>
      <c r="C27" s="5" t="n">
        <v>20129</v>
      </c>
      <c r="D27" s="7" t="n">
        <v>62670</v>
      </c>
      <c r="E27" s="5" t="n">
        <v>64635</v>
      </c>
    </row>
    <row r="28" spans="1:5">
      <c r="A28" s="4" t="s">
        <v>434</v>
      </c>
      <c r="B28" s="4" t="s">
        <v>451</v>
      </c>
      <c r="D28" s="4" t="s">
        <v>452</v>
      </c>
    </row>
    <row r="29" spans="1:5">
      <c r="A29" s="4" t="s">
        <v>437</v>
      </c>
      <c r="B29" s="4" t="s">
        <v>453</v>
      </c>
      <c r="D29" s="4" t="s">
        <v>454</v>
      </c>
    </row>
    <row r="30" spans="1:5">
      <c r="A30" s="4" t="s">
        <v>440</v>
      </c>
      <c r="B30" s="4" t="s">
        <v>455</v>
      </c>
      <c r="D30" s="4" t="s">
        <v>456</v>
      </c>
    </row>
    <row r="31" spans="1:5">
      <c r="A31" s="4" t="s">
        <v>443</v>
      </c>
      <c r="B31" s="4" t="s">
        <v>457</v>
      </c>
      <c r="D31" s="4" t="s">
        <v>458</v>
      </c>
    </row>
    <row r="32" spans="1:5">
      <c r="A32" s="4" t="s">
        <v>459</v>
      </c>
    </row>
    <row r="33" spans="1:5">
      <c r="A33" s="3" t="s">
        <v>340</v>
      </c>
    </row>
    <row r="34" spans="1:5">
      <c r="A34" s="4" t="s">
        <v>79</v>
      </c>
      <c r="B34" s="7" t="n">
        <v>212911</v>
      </c>
      <c r="C34" s="5" t="n">
        <v>166097</v>
      </c>
      <c r="D34" s="7" t="n">
        <v>599088</v>
      </c>
      <c r="E34" s="5" t="n">
        <v>524223</v>
      </c>
    </row>
    <row r="35" spans="1:5">
      <c r="A35" s="4" t="s">
        <v>346</v>
      </c>
      <c r="B35" s="5" t="n">
        <v>-52993</v>
      </c>
      <c r="C35" s="5" t="n">
        <v>-39952</v>
      </c>
      <c r="D35" s="5" t="n">
        <v>-152740</v>
      </c>
      <c r="E35" s="5" t="n">
        <v>-129297</v>
      </c>
    </row>
    <row r="36" spans="1:5">
      <c r="A36" s="4" t="s">
        <v>347</v>
      </c>
      <c r="B36" s="5" t="n">
        <v>159918</v>
      </c>
      <c r="C36" s="5" t="n">
        <v>126145</v>
      </c>
      <c r="D36" s="5" t="n">
        <v>446348</v>
      </c>
      <c r="E36" s="5" t="n">
        <v>394926</v>
      </c>
    </row>
    <row r="37" spans="1:5">
      <c r="A37" s="4" t="s">
        <v>83</v>
      </c>
      <c r="B37" s="7" t="n">
        <v>141650</v>
      </c>
      <c r="C37" s="5" t="n">
        <v>125931</v>
      </c>
      <c r="D37" s="7" t="n">
        <v>401870</v>
      </c>
      <c r="E37" s="5" t="n">
        <v>366280</v>
      </c>
    </row>
    <row r="38" spans="1:5">
      <c r="A38" s="4" t="s">
        <v>434</v>
      </c>
      <c r="B38" s="4" t="s">
        <v>460</v>
      </c>
      <c r="D38" s="4" t="s">
        <v>461</v>
      </c>
    </row>
    <row r="39" spans="1:5">
      <c r="A39" s="4" t="s">
        <v>437</v>
      </c>
      <c r="B39" s="4" t="s">
        <v>462</v>
      </c>
      <c r="D39" s="4" t="s">
        <v>463</v>
      </c>
    </row>
    <row r="40" spans="1:5">
      <c r="A40" s="4" t="s">
        <v>440</v>
      </c>
      <c r="B40" s="4" t="s">
        <v>464</v>
      </c>
      <c r="D40" s="4" t="s">
        <v>465</v>
      </c>
    </row>
    <row r="41" spans="1:5">
      <c r="A41" s="4" t="s">
        <v>443</v>
      </c>
      <c r="B41" s="4" t="s">
        <v>466</v>
      </c>
      <c r="D41" s="4" t="s">
        <v>467</v>
      </c>
    </row>
    <row r="42" spans="1:5">
      <c r="A42" s="4" t="s">
        <v>468</v>
      </c>
    </row>
    <row r="43" spans="1:5">
      <c r="A43" s="3" t="s">
        <v>340</v>
      </c>
    </row>
    <row r="44" spans="1:5">
      <c r="A44" s="4" t="s">
        <v>79</v>
      </c>
      <c r="B44" s="7" t="n">
        <v>35591</v>
      </c>
      <c r="C44" s="5" t="n">
        <v>32552</v>
      </c>
      <c r="D44" s="7" t="n">
        <v>97266</v>
      </c>
      <c r="E44" s="5" t="n">
        <v>86580</v>
      </c>
    </row>
    <row r="45" spans="1:5">
      <c r="A45" s="4" t="s">
        <v>346</v>
      </c>
      <c r="B45" s="5" t="n">
        <v>-5180</v>
      </c>
      <c r="C45" s="5" t="n">
        <v>-5517</v>
      </c>
      <c r="D45" s="5" t="n">
        <v>-13760</v>
      </c>
      <c r="E45" s="5" t="n">
        <v>-14545</v>
      </c>
    </row>
    <row r="46" spans="1:5">
      <c r="A46" s="4" t="s">
        <v>347</v>
      </c>
      <c r="B46" s="5" t="n">
        <v>30411</v>
      </c>
      <c r="C46" s="5" t="n">
        <v>27035</v>
      </c>
      <c r="D46" s="5" t="n">
        <v>83506</v>
      </c>
      <c r="E46" s="5" t="n">
        <v>72035</v>
      </c>
    </row>
    <row r="47" spans="1:5">
      <c r="A47" s="4" t="s">
        <v>83</v>
      </c>
      <c r="B47" s="7" t="n">
        <v>26453</v>
      </c>
      <c r="C47" s="5" t="n">
        <v>23090</v>
      </c>
      <c r="D47" s="7" t="n">
        <v>76623</v>
      </c>
      <c r="E47" s="5" t="n">
        <v>69326</v>
      </c>
    </row>
    <row r="48" spans="1:5">
      <c r="A48" s="4" t="s">
        <v>434</v>
      </c>
      <c r="B48" s="4" t="s">
        <v>469</v>
      </c>
      <c r="D48" s="4" t="s">
        <v>470</v>
      </c>
    </row>
    <row r="49" spans="1:5">
      <c r="A49" s="4" t="s">
        <v>437</v>
      </c>
      <c r="B49" s="4" t="s">
        <v>471</v>
      </c>
      <c r="D49" s="4" t="s">
        <v>472</v>
      </c>
    </row>
    <row r="50" spans="1:5">
      <c r="A50" s="4" t="s">
        <v>440</v>
      </c>
      <c r="B50" s="4" t="s">
        <v>466</v>
      </c>
      <c r="D50" s="4" t="s">
        <v>473</v>
      </c>
    </row>
    <row r="51" spans="1:5">
      <c r="A51" s="4" t="s">
        <v>443</v>
      </c>
      <c r="B51" s="4" t="s">
        <v>474</v>
      </c>
      <c r="D51" s="4" t="s">
        <v>475</v>
      </c>
    </row>
    <row r="52" spans="1:5">
      <c r="A52" s="4" t="s">
        <v>344</v>
      </c>
    </row>
    <row r="53" spans="1:5">
      <c r="A53" s="3" t="s">
        <v>340</v>
      </c>
    </row>
    <row r="54" spans="1:5">
      <c r="A54" s="4" t="s">
        <v>79</v>
      </c>
      <c r="B54" s="7" t="n">
        <v>117376</v>
      </c>
      <c r="C54" s="5" t="n">
        <v>113601</v>
      </c>
      <c r="D54" s="7" t="n">
        <v>377771</v>
      </c>
      <c r="E54" s="5" t="n">
        <v>386654</v>
      </c>
    </row>
    <row r="55" spans="1:5">
      <c r="A55" s="4" t="s">
        <v>346</v>
      </c>
      <c r="B55" s="5" t="n">
        <v>-29020</v>
      </c>
      <c r="C55" s="5" t="n">
        <v>-38966</v>
      </c>
      <c r="D55" s="5" t="n">
        <v>-97790</v>
      </c>
      <c r="E55" s="5" t="n">
        <v>-129368</v>
      </c>
    </row>
    <row r="56" spans="1:5">
      <c r="A56" s="4" t="s">
        <v>347</v>
      </c>
      <c r="B56" s="5" t="n">
        <v>88356</v>
      </c>
      <c r="C56" s="5" t="n">
        <v>74635</v>
      </c>
      <c r="D56" s="5" t="n">
        <v>279981</v>
      </c>
      <c r="E56" s="5" t="n">
        <v>257286</v>
      </c>
    </row>
    <row r="57" spans="1:5">
      <c r="A57" s="4" t="s">
        <v>83</v>
      </c>
      <c r="B57" s="7" t="n">
        <v>95226</v>
      </c>
      <c r="C57" s="5" t="n">
        <v>84407</v>
      </c>
      <c r="D57" s="7" t="n">
        <v>280507</v>
      </c>
      <c r="E57" s="5" t="n">
        <v>250593</v>
      </c>
    </row>
    <row r="58" spans="1:5">
      <c r="A58" s="4" t="s">
        <v>434</v>
      </c>
      <c r="B58" s="4" t="s">
        <v>476</v>
      </c>
      <c r="D58" s="4" t="s">
        <v>438</v>
      </c>
    </row>
    <row r="59" spans="1:5">
      <c r="A59" s="4" t="s">
        <v>437</v>
      </c>
      <c r="B59" s="4" t="s">
        <v>477</v>
      </c>
      <c r="D59" s="4" t="s">
        <v>478</v>
      </c>
    </row>
    <row r="60" spans="1:5">
      <c r="A60" s="4" t="s">
        <v>440</v>
      </c>
      <c r="B60" s="4" t="s">
        <v>479</v>
      </c>
      <c r="D60" s="4" t="s">
        <v>480</v>
      </c>
    </row>
    <row r="61" spans="1:5">
      <c r="A61" s="4" t="s">
        <v>443</v>
      </c>
      <c r="B61" s="4" t="s">
        <v>481</v>
      </c>
      <c r="D61" s="4" t="s">
        <v>448</v>
      </c>
    </row>
    <row r="62" spans="1:5">
      <c r="A62" s="4" t="s">
        <v>482</v>
      </c>
    </row>
    <row r="63" spans="1:5">
      <c r="A63" s="3" t="s">
        <v>340</v>
      </c>
    </row>
    <row r="64" spans="1:5">
      <c r="A64" s="4" t="s">
        <v>79</v>
      </c>
      <c r="B64" s="7" t="n">
        <v>32486</v>
      </c>
      <c r="C64" s="5" t="n">
        <v>41689</v>
      </c>
      <c r="D64" s="7" t="n">
        <v>129678</v>
      </c>
      <c r="E64" s="5" t="n">
        <v>160119</v>
      </c>
    </row>
    <row r="65" spans="1:5">
      <c r="A65" s="4" t="s">
        <v>346</v>
      </c>
      <c r="B65" s="5" t="n">
        <v>-4965</v>
      </c>
      <c r="C65" s="5" t="n">
        <v>-9948</v>
      </c>
      <c r="D65" s="5" t="n">
        <v>-24542</v>
      </c>
      <c r="E65" s="5" t="n">
        <v>-33410</v>
      </c>
    </row>
    <row r="66" spans="1:5">
      <c r="A66" s="4" t="s">
        <v>347</v>
      </c>
      <c r="B66" s="5" t="n">
        <v>27521</v>
      </c>
      <c r="C66" s="5" t="n">
        <v>31741</v>
      </c>
      <c r="D66" s="5" t="n">
        <v>105136</v>
      </c>
      <c r="E66" s="5" t="n">
        <v>126709</v>
      </c>
    </row>
    <row r="67" spans="1:5">
      <c r="A67" s="4" t="s">
        <v>83</v>
      </c>
      <c r="B67" s="7" t="n">
        <v>38866</v>
      </c>
      <c r="C67" s="5" t="n">
        <v>39038</v>
      </c>
      <c r="D67" s="7" t="n">
        <v>115342</v>
      </c>
      <c r="E67" s="5" t="n">
        <v>116058</v>
      </c>
    </row>
    <row r="68" spans="1:5">
      <c r="A68" s="4" t="s">
        <v>434</v>
      </c>
      <c r="B68" s="4" t="s">
        <v>483</v>
      </c>
      <c r="D68" s="4" t="s">
        <v>484</v>
      </c>
    </row>
    <row r="69" spans="1:5">
      <c r="A69" s="4" t="s">
        <v>437</v>
      </c>
      <c r="B69" s="4" t="s">
        <v>485</v>
      </c>
      <c r="D69" s="4" t="s">
        <v>486</v>
      </c>
    </row>
    <row r="70" spans="1:5">
      <c r="A70" s="4" t="s">
        <v>440</v>
      </c>
      <c r="B70" s="4" t="s">
        <v>487</v>
      </c>
      <c r="D70" s="4" t="s">
        <v>488</v>
      </c>
    </row>
    <row r="71" spans="1:5">
      <c r="A71" s="4" t="s">
        <v>443</v>
      </c>
      <c r="B71" s="4" t="s">
        <v>489</v>
      </c>
      <c r="D71" s="4" t="s">
        <v>490</v>
      </c>
    </row>
    <row r="72" spans="1:5">
      <c r="A72" s="4" t="s">
        <v>491</v>
      </c>
    </row>
    <row r="73" spans="1:5">
      <c r="A73" s="3" t="s">
        <v>340</v>
      </c>
    </row>
    <row r="74" spans="1:5">
      <c r="A74" s="4" t="s">
        <v>79</v>
      </c>
      <c r="B74" s="7" t="n">
        <v>41898</v>
      </c>
      <c r="C74" s="5" t="n">
        <v>37415</v>
      </c>
      <c r="D74" s="7" t="n">
        <v>122437</v>
      </c>
      <c r="E74" s="5" t="n">
        <v>124446</v>
      </c>
    </row>
    <row r="75" spans="1:5">
      <c r="A75" s="4" t="s">
        <v>346</v>
      </c>
      <c r="B75" s="5" t="n">
        <v>-13727</v>
      </c>
      <c r="C75" s="5" t="n">
        <v>-19772</v>
      </c>
      <c r="D75" s="5" t="n">
        <v>-45099</v>
      </c>
      <c r="E75" s="5" t="n">
        <v>-69780</v>
      </c>
    </row>
    <row r="76" spans="1:5">
      <c r="A76" s="4" t="s">
        <v>347</v>
      </c>
      <c r="B76" s="5" t="n">
        <v>28171</v>
      </c>
      <c r="C76" s="5" t="n">
        <v>17643</v>
      </c>
      <c r="D76" s="5" t="n">
        <v>77338</v>
      </c>
      <c r="E76" s="5" t="n">
        <v>54666</v>
      </c>
    </row>
    <row r="77" spans="1:5">
      <c r="A77" s="4" t="s">
        <v>83</v>
      </c>
      <c r="B77" s="7" t="n">
        <v>29616</v>
      </c>
      <c r="C77" s="5" t="n">
        <v>21775</v>
      </c>
      <c r="D77" s="7" t="n">
        <v>75100</v>
      </c>
      <c r="E77" s="5" t="n">
        <v>67292</v>
      </c>
    </row>
    <row r="78" spans="1:5">
      <c r="A78" s="4" t="s">
        <v>434</v>
      </c>
      <c r="B78" s="4" t="s">
        <v>492</v>
      </c>
      <c r="D78" s="4" t="s">
        <v>493</v>
      </c>
    </row>
    <row r="79" spans="1:5">
      <c r="A79" s="4" t="s">
        <v>437</v>
      </c>
      <c r="B79" s="4" t="s">
        <v>494</v>
      </c>
      <c r="D79" s="4" t="s">
        <v>495</v>
      </c>
    </row>
    <row r="80" spans="1:5">
      <c r="A80" s="4" t="s">
        <v>440</v>
      </c>
      <c r="B80" s="4" t="s">
        <v>496</v>
      </c>
      <c r="D80" s="4" t="s">
        <v>497</v>
      </c>
    </row>
    <row r="81" spans="1:5">
      <c r="A81" s="4" t="s">
        <v>443</v>
      </c>
      <c r="B81" s="4" t="s">
        <v>498</v>
      </c>
      <c r="D81" s="4" t="s">
        <v>499</v>
      </c>
    </row>
    <row r="82" spans="1:5">
      <c r="A82" s="4" t="s">
        <v>500</v>
      </c>
    </row>
    <row r="83" spans="1:5">
      <c r="A83" s="3" t="s">
        <v>340</v>
      </c>
    </row>
    <row r="84" spans="1:5">
      <c r="A84" s="4" t="s">
        <v>79</v>
      </c>
      <c r="B84" s="7" t="n">
        <v>42992</v>
      </c>
      <c r="C84" s="5" t="n">
        <v>34497</v>
      </c>
      <c r="D84" s="7" t="n">
        <v>125656</v>
      </c>
      <c r="E84" s="5" t="n">
        <v>102089</v>
      </c>
    </row>
    <row r="85" spans="1:5">
      <c r="A85" s="4" t="s">
        <v>346</v>
      </c>
      <c r="B85" s="5" t="n">
        <v>-10328</v>
      </c>
      <c r="C85" s="5" t="n">
        <v>-9246</v>
      </c>
      <c r="D85" s="5" t="n">
        <v>-28149</v>
      </c>
      <c r="E85" s="5" t="n">
        <v>-26178</v>
      </c>
    </row>
    <row r="86" spans="1:5">
      <c r="A86" s="4" t="s">
        <v>347</v>
      </c>
      <c r="B86" s="5" t="n">
        <v>32664</v>
      </c>
      <c r="C86" s="5" t="n">
        <v>25251</v>
      </c>
      <c r="D86" s="5" t="n">
        <v>97507</v>
      </c>
      <c r="E86" s="5" t="n">
        <v>75911</v>
      </c>
    </row>
    <row r="87" spans="1:5">
      <c r="A87" s="4" t="s">
        <v>83</v>
      </c>
      <c r="B87" s="7" t="n">
        <v>26744</v>
      </c>
      <c r="C87" s="5" t="n">
        <v>23594</v>
      </c>
      <c r="D87" s="7" t="n">
        <v>90065</v>
      </c>
      <c r="E87" s="5" t="n">
        <v>67243</v>
      </c>
    </row>
    <row r="88" spans="1:5">
      <c r="A88" s="4" t="s">
        <v>434</v>
      </c>
      <c r="B88" s="4" t="s">
        <v>404</v>
      </c>
      <c r="D88" s="4" t="s">
        <v>501</v>
      </c>
    </row>
    <row r="89" spans="1:5">
      <c r="A89" s="4" t="s">
        <v>437</v>
      </c>
      <c r="B89" s="4" t="s">
        <v>385</v>
      </c>
      <c r="D89" s="4" t="s">
        <v>502</v>
      </c>
    </row>
    <row r="90" spans="1:5">
      <c r="A90" s="4" t="s">
        <v>440</v>
      </c>
      <c r="B90" s="4" t="s">
        <v>503</v>
      </c>
      <c r="D90" s="4" t="s">
        <v>504</v>
      </c>
    </row>
    <row r="91" spans="1:5">
      <c r="A91" s="4" t="s">
        <v>443</v>
      </c>
      <c r="B91" s="4" t="s">
        <v>505</v>
      </c>
      <c r="D91" s="4" t="s">
        <v>506</v>
      </c>
    </row>
    <row r="92" spans="1:5">
      <c r="A92" s="4" t="s">
        <v>412</v>
      </c>
    </row>
    <row r="93" spans="1:5">
      <c r="A93" s="3" t="s">
        <v>340</v>
      </c>
    </row>
    <row r="94" spans="1:5">
      <c r="A94" s="4" t="s">
        <v>79</v>
      </c>
      <c r="B94" s="7" t="n">
        <v>58384</v>
      </c>
      <c r="C94" s="5" t="n">
        <v>53385</v>
      </c>
      <c r="D94" s="7" t="n">
        <v>262043</v>
      </c>
      <c r="E94" s="5" t="n">
        <v>188025</v>
      </c>
    </row>
    <row r="95" spans="1:5">
      <c r="A95" s="4" t="s">
        <v>346</v>
      </c>
      <c r="B95" s="5" t="n">
        <v>-1896</v>
      </c>
      <c r="C95" s="5" t="n">
        <v>-2728</v>
      </c>
      <c r="D95" s="5" t="n">
        <v>-10307</v>
      </c>
      <c r="E95" s="5" t="n">
        <v>-9021</v>
      </c>
    </row>
    <row r="96" spans="1:5">
      <c r="A96" s="4" t="s">
        <v>347</v>
      </c>
      <c r="B96" s="5" t="n">
        <v>56488</v>
      </c>
      <c r="C96" s="5" t="n">
        <v>50657</v>
      </c>
      <c r="D96" s="5" t="n">
        <v>251736</v>
      </c>
      <c r="E96" s="5" t="n">
        <v>179004</v>
      </c>
    </row>
    <row r="97" spans="1:5">
      <c r="A97" s="4" t="s">
        <v>83</v>
      </c>
      <c r="B97" s="7" t="n">
        <v>63308</v>
      </c>
      <c r="C97" s="7" t="n">
        <v>47798</v>
      </c>
      <c r="D97" s="7" t="n">
        <v>179010</v>
      </c>
      <c r="E97" s="7" t="n">
        <v>130487</v>
      </c>
    </row>
    <row r="98" spans="1:5">
      <c r="A98" s="4" t="s">
        <v>434</v>
      </c>
      <c r="B98" s="4" t="s">
        <v>507</v>
      </c>
      <c r="D98" s="4" t="s">
        <v>508</v>
      </c>
    </row>
    <row r="99" spans="1:5">
      <c r="A99" s="4" t="s">
        <v>437</v>
      </c>
      <c r="B99" s="4" t="s">
        <v>509</v>
      </c>
      <c r="D99" s="4" t="s">
        <v>461</v>
      </c>
    </row>
    <row r="100" spans="1:5">
      <c r="A100" s="4" t="s">
        <v>440</v>
      </c>
      <c r="B100" s="4" t="s">
        <v>510</v>
      </c>
      <c r="D100" s="4" t="s">
        <v>511</v>
      </c>
    </row>
    <row r="101" spans="1:5">
      <c r="A101" s="4" t="s">
        <v>443</v>
      </c>
      <c r="B101" s="4" t="s">
        <v>512</v>
      </c>
      <c r="D101" s="4" t="s">
        <v>5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C1" s="2" t="s">
        <v>2</v>
      </c>
      <c r="D1" s="2" t="s">
        <v>27</v>
      </c>
    </row>
    <row r="2" spans="1:4">
      <c r="A2" s="3" t="s">
        <v>515</v>
      </c>
    </row>
    <row r="3" spans="1:4">
      <c r="A3" s="4" t="s">
        <v>516</v>
      </c>
      <c r="C3" s="7" t="n">
        <v>2996737</v>
      </c>
    </row>
    <row r="4" spans="1:4">
      <c r="A4" s="4" t="s">
        <v>517</v>
      </c>
      <c r="C4" s="5" t="n">
        <v>15436</v>
      </c>
    </row>
    <row r="5" spans="1:4">
      <c r="A5" s="4" t="s">
        <v>518</v>
      </c>
      <c r="C5" s="5" t="n">
        <v>-53802</v>
      </c>
    </row>
    <row r="6" spans="1:4">
      <c r="A6" s="4" t="s">
        <v>519</v>
      </c>
      <c r="C6" s="5" t="n">
        <v>3035103</v>
      </c>
    </row>
    <row r="7" spans="1:4">
      <c r="A7" s="4" t="s">
        <v>516</v>
      </c>
      <c r="D7" s="7" t="n">
        <v>3299515</v>
      </c>
    </row>
    <row r="8" spans="1:4">
      <c r="A8" s="4" t="s">
        <v>517</v>
      </c>
      <c r="D8" s="5" t="n">
        <v>57655</v>
      </c>
    </row>
    <row r="9" spans="1:4">
      <c r="A9" s="4" t="s">
        <v>518</v>
      </c>
      <c r="D9" s="5" t="n">
        <v>-16184</v>
      </c>
    </row>
    <row r="10" spans="1:4">
      <c r="A10" s="4" t="s">
        <v>519</v>
      </c>
      <c r="D10" s="5" t="n">
        <v>3258044</v>
      </c>
    </row>
    <row r="11" spans="1:4">
      <c r="A11" s="4" t="s">
        <v>63</v>
      </c>
    </row>
    <row r="12" spans="1:4">
      <c r="A12" s="3" t="s">
        <v>515</v>
      </c>
    </row>
    <row r="13" spans="1:4">
      <c r="A13" s="4" t="s">
        <v>516</v>
      </c>
      <c r="C13" s="5" t="n">
        <v>2989473</v>
      </c>
      <c r="D13" s="5" t="n">
        <v>3057054</v>
      </c>
    </row>
    <row r="14" spans="1:4">
      <c r="A14" s="4" t="s">
        <v>517</v>
      </c>
      <c r="C14" s="5" t="n">
        <v>15436</v>
      </c>
      <c r="D14" s="5" t="n">
        <v>44158</v>
      </c>
    </row>
    <row r="15" spans="1:4">
      <c r="A15" s="4" t="s">
        <v>518</v>
      </c>
      <c r="C15" s="5" t="n">
        <v>-53798</v>
      </c>
      <c r="D15" s="5" t="n">
        <v>-14512</v>
      </c>
    </row>
    <row r="16" spans="1:4">
      <c r="A16" s="4" t="s">
        <v>519</v>
      </c>
      <c r="C16" s="5" t="n">
        <v>3027835</v>
      </c>
      <c r="D16" s="5" t="n">
        <v>3027408</v>
      </c>
    </row>
    <row r="17" spans="1:4">
      <c r="A17" s="4" t="s">
        <v>520</v>
      </c>
    </row>
    <row r="18" spans="1:4">
      <c r="A18" s="3" t="s">
        <v>515</v>
      </c>
    </row>
    <row r="19" spans="1:4">
      <c r="A19" s="4" t="s">
        <v>516</v>
      </c>
      <c r="C19" s="5" t="n">
        <v>245285</v>
      </c>
      <c r="D19" s="5" t="n">
        <v>393563</v>
      </c>
    </row>
    <row r="20" spans="1:4">
      <c r="A20" s="4" t="s">
        <v>517</v>
      </c>
      <c r="C20" s="5" t="n">
        <v>1031</v>
      </c>
      <c r="D20" s="5" t="n">
        <v>2081</v>
      </c>
    </row>
    <row r="21" spans="1:4">
      <c r="A21" s="4" t="s">
        <v>518</v>
      </c>
      <c r="C21" s="5" t="n">
        <v>-3879</v>
      </c>
      <c r="D21" s="5" t="n">
        <v>-2014</v>
      </c>
    </row>
    <row r="22" spans="1:4">
      <c r="A22" s="4" t="s">
        <v>519</v>
      </c>
      <c r="C22" s="5" t="n">
        <v>248133</v>
      </c>
      <c r="D22" s="5" t="n">
        <v>393496</v>
      </c>
    </row>
    <row r="23" spans="1:4">
      <c r="A23" s="4" t="s">
        <v>521</v>
      </c>
    </row>
    <row r="24" spans="1:4">
      <c r="A24" s="3" t="s">
        <v>515</v>
      </c>
    </row>
    <row r="25" spans="1:4">
      <c r="A25" s="4" t="s">
        <v>516</v>
      </c>
      <c r="C25" s="5" t="n">
        <v>631514</v>
      </c>
      <c r="D25" s="5" t="n">
        <v>814632</v>
      </c>
    </row>
    <row r="26" spans="1:4">
      <c r="A26" s="4" t="s">
        <v>517</v>
      </c>
      <c r="C26" s="5" t="n">
        <v>7569</v>
      </c>
      <c r="D26" s="5" t="n">
        <v>20136</v>
      </c>
    </row>
    <row r="27" spans="1:4">
      <c r="A27" s="4" t="s">
        <v>518</v>
      </c>
      <c r="C27" s="5" t="n">
        <v>-7534</v>
      </c>
      <c r="D27" s="5" t="n">
        <v>-1423</v>
      </c>
    </row>
    <row r="28" spans="1:4">
      <c r="A28" s="4" t="s">
        <v>519</v>
      </c>
      <c r="C28" s="5" t="n">
        <v>631479</v>
      </c>
      <c r="D28" s="5" t="n">
        <v>795919</v>
      </c>
    </row>
    <row r="29" spans="1:4">
      <c r="A29" s="4" t="s">
        <v>522</v>
      </c>
    </row>
    <row r="30" spans="1:4">
      <c r="A30" s="3" t="s">
        <v>515</v>
      </c>
    </row>
    <row r="31" spans="1:4">
      <c r="A31" s="4" t="s">
        <v>516</v>
      </c>
      <c r="C31" s="5" t="n">
        <v>344016</v>
      </c>
      <c r="D31" s="5" t="n">
        <v>407619</v>
      </c>
    </row>
    <row r="32" spans="1:4">
      <c r="A32" s="4" t="s">
        <v>517</v>
      </c>
      <c r="C32" s="5" t="n">
        <v>874</v>
      </c>
      <c r="D32" s="5" t="n">
        <v>2352</v>
      </c>
    </row>
    <row r="33" spans="1:4">
      <c r="A33" s="4" t="s">
        <v>518</v>
      </c>
      <c r="C33" s="5" t="n">
        <v>-17219</v>
      </c>
      <c r="D33" s="5" t="n">
        <v>-5414</v>
      </c>
    </row>
    <row r="34" spans="1:4">
      <c r="A34" s="4" t="s">
        <v>519</v>
      </c>
      <c r="C34" s="5" t="n">
        <v>360361</v>
      </c>
      <c r="D34" s="5" t="n">
        <v>410681</v>
      </c>
    </row>
    <row r="35" spans="1:4">
      <c r="A35" s="4" t="s">
        <v>523</v>
      </c>
    </row>
    <row r="36" spans="1:4">
      <c r="A36" s="3" t="s">
        <v>515</v>
      </c>
    </row>
    <row r="37" spans="1:4">
      <c r="A37" s="4" t="s">
        <v>516</v>
      </c>
      <c r="C37" s="5" t="n">
        <v>124191</v>
      </c>
      <c r="D37" s="5" t="n">
        <v>54104</v>
      </c>
    </row>
    <row r="38" spans="1:4">
      <c r="A38" s="4" t="s">
        <v>517</v>
      </c>
      <c r="C38" s="5" t="n">
        <v>521</v>
      </c>
      <c r="D38" s="5" t="n">
        <v>606</v>
      </c>
    </row>
    <row r="39" spans="1:4">
      <c r="A39" s="4" t="s">
        <v>518</v>
      </c>
      <c r="C39" s="5" t="n">
        <v>-493</v>
      </c>
      <c r="D39" s="5" t="n">
        <v>-79</v>
      </c>
    </row>
    <row r="40" spans="1:4">
      <c r="A40" s="4" t="s">
        <v>519</v>
      </c>
      <c r="C40" s="5" t="n">
        <v>124163</v>
      </c>
      <c r="D40" s="5" t="n">
        <v>53577</v>
      </c>
    </row>
    <row r="41" spans="1:4">
      <c r="A41" s="4" t="s">
        <v>524</v>
      </c>
    </row>
    <row r="42" spans="1:4">
      <c r="A42" s="3" t="s">
        <v>515</v>
      </c>
    </row>
    <row r="43" spans="1:4">
      <c r="A43" s="4" t="s">
        <v>516</v>
      </c>
      <c r="C43" s="5" t="n">
        <v>540566</v>
      </c>
      <c r="D43" s="5" t="n">
        <v>328753</v>
      </c>
    </row>
    <row r="44" spans="1:4">
      <c r="A44" s="4" t="s">
        <v>517</v>
      </c>
      <c r="C44" s="5" t="n">
        <v>554</v>
      </c>
      <c r="D44" s="5" t="n">
        <v>2138</v>
      </c>
    </row>
    <row r="45" spans="1:4">
      <c r="A45" s="4" t="s">
        <v>518</v>
      </c>
      <c r="C45" s="5" t="n">
        <v>-4033</v>
      </c>
      <c r="D45" s="5" t="n">
        <v>-663</v>
      </c>
    </row>
    <row r="46" spans="1:4">
      <c r="A46" s="4" t="s">
        <v>519</v>
      </c>
      <c r="C46" s="5" t="n">
        <v>544045</v>
      </c>
      <c r="D46" s="5" t="n">
        <v>327278</v>
      </c>
    </row>
    <row r="47" spans="1:4">
      <c r="A47" s="4" t="s">
        <v>525</v>
      </c>
    </row>
    <row r="48" spans="1:4">
      <c r="A48" s="3" t="s">
        <v>515</v>
      </c>
    </row>
    <row r="49" spans="1:4">
      <c r="A49" s="4" t="s">
        <v>516</v>
      </c>
      <c r="C49" s="5" t="n">
        <v>186251</v>
      </c>
      <c r="D49" s="5" t="n">
        <v>160904</v>
      </c>
    </row>
    <row r="50" spans="1:4">
      <c r="A50" s="4" t="s">
        <v>517</v>
      </c>
      <c r="C50" s="5" t="n">
        <v>696</v>
      </c>
      <c r="D50" s="5" t="n">
        <v>2354</v>
      </c>
    </row>
    <row r="51" spans="1:4">
      <c r="A51" s="4" t="s">
        <v>518</v>
      </c>
      <c r="C51" s="5" t="n">
        <v>-3126</v>
      </c>
      <c r="D51" s="5" t="n">
        <v>-1182</v>
      </c>
    </row>
    <row r="52" spans="1:4">
      <c r="A52" s="4" t="s">
        <v>519</v>
      </c>
      <c r="C52" s="5" t="n">
        <v>188681</v>
      </c>
      <c r="D52" s="5" t="n">
        <v>159732</v>
      </c>
    </row>
    <row r="53" spans="1:4">
      <c r="A53" s="4" t="s">
        <v>526</v>
      </c>
    </row>
    <row r="54" spans="1:4">
      <c r="A54" s="3" t="s">
        <v>515</v>
      </c>
    </row>
    <row r="55" spans="1:4">
      <c r="A55" s="4" t="s">
        <v>516</v>
      </c>
      <c r="C55" s="5" t="n">
        <v>1195024</v>
      </c>
      <c r="D55" s="5" t="n">
        <v>951380</v>
      </c>
    </row>
    <row r="56" spans="1:4">
      <c r="A56" s="4" t="s">
        <v>517</v>
      </c>
      <c r="C56" s="5" t="n">
        <v>2645</v>
      </c>
      <c r="D56" s="5" t="n">
        <v>7450</v>
      </c>
    </row>
    <row r="57" spans="1:4">
      <c r="A57" s="4" t="s">
        <v>518</v>
      </c>
      <c r="C57" s="5" t="n">
        <v>-24871</v>
      </c>
      <c r="D57" s="5" t="n">
        <v>-7338</v>
      </c>
    </row>
    <row r="58" spans="1:4">
      <c r="A58" s="4" t="s">
        <v>519</v>
      </c>
      <c r="C58" s="5" t="n">
        <v>1217250</v>
      </c>
      <c r="D58" s="5" t="n">
        <v>951268</v>
      </c>
    </row>
    <row r="59" spans="1:4">
      <c r="A59" s="4" t="s">
        <v>527</v>
      </c>
    </row>
    <row r="60" spans="1:4">
      <c r="A60" s="3" t="s">
        <v>515</v>
      </c>
    </row>
    <row r="61" spans="1:4">
      <c r="A61" s="4" t="s">
        <v>516</v>
      </c>
      <c r="B61" s="4" t="s">
        <v>142</v>
      </c>
      <c r="C61" s="5" t="n">
        <v>917650</v>
      </c>
      <c r="D61" s="5" t="n">
        <v>897479</v>
      </c>
    </row>
    <row r="62" spans="1:4">
      <c r="A62" s="4" t="s">
        <v>517</v>
      </c>
      <c r="B62" s="4" t="s">
        <v>142</v>
      </c>
      <c r="C62" s="5" t="n">
        <v>4191</v>
      </c>
      <c r="D62" s="5" t="n">
        <v>14491</v>
      </c>
    </row>
    <row r="63" spans="1:4">
      <c r="A63" s="4" t="s">
        <v>518</v>
      </c>
      <c r="B63" s="4" t="s">
        <v>142</v>
      </c>
      <c r="C63" s="5" t="n">
        <v>-17514</v>
      </c>
      <c r="D63" s="5" t="n">
        <v>-3737</v>
      </c>
    </row>
    <row r="64" spans="1:4">
      <c r="A64" s="4" t="s">
        <v>519</v>
      </c>
      <c r="B64" s="4" t="s">
        <v>142</v>
      </c>
      <c r="C64" s="5" t="n">
        <v>930973</v>
      </c>
      <c r="D64" s="5" t="n">
        <v>886725</v>
      </c>
    </row>
    <row r="65" spans="1:4">
      <c r="A65" s="4" t="s">
        <v>64</v>
      </c>
    </row>
    <row r="66" spans="1:4">
      <c r="A66" s="3" t="s">
        <v>515</v>
      </c>
    </row>
    <row r="67" spans="1:4">
      <c r="A67" s="4" t="s">
        <v>516</v>
      </c>
      <c r="C67" s="5" t="n">
        <v>7264</v>
      </c>
      <c r="D67" s="5" t="n">
        <v>6480</v>
      </c>
    </row>
    <row r="68" spans="1:4">
      <c r="A68" s="4" t="s">
        <v>517</v>
      </c>
      <c r="D68" s="5" t="n">
        <v>3</v>
      </c>
    </row>
    <row r="69" spans="1:4">
      <c r="A69" s="4" t="s">
        <v>518</v>
      </c>
      <c r="C69" s="5" t="n">
        <v>-4</v>
      </c>
    </row>
    <row r="70" spans="1:4">
      <c r="A70" s="4" t="s">
        <v>519</v>
      </c>
      <c r="C70" s="7" t="n">
        <v>7268</v>
      </c>
      <c r="D70" s="5" t="n">
        <v>6477</v>
      </c>
    </row>
    <row r="71" spans="1:4">
      <c r="A71" s="4" t="s">
        <v>160</v>
      </c>
    </row>
    <row r="72" spans="1:4">
      <c r="A72" s="3" t="s">
        <v>515</v>
      </c>
    </row>
    <row r="73" spans="1:4">
      <c r="A73" s="4" t="s">
        <v>516</v>
      </c>
      <c r="D73" s="5" t="n">
        <v>235981</v>
      </c>
    </row>
    <row r="74" spans="1:4">
      <c r="A74" s="4" t="s">
        <v>517</v>
      </c>
      <c r="D74" s="5" t="n">
        <v>13494</v>
      </c>
    </row>
    <row r="75" spans="1:4">
      <c r="A75" s="4" t="s">
        <v>518</v>
      </c>
      <c r="D75" s="5" t="n">
        <v>-1672</v>
      </c>
    </row>
    <row r="76" spans="1:4">
      <c r="A76" s="4" t="s">
        <v>519</v>
      </c>
      <c r="D76" s="5" t="n">
        <v>224159</v>
      </c>
    </row>
    <row r="77" spans="1:4">
      <c r="A77" s="4" t="s">
        <v>528</v>
      </c>
    </row>
    <row r="78" spans="1:4">
      <c r="A78" s="3" t="s">
        <v>515</v>
      </c>
    </row>
    <row r="79" spans="1:4">
      <c r="A79" s="4" t="s">
        <v>516</v>
      </c>
      <c r="D79" s="5" t="n">
        <v>52439</v>
      </c>
    </row>
    <row r="80" spans="1:4">
      <c r="A80" s="4" t="s">
        <v>517</v>
      </c>
      <c r="D80" s="5" t="n">
        <v>7423</v>
      </c>
    </row>
    <row r="81" spans="1:4">
      <c r="A81" s="4" t="s">
        <v>518</v>
      </c>
      <c r="D81" s="5" t="n">
        <v>-112</v>
      </c>
    </row>
    <row r="82" spans="1:4">
      <c r="A82" s="4" t="s">
        <v>519</v>
      </c>
      <c r="D82" s="5" t="n">
        <v>45128</v>
      </c>
    </row>
    <row r="83" spans="1:4">
      <c r="A83" s="4" t="s">
        <v>529</v>
      </c>
    </row>
    <row r="84" spans="1:4">
      <c r="A84" s="3" t="s">
        <v>515</v>
      </c>
    </row>
    <row r="85" spans="1:4">
      <c r="A85" s="4" t="s">
        <v>516</v>
      </c>
      <c r="D85" s="5" t="n">
        <v>183542</v>
      </c>
    </row>
    <row r="86" spans="1:4">
      <c r="A86" s="4" t="s">
        <v>517</v>
      </c>
      <c r="D86" s="5" t="n">
        <v>6071</v>
      </c>
    </row>
    <row r="87" spans="1:4">
      <c r="A87" s="4" t="s">
        <v>518</v>
      </c>
      <c r="D87" s="5" t="n">
        <v>-1560</v>
      </c>
    </row>
    <row r="88" spans="1:4">
      <c r="A88" s="4" t="s">
        <v>519</v>
      </c>
      <c r="D88" s="7" t="n">
        <v>179031</v>
      </c>
    </row>
    <row r="89" spans="1:4"/>
    <row r="90" spans="1:4">
      <c r="A90" s="4" t="s">
        <v>142</v>
      </c>
      <c r="B90" s="4" t="s">
        <v>530</v>
      </c>
    </row>
  </sheetData>
  <mergeCells count="3">
    <mergeCell ref="A1:B1"/>
    <mergeCell ref="A89:C89"/>
    <mergeCell ref="B90:C9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531</v>
      </c>
      <c r="B1" s="2" t="s">
        <v>306</v>
      </c>
    </row>
    <row r="2" spans="1:2">
      <c r="A2" s="3" t="s">
        <v>515</v>
      </c>
    </row>
    <row r="3" spans="1:2">
      <c r="A3" s="4" t="s">
        <v>532</v>
      </c>
      <c r="B3" s="7" t="n">
        <v>371680</v>
      </c>
    </row>
    <row r="4" spans="1:2">
      <c r="A4" s="4" t="s">
        <v>517</v>
      </c>
      <c r="B4" s="5" t="n">
        <v>17474</v>
      </c>
    </row>
    <row r="5" spans="1:2">
      <c r="A5" s="4" t="s">
        <v>533</v>
      </c>
      <c r="B5" s="5" t="n">
        <v>-5194</v>
      </c>
    </row>
    <row r="6" spans="1:2">
      <c r="A6" s="4" t="s">
        <v>534</v>
      </c>
      <c r="B6" s="5" t="n">
        <v>359400</v>
      </c>
    </row>
    <row r="7" spans="1:2">
      <c r="A7" s="4" t="s">
        <v>128</v>
      </c>
    </row>
    <row r="8" spans="1:2">
      <c r="A8" s="3" t="s">
        <v>515</v>
      </c>
    </row>
    <row r="9" spans="1:2">
      <c r="A9" s="4" t="s">
        <v>532</v>
      </c>
      <c r="B9" s="5" t="n">
        <v>190722</v>
      </c>
    </row>
    <row r="10" spans="1:2">
      <c r="A10" s="4" t="s">
        <v>517</v>
      </c>
      <c r="B10" s="5" t="n">
        <v>15573</v>
      </c>
    </row>
    <row r="11" spans="1:2">
      <c r="A11" s="4" t="s">
        <v>533</v>
      </c>
      <c r="B11" s="5" t="n">
        <v>-116</v>
      </c>
    </row>
    <row r="12" spans="1:2">
      <c r="A12" s="4" t="s">
        <v>534</v>
      </c>
      <c r="B12" s="5" t="n">
        <v>175265</v>
      </c>
    </row>
    <row r="13" spans="1:2">
      <c r="A13" s="4" t="s">
        <v>535</v>
      </c>
    </row>
    <row r="14" spans="1:2">
      <c r="A14" s="3" t="s">
        <v>515</v>
      </c>
    </row>
    <row r="15" spans="1:2">
      <c r="A15" s="4" t="s">
        <v>532</v>
      </c>
      <c r="B15" s="5" t="n">
        <v>180958</v>
      </c>
    </row>
    <row r="16" spans="1:2">
      <c r="A16" s="4" t="s">
        <v>517</v>
      </c>
      <c r="B16" s="5" t="n">
        <v>1901</v>
      </c>
    </row>
    <row r="17" spans="1:2">
      <c r="A17" s="4" t="s">
        <v>533</v>
      </c>
      <c r="B17" s="5" t="n">
        <v>-5078</v>
      </c>
    </row>
    <row r="18" spans="1:2">
      <c r="A18" s="4" t="s">
        <v>534</v>
      </c>
      <c r="B18" s="7" t="n">
        <v>184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9"/>
  </cols>
  <sheetData>
    <row r="1" spans="1:6">
      <c r="A1" s="1" t="s">
        <v>536</v>
      </c>
      <c r="B1" s="2" t="s">
        <v>76</v>
      </c>
      <c r="D1" s="2" t="s">
        <v>1</v>
      </c>
      <c r="F1" s="2" t="s">
        <v>537</v>
      </c>
    </row>
    <row r="2" spans="1:6">
      <c r="B2" s="2" t="s">
        <v>538</v>
      </c>
      <c r="C2" s="2" t="s">
        <v>278</v>
      </c>
      <c r="D2" s="2" t="s">
        <v>538</v>
      </c>
      <c r="E2" s="2" t="s">
        <v>278</v>
      </c>
      <c r="F2" s="2" t="s">
        <v>539</v>
      </c>
    </row>
    <row r="3" spans="1:6">
      <c r="A3" s="3" t="s">
        <v>540</v>
      </c>
    </row>
    <row r="4" spans="1:6">
      <c r="A4" s="4" t="s">
        <v>31</v>
      </c>
      <c r="B4" s="7" t="n">
        <v>2000000</v>
      </c>
      <c r="D4" s="7" t="n">
        <v>2000000</v>
      </c>
    </row>
    <row r="5" spans="1:6">
      <c r="A5" s="4" t="s">
        <v>541</v>
      </c>
      <c r="B5" s="5" t="n">
        <v>1800000</v>
      </c>
      <c r="D5" s="5" t="n">
        <v>1800000</v>
      </c>
      <c r="F5" s="7" t="n">
        <v>1700000</v>
      </c>
    </row>
    <row r="6" spans="1:6">
      <c r="A6" s="4" t="s">
        <v>542</v>
      </c>
      <c r="D6" s="5" t="n">
        <v>400000</v>
      </c>
      <c r="F6" s="7" t="n">
        <v>500000</v>
      </c>
    </row>
    <row r="7" spans="1:6">
      <c r="A7" s="4" t="s">
        <v>543</v>
      </c>
      <c r="B7" s="5" t="n">
        <v>0</v>
      </c>
      <c r="C7" s="7" t="n">
        <v>1000000</v>
      </c>
      <c r="D7" s="5" t="n">
        <v>0</v>
      </c>
      <c r="E7" s="7" t="n">
        <v>2100000</v>
      </c>
    </row>
    <row r="8" spans="1:6">
      <c r="A8" s="4" t="s">
        <v>544</v>
      </c>
      <c r="B8" s="7" t="n">
        <v>0</v>
      </c>
      <c r="C8" s="5" t="n">
        <v>0</v>
      </c>
      <c r="D8" s="7" t="n">
        <v>0</v>
      </c>
      <c r="E8" s="5" t="n">
        <v>0</v>
      </c>
    </row>
    <row r="9" spans="1:6">
      <c r="A9" s="4" t="s">
        <v>63</v>
      </c>
    </row>
    <row r="10" spans="1:6">
      <c r="A10" s="3" t="s">
        <v>540</v>
      </c>
    </row>
    <row r="11" spans="1:6">
      <c r="A11" s="4" t="s">
        <v>545</v>
      </c>
      <c r="B11" s="5" t="n">
        <v>830</v>
      </c>
      <c r="D11" s="5" t="n">
        <v>830</v>
      </c>
      <c r="F11" s="5" t="n">
        <v>454</v>
      </c>
    </row>
    <row r="12" spans="1:6">
      <c r="A12" s="4" t="s">
        <v>546</v>
      </c>
      <c r="B12" s="7" t="n">
        <v>53798000</v>
      </c>
      <c r="D12" s="7" t="n">
        <v>53798000</v>
      </c>
      <c r="F12" s="7" t="n">
        <v>14512000</v>
      </c>
    </row>
    <row r="13" spans="1:6">
      <c r="A13" s="4" t="s">
        <v>547</v>
      </c>
      <c r="B13" s="7" t="n">
        <v>2400000</v>
      </c>
      <c r="C13" s="7" t="n">
        <v>2400000</v>
      </c>
      <c r="D13" s="7" t="n">
        <v>2400000</v>
      </c>
      <c r="E13" s="7" t="n">
        <v>2400000</v>
      </c>
    </row>
    <row r="14" spans="1:6">
      <c r="A14" s="4" t="s">
        <v>160</v>
      </c>
    </row>
    <row r="15" spans="1:6">
      <c r="A15" s="3" t="s">
        <v>540</v>
      </c>
    </row>
    <row r="16" spans="1:6">
      <c r="A16" s="4" t="s">
        <v>545</v>
      </c>
      <c r="F16" s="5" t="n">
        <v>22</v>
      </c>
    </row>
    <row r="17" spans="1:6">
      <c r="A17" s="4" t="s">
        <v>548</v>
      </c>
    </row>
    <row r="18" spans="1:6">
      <c r="A18" s="3" t="s">
        <v>540</v>
      </c>
    </row>
    <row r="19" spans="1:6">
      <c r="A19" s="4" t="s">
        <v>549</v>
      </c>
      <c r="B19" s="4" t="s">
        <v>550</v>
      </c>
      <c r="D19" s="4" t="s">
        <v>550</v>
      </c>
      <c r="F19" s="4" t="s">
        <v>550</v>
      </c>
    </row>
    <row r="20" spans="1:6">
      <c r="A20" s="4" t="s">
        <v>546</v>
      </c>
      <c r="B20" s="7" t="n">
        <v>1400000</v>
      </c>
      <c r="D20" s="7" t="n">
        <v>1400000</v>
      </c>
      <c r="F20" s="7" t="n">
        <v>700000</v>
      </c>
    </row>
    <row r="21" spans="1:6">
      <c r="A21" s="4" t="s">
        <v>551</v>
      </c>
    </row>
    <row r="22" spans="1:6">
      <c r="A22" s="3" t="s">
        <v>540</v>
      </c>
    </row>
    <row r="23" spans="1:6">
      <c r="A23" s="4" t="s">
        <v>552</v>
      </c>
      <c r="D23" s="4" t="s">
        <v>553</v>
      </c>
    </row>
    <row r="24" spans="1:6">
      <c r="A24" s="4" t="s">
        <v>554</v>
      </c>
    </row>
    <row r="25" spans="1:6">
      <c r="A25" s="3" t="s">
        <v>540</v>
      </c>
    </row>
    <row r="26" spans="1:6">
      <c r="A26" s="4" t="s">
        <v>546</v>
      </c>
      <c r="B26" s="5" t="n">
        <v>24871000</v>
      </c>
      <c r="D26" s="7" t="n">
        <v>24871000</v>
      </c>
      <c r="F26" s="5" t="n">
        <v>7338000</v>
      </c>
    </row>
    <row r="27" spans="1:6">
      <c r="A27" s="4" t="s">
        <v>31</v>
      </c>
    </row>
    <row r="28" spans="1:6">
      <c r="A28" s="3" t="s">
        <v>540</v>
      </c>
    </row>
    <row r="29" spans="1:6">
      <c r="A29" s="4" t="s">
        <v>555</v>
      </c>
      <c r="B29" s="7" t="n">
        <v>40700000</v>
      </c>
      <c r="D29" s="7" t="n">
        <v>40700000</v>
      </c>
      <c r="F29" s="7" t="n">
        <v>28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7</v>
      </c>
    </row>
    <row r="2" spans="1:3">
      <c r="A2" s="3" t="s">
        <v>532</v>
      </c>
    </row>
    <row r="3" spans="1:3">
      <c r="A3" s="4" t="s">
        <v>127</v>
      </c>
      <c r="B3" s="7" t="n">
        <v>2996737</v>
      </c>
    </row>
    <row r="4" spans="1:3">
      <c r="A4" s="3" t="s">
        <v>519</v>
      </c>
    </row>
    <row r="5" spans="1:3">
      <c r="A5" s="4" t="s">
        <v>519</v>
      </c>
      <c r="B5" s="5" t="n">
        <v>3035103</v>
      </c>
    </row>
    <row r="6" spans="1:3">
      <c r="A6" s="4" t="s">
        <v>63</v>
      </c>
    </row>
    <row r="7" spans="1:3">
      <c r="A7" s="3" t="s">
        <v>532</v>
      </c>
    </row>
    <row r="8" spans="1:3">
      <c r="A8" s="4" t="s">
        <v>557</v>
      </c>
      <c r="B8" s="5" t="n">
        <v>179367</v>
      </c>
    </row>
    <row r="9" spans="1:3">
      <c r="A9" s="4" t="s">
        <v>558</v>
      </c>
      <c r="B9" s="5" t="n">
        <v>715620</v>
      </c>
    </row>
    <row r="10" spans="1:3">
      <c r="A10" s="4" t="s">
        <v>559</v>
      </c>
      <c r="B10" s="5" t="n">
        <v>345661</v>
      </c>
    </row>
    <row r="11" spans="1:3">
      <c r="A11" s="4" t="s">
        <v>560</v>
      </c>
      <c r="B11" s="5" t="n">
        <v>553801</v>
      </c>
    </row>
    <row r="12" spans="1:3">
      <c r="A12" s="4" t="s">
        <v>551</v>
      </c>
      <c r="B12" s="5" t="n">
        <v>1195024</v>
      </c>
    </row>
    <row r="13" spans="1:3">
      <c r="A13" s="4" t="s">
        <v>127</v>
      </c>
      <c r="B13" s="5" t="n">
        <v>2989473</v>
      </c>
      <c r="C13" s="7" t="n">
        <v>3057054</v>
      </c>
    </row>
    <row r="14" spans="1:3">
      <c r="A14" s="3" t="s">
        <v>519</v>
      </c>
    </row>
    <row r="15" spans="1:3">
      <c r="A15" s="4" t="s">
        <v>557</v>
      </c>
      <c r="B15" s="5" t="n">
        <v>180246</v>
      </c>
    </row>
    <row r="16" spans="1:3">
      <c r="A16" s="4" t="s">
        <v>558</v>
      </c>
      <c r="B16" s="5" t="n">
        <v>725231</v>
      </c>
    </row>
    <row r="17" spans="1:3">
      <c r="A17" s="4" t="s">
        <v>559</v>
      </c>
      <c r="B17" s="5" t="n">
        <v>348557</v>
      </c>
    </row>
    <row r="18" spans="1:3">
      <c r="A18" s="4" t="s">
        <v>560</v>
      </c>
      <c r="B18" s="5" t="n">
        <v>556551</v>
      </c>
    </row>
    <row r="19" spans="1:3">
      <c r="A19" s="4" t="s">
        <v>551</v>
      </c>
      <c r="B19" s="5" t="n">
        <v>1217250</v>
      </c>
    </row>
    <row r="20" spans="1:3">
      <c r="A20" s="4" t="s">
        <v>519</v>
      </c>
      <c r="B20" s="7" t="n">
        <v>3027835</v>
      </c>
      <c r="C20" s="7" t="n">
        <v>3027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55943</v>
      </c>
      <c r="C4" s="7" t="n">
        <v>402038</v>
      </c>
      <c r="D4" s="7" t="n">
        <v>1448403</v>
      </c>
      <c r="E4" s="7" t="n">
        <v>1304522</v>
      </c>
    </row>
    <row r="5" spans="1:5">
      <c r="A5" s="3" t="s">
        <v>80</v>
      </c>
    </row>
    <row r="6" spans="1:5">
      <c r="A6" s="4" t="s">
        <v>81</v>
      </c>
      <c r="B6" s="5" t="n">
        <v>352412</v>
      </c>
      <c r="C6" s="5" t="n">
        <v>296016</v>
      </c>
      <c r="D6" s="5" t="n">
        <v>1124966</v>
      </c>
      <c r="E6" s="5" t="n">
        <v>966461</v>
      </c>
    </row>
    <row r="7" spans="1:5">
      <c r="A7" s="4" t="s">
        <v>82</v>
      </c>
      <c r="B7" s="5" t="n">
        <v>-5374</v>
      </c>
      <c r="C7" s="5" t="n">
        <v>5339</v>
      </c>
      <c r="D7" s="5" t="n">
        <v>-124286</v>
      </c>
      <c r="E7" s="5" t="n">
        <v>-85140</v>
      </c>
    </row>
    <row r="8" spans="1:5">
      <c r="A8" s="4" t="s">
        <v>83</v>
      </c>
      <c r="B8" s="5" t="n">
        <v>347038</v>
      </c>
      <c r="C8" s="5" t="n">
        <v>301355</v>
      </c>
      <c r="D8" s="5" t="n">
        <v>1000680</v>
      </c>
      <c r="E8" s="5" t="n">
        <v>881321</v>
      </c>
    </row>
    <row r="9" spans="1:5">
      <c r="A9" s="4" t="s">
        <v>84</v>
      </c>
      <c r="B9" s="5" t="n">
        <v>25651</v>
      </c>
      <c r="C9" s="5" t="n">
        <v>22598</v>
      </c>
      <c r="D9" s="5" t="n">
        <v>73954</v>
      </c>
      <c r="E9" s="5" t="n">
        <v>66311</v>
      </c>
    </row>
    <row r="10" spans="1:5">
      <c r="A10" s="3" t="s">
        <v>85</v>
      </c>
    </row>
    <row r="11" spans="1:5">
      <c r="A11" s="4" t="s">
        <v>86</v>
      </c>
      <c r="B11" s="5" t="n">
        <v>-15</v>
      </c>
      <c r="C11" s="5" t="n">
        <v>-957</v>
      </c>
      <c r="D11" s="5" t="n">
        <v>-71</v>
      </c>
      <c r="E11" s="5" t="n">
        <v>-2005</v>
      </c>
    </row>
    <row r="12" spans="1:5">
      <c r="A12" s="4" t="s">
        <v>87</v>
      </c>
      <c r="B12" s="5" t="n">
        <v>15</v>
      </c>
      <c r="C12" s="5" t="n">
        <v>-15</v>
      </c>
      <c r="D12" s="5" t="n">
        <v>71</v>
      </c>
      <c r="E12" s="5" t="n">
        <v>-60</v>
      </c>
    </row>
    <row r="13" spans="1:5">
      <c r="A13" s="4" t="s">
        <v>88</v>
      </c>
      <c r="B13" s="5" t="n">
        <v>0</v>
      </c>
      <c r="C13" s="5" t="n">
        <v>-972</v>
      </c>
      <c r="D13" s="5" t="n">
        <v>0</v>
      </c>
      <c r="E13" s="5" t="n">
        <v>-2065</v>
      </c>
    </row>
    <row r="14" spans="1:5">
      <c r="A14" s="4" t="s">
        <v>89</v>
      </c>
      <c r="B14" s="5" t="n">
        <v>253</v>
      </c>
      <c r="C14" s="5" t="n">
        <v>5190</v>
      </c>
      <c r="D14" s="5" t="n">
        <v>3210</v>
      </c>
      <c r="E14" s="5" t="n">
        <v>7933</v>
      </c>
    </row>
    <row r="15" spans="1:5">
      <c r="A15" s="4" t="s">
        <v>90</v>
      </c>
      <c r="B15" s="5" t="n">
        <v>2310</v>
      </c>
      <c r="D15" s="5" t="n">
        <v>457</v>
      </c>
    </row>
    <row r="16" spans="1:5">
      <c r="A16" s="4" t="s">
        <v>91</v>
      </c>
      <c r="B16" s="5" t="n">
        <v>2563</v>
      </c>
      <c r="C16" s="5" t="n">
        <v>4218</v>
      </c>
      <c r="D16" s="5" t="n">
        <v>3667</v>
      </c>
      <c r="E16" s="5" t="n">
        <v>5868</v>
      </c>
    </row>
    <row r="17" spans="1:5">
      <c r="A17" s="4" t="s">
        <v>92</v>
      </c>
      <c r="B17" s="5" t="n">
        <v>1724</v>
      </c>
      <c r="C17" s="5" t="n">
        <v>-1699</v>
      </c>
      <c r="D17" s="5" t="n">
        <v>4235</v>
      </c>
      <c r="E17" s="5" t="n">
        <v>-1042</v>
      </c>
    </row>
    <row r="18" spans="1:5">
      <c r="A18" s="4" t="s">
        <v>93</v>
      </c>
      <c r="B18" s="5" t="n">
        <v>376976</v>
      </c>
      <c r="C18" s="5" t="n">
        <v>326472</v>
      </c>
      <c r="D18" s="5" t="n">
        <v>1082536</v>
      </c>
      <c r="E18" s="5" t="n">
        <v>952458</v>
      </c>
    </row>
    <row r="19" spans="1:5">
      <c r="A19" s="3" t="s">
        <v>94</v>
      </c>
    </row>
    <row r="20" spans="1:5">
      <c r="A20" s="4" t="s">
        <v>95</v>
      </c>
      <c r="B20" s="5" t="n">
        <v>240900</v>
      </c>
      <c r="C20" s="5" t="n">
        <v>276171</v>
      </c>
      <c r="D20" s="5" t="n">
        <v>623378</v>
      </c>
      <c r="E20" s="5" t="n">
        <v>622881</v>
      </c>
    </row>
    <row r="21" spans="1:5">
      <c r="A21" s="4" t="s">
        <v>96</v>
      </c>
      <c r="B21" s="5" t="n">
        <v>57999</v>
      </c>
      <c r="C21" s="5" t="n">
        <v>45509</v>
      </c>
      <c r="D21" s="5" t="n">
        <v>165344</v>
      </c>
      <c r="E21" s="5" t="n">
        <v>141526</v>
      </c>
    </row>
    <row r="22" spans="1:5">
      <c r="A22" s="4" t="s">
        <v>97</v>
      </c>
      <c r="B22" s="5" t="n">
        <v>67584</v>
      </c>
      <c r="C22" s="5" t="n">
        <v>45773</v>
      </c>
      <c r="D22" s="5" t="n">
        <v>198692</v>
      </c>
      <c r="E22" s="5" t="n">
        <v>165077</v>
      </c>
    </row>
    <row r="23" spans="1:5">
      <c r="A23" s="4" t="s">
        <v>98</v>
      </c>
      <c r="B23" s="5" t="n">
        <v>2439</v>
      </c>
      <c r="D23" s="5" t="n">
        <v>2439</v>
      </c>
    </row>
    <row r="24" spans="1:5">
      <c r="A24" s="4" t="s">
        <v>99</v>
      </c>
      <c r="B24" s="5" t="n">
        <v>3891</v>
      </c>
      <c r="C24" s="5" t="n">
        <v>3862</v>
      </c>
      <c r="D24" s="5" t="n">
        <v>11619</v>
      </c>
      <c r="E24" s="5" t="n">
        <v>11584</v>
      </c>
    </row>
    <row r="25" spans="1:5">
      <c r="A25" s="4" t="s">
        <v>100</v>
      </c>
      <c r="B25" s="5" t="n">
        <v>372813</v>
      </c>
      <c r="C25" s="5" t="n">
        <v>371315</v>
      </c>
      <c r="D25" s="5" t="n">
        <v>1001472</v>
      </c>
      <c r="E25" s="5" t="n">
        <v>941068</v>
      </c>
    </row>
    <row r="26" spans="1:5">
      <c r="A26" s="4" t="s">
        <v>101</v>
      </c>
      <c r="B26" s="5" t="n">
        <v>4163</v>
      </c>
      <c r="C26" s="5" t="n">
        <v>-44843</v>
      </c>
      <c r="D26" s="5" t="n">
        <v>81064</v>
      </c>
      <c r="E26" s="5" t="n">
        <v>11390</v>
      </c>
    </row>
    <row r="27" spans="1:5">
      <c r="A27" s="4" t="s">
        <v>102</v>
      </c>
      <c r="B27" s="5" t="n">
        <v>-462</v>
      </c>
      <c r="C27" s="5" t="n">
        <v>-16864</v>
      </c>
      <c r="D27" s="5" t="n">
        <v>13457</v>
      </c>
      <c r="E27" s="5" t="n">
        <v>-2243</v>
      </c>
    </row>
    <row r="28" spans="1:5">
      <c r="A28" s="4" t="s">
        <v>103</v>
      </c>
      <c r="B28" s="7" t="n">
        <v>4625</v>
      </c>
      <c r="C28" s="7" t="n">
        <v>-27979</v>
      </c>
      <c r="D28" s="7" t="n">
        <v>67607</v>
      </c>
      <c r="E28" s="7" t="n">
        <v>13633</v>
      </c>
    </row>
    <row r="29" spans="1:5">
      <c r="A29" s="3" t="s">
        <v>104</v>
      </c>
    </row>
    <row r="30" spans="1:5">
      <c r="A30" s="4" t="s">
        <v>105</v>
      </c>
      <c r="B30" s="8" t="n">
        <v>0.16</v>
      </c>
      <c r="C30" s="8" t="n">
        <v>-0.95</v>
      </c>
      <c r="D30" s="8" t="n">
        <v>2.28</v>
      </c>
      <c r="E30" s="8" t="n">
        <v>0.46</v>
      </c>
    </row>
    <row r="31" spans="1:5">
      <c r="A31" s="4" t="s">
        <v>106</v>
      </c>
      <c r="B31" s="8" t="n">
        <v>0.15</v>
      </c>
      <c r="C31" s="8" t="n">
        <v>-0.95</v>
      </c>
      <c r="D31" s="8" t="n">
        <v>2.24</v>
      </c>
      <c r="E31" s="8" t="n">
        <v>0.45</v>
      </c>
    </row>
    <row r="32" spans="1:5">
      <c r="A32" s="3" t="s">
        <v>107</v>
      </c>
    </row>
    <row r="33" spans="1:5">
      <c r="A33" s="4" t="s">
        <v>105</v>
      </c>
      <c r="B33" s="5" t="n">
        <v>29768</v>
      </c>
      <c r="C33" s="5" t="n">
        <v>29500</v>
      </c>
      <c r="D33" s="5" t="n">
        <v>29699</v>
      </c>
      <c r="E33" s="5" t="n">
        <v>29419</v>
      </c>
    </row>
    <row r="34" spans="1:5">
      <c r="A34" s="4" t="s">
        <v>106</v>
      </c>
      <c r="B34" s="5" t="n">
        <v>30184</v>
      </c>
      <c r="C34" s="5" t="n">
        <v>29500</v>
      </c>
      <c r="D34" s="5" t="n">
        <v>30160</v>
      </c>
      <c r="E34" s="5" t="n">
        <v>30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C1" s="2" t="s">
        <v>2</v>
      </c>
      <c r="D1" s="2" t="s">
        <v>27</v>
      </c>
    </row>
    <row r="2" spans="1:4">
      <c r="A2" s="3" t="s">
        <v>515</v>
      </c>
    </row>
    <row r="3" spans="1:4">
      <c r="A3" s="4" t="s">
        <v>562</v>
      </c>
      <c r="D3" s="7" t="n">
        <v>911581</v>
      </c>
    </row>
    <row r="4" spans="1:4">
      <c r="A4" s="4" t="s">
        <v>563</v>
      </c>
      <c r="D4" s="5" t="n">
        <v>-6271</v>
      </c>
    </row>
    <row r="5" spans="1:4">
      <c r="A5" s="4" t="s">
        <v>564</v>
      </c>
      <c r="D5" s="5" t="n">
        <v>508338</v>
      </c>
    </row>
    <row r="6" spans="1:4">
      <c r="A6" s="4" t="s">
        <v>565</v>
      </c>
      <c r="D6" s="5" t="n">
        <v>-9913</v>
      </c>
    </row>
    <row r="7" spans="1:4">
      <c r="A7" s="4" t="s">
        <v>532</v>
      </c>
      <c r="D7" s="5" t="n">
        <v>1419919</v>
      </c>
    </row>
    <row r="8" spans="1:4">
      <c r="A8" s="4" t="s">
        <v>518</v>
      </c>
      <c r="D8" s="5" t="n">
        <v>-16184</v>
      </c>
    </row>
    <row r="9" spans="1:4">
      <c r="A9" s="4" t="s">
        <v>63</v>
      </c>
    </row>
    <row r="10" spans="1:4">
      <c r="A10" s="3" t="s">
        <v>515</v>
      </c>
    </row>
    <row r="11" spans="1:4">
      <c r="A11" s="4" t="s">
        <v>562</v>
      </c>
      <c r="C11" s="7" t="n">
        <v>1548810</v>
      </c>
      <c r="D11" s="5" t="n">
        <v>849475</v>
      </c>
    </row>
    <row r="12" spans="1:4">
      <c r="A12" s="4" t="s">
        <v>563</v>
      </c>
      <c r="C12" s="5" t="n">
        <v>-26206</v>
      </c>
      <c r="D12" s="5" t="n">
        <v>-4666</v>
      </c>
    </row>
    <row r="13" spans="1:4">
      <c r="A13" s="4" t="s">
        <v>564</v>
      </c>
      <c r="C13" s="5" t="n">
        <v>599494</v>
      </c>
      <c r="D13" s="5" t="n">
        <v>505906</v>
      </c>
    </row>
    <row r="14" spans="1:4">
      <c r="A14" s="4" t="s">
        <v>565</v>
      </c>
      <c r="C14" s="5" t="n">
        <v>-27592</v>
      </c>
      <c r="D14" s="5" t="n">
        <v>-9846</v>
      </c>
    </row>
    <row r="15" spans="1:4">
      <c r="A15" s="4" t="s">
        <v>532</v>
      </c>
      <c r="C15" s="5" t="n">
        <v>2148304</v>
      </c>
      <c r="D15" s="5" t="n">
        <v>1355381</v>
      </c>
    </row>
    <row r="16" spans="1:4">
      <c r="A16" s="4" t="s">
        <v>518</v>
      </c>
      <c r="C16" s="5" t="n">
        <v>-53798</v>
      </c>
      <c r="D16" s="5" t="n">
        <v>-14512</v>
      </c>
    </row>
    <row r="17" spans="1:4">
      <c r="A17" s="4" t="s">
        <v>520</v>
      </c>
    </row>
    <row r="18" spans="1:4">
      <c r="A18" s="3" t="s">
        <v>515</v>
      </c>
    </row>
    <row r="19" spans="1:4">
      <c r="A19" s="4" t="s">
        <v>562</v>
      </c>
      <c r="C19" s="5" t="n">
        <v>130366</v>
      </c>
      <c r="D19" s="5" t="n">
        <v>273672</v>
      </c>
    </row>
    <row r="20" spans="1:4">
      <c r="A20" s="4" t="s">
        <v>563</v>
      </c>
      <c r="C20" s="5" t="n">
        <v>-2559</v>
      </c>
      <c r="D20" s="5" t="n">
        <v>-1502</v>
      </c>
    </row>
    <row r="21" spans="1:4">
      <c r="A21" s="4" t="s">
        <v>564</v>
      </c>
      <c r="C21" s="5" t="n">
        <v>73266</v>
      </c>
      <c r="D21" s="5" t="n">
        <v>54484</v>
      </c>
    </row>
    <row r="22" spans="1:4">
      <c r="A22" s="4" t="s">
        <v>565</v>
      </c>
      <c r="C22" s="5" t="n">
        <v>-1320</v>
      </c>
      <c r="D22" s="5" t="n">
        <v>-512</v>
      </c>
    </row>
    <row r="23" spans="1:4">
      <c r="A23" s="4" t="s">
        <v>532</v>
      </c>
      <c r="C23" s="5" t="n">
        <v>203632</v>
      </c>
      <c r="D23" s="5" t="n">
        <v>328156</v>
      </c>
    </row>
    <row r="24" spans="1:4">
      <c r="A24" s="4" t="s">
        <v>518</v>
      </c>
      <c r="C24" s="5" t="n">
        <v>-3879</v>
      </c>
      <c r="D24" s="5" t="n">
        <v>-2014</v>
      </c>
    </row>
    <row r="25" spans="1:4">
      <c r="A25" s="4" t="s">
        <v>521</v>
      </c>
    </row>
    <row r="26" spans="1:4">
      <c r="A26" s="3" t="s">
        <v>515</v>
      </c>
    </row>
    <row r="27" spans="1:4">
      <c r="A27" s="4" t="s">
        <v>562</v>
      </c>
      <c r="C27" s="5" t="n">
        <v>267333</v>
      </c>
      <c r="D27" s="5" t="n">
        <v>74097</v>
      </c>
    </row>
    <row r="28" spans="1:4">
      <c r="A28" s="4" t="s">
        <v>563</v>
      </c>
      <c r="C28" s="5" t="n">
        <v>-4895</v>
      </c>
      <c r="D28" s="5" t="n">
        <v>-503</v>
      </c>
    </row>
    <row r="29" spans="1:4">
      <c r="A29" s="4" t="s">
        <v>564</v>
      </c>
      <c r="C29" s="5" t="n">
        <v>58882</v>
      </c>
      <c r="D29" s="5" t="n">
        <v>45085</v>
      </c>
    </row>
    <row r="30" spans="1:4">
      <c r="A30" s="4" t="s">
        <v>565</v>
      </c>
      <c r="C30" s="5" t="n">
        <v>-2639</v>
      </c>
      <c r="D30" s="5" t="n">
        <v>-920</v>
      </c>
    </row>
    <row r="31" spans="1:4">
      <c r="A31" s="4" t="s">
        <v>532</v>
      </c>
      <c r="C31" s="5" t="n">
        <v>326215</v>
      </c>
      <c r="D31" s="5" t="n">
        <v>119182</v>
      </c>
    </row>
    <row r="32" spans="1:4">
      <c r="A32" s="4" t="s">
        <v>518</v>
      </c>
      <c r="C32" s="5" t="n">
        <v>-7534</v>
      </c>
      <c r="D32" s="5" t="n">
        <v>-1423</v>
      </c>
    </row>
    <row r="33" spans="1:4">
      <c r="A33" s="4" t="s">
        <v>522</v>
      </c>
    </row>
    <row r="34" spans="1:4">
      <c r="A34" s="3" t="s">
        <v>515</v>
      </c>
    </row>
    <row r="35" spans="1:4">
      <c r="A35" s="4" t="s">
        <v>562</v>
      </c>
      <c r="C35" s="5" t="n">
        <v>72698</v>
      </c>
      <c r="D35" s="5" t="n">
        <v>87496</v>
      </c>
    </row>
    <row r="36" spans="1:4">
      <c r="A36" s="4" t="s">
        <v>563</v>
      </c>
      <c r="C36" s="5" t="n">
        <v>-2537</v>
      </c>
      <c r="D36" s="5" t="n">
        <v>-346</v>
      </c>
    </row>
    <row r="37" spans="1:4">
      <c r="A37" s="4" t="s">
        <v>564</v>
      </c>
      <c r="C37" s="5" t="n">
        <v>242433</v>
      </c>
      <c r="D37" s="5" t="n">
        <v>236745</v>
      </c>
    </row>
    <row r="38" spans="1:4">
      <c r="A38" s="4" t="s">
        <v>565</v>
      </c>
      <c r="C38" s="5" t="n">
        <v>-14682</v>
      </c>
      <c r="D38" s="5" t="n">
        <v>-5068</v>
      </c>
    </row>
    <row r="39" spans="1:4">
      <c r="A39" s="4" t="s">
        <v>532</v>
      </c>
      <c r="C39" s="5" t="n">
        <v>315131</v>
      </c>
      <c r="D39" s="5" t="n">
        <v>324241</v>
      </c>
    </row>
    <row r="40" spans="1:4">
      <c r="A40" s="4" t="s">
        <v>518</v>
      </c>
      <c r="C40" s="5" t="n">
        <v>-17219</v>
      </c>
      <c r="D40" s="5" t="n">
        <v>-5414</v>
      </c>
    </row>
    <row r="41" spans="1:4">
      <c r="A41" s="4" t="s">
        <v>523</v>
      </c>
    </row>
    <row r="42" spans="1:4">
      <c r="A42" s="3" t="s">
        <v>515</v>
      </c>
    </row>
    <row r="43" spans="1:4">
      <c r="A43" s="4" t="s">
        <v>562</v>
      </c>
      <c r="C43" s="5" t="n">
        <v>43108</v>
      </c>
      <c r="D43" s="5" t="n">
        <v>12418</v>
      </c>
    </row>
    <row r="44" spans="1:4">
      <c r="A44" s="4" t="s">
        <v>563</v>
      </c>
      <c r="C44" s="5" t="n">
        <v>-297</v>
      </c>
      <c r="D44" s="5" t="n">
        <v>-62</v>
      </c>
    </row>
    <row r="45" spans="1:4">
      <c r="A45" s="4" t="s">
        <v>564</v>
      </c>
      <c r="C45" s="5" t="n">
        <v>6501</v>
      </c>
      <c r="D45" s="5" t="n">
        <v>546</v>
      </c>
    </row>
    <row r="46" spans="1:4">
      <c r="A46" s="4" t="s">
        <v>565</v>
      </c>
      <c r="C46" s="5" t="n">
        <v>-196</v>
      </c>
      <c r="D46" s="5" t="n">
        <v>-17</v>
      </c>
    </row>
    <row r="47" spans="1:4">
      <c r="A47" s="4" t="s">
        <v>532</v>
      </c>
      <c r="C47" s="5" t="n">
        <v>49609</v>
      </c>
      <c r="D47" s="5" t="n">
        <v>12964</v>
      </c>
    </row>
    <row r="48" spans="1:4">
      <c r="A48" s="4" t="s">
        <v>518</v>
      </c>
      <c r="C48" s="5" t="n">
        <v>-493</v>
      </c>
      <c r="D48" s="5" t="n">
        <v>-79</v>
      </c>
    </row>
    <row r="49" spans="1:4">
      <c r="A49" s="4" t="s">
        <v>524</v>
      </c>
    </row>
    <row r="50" spans="1:4">
      <c r="A50" s="3" t="s">
        <v>515</v>
      </c>
    </row>
    <row r="51" spans="1:4">
      <c r="A51" s="4" t="s">
        <v>562</v>
      </c>
      <c r="C51" s="5" t="n">
        <v>364764</v>
      </c>
      <c r="D51" s="5" t="n">
        <v>85877</v>
      </c>
    </row>
    <row r="52" spans="1:4">
      <c r="A52" s="4" t="s">
        <v>563</v>
      </c>
      <c r="C52" s="5" t="n">
        <v>-3178</v>
      </c>
      <c r="D52" s="5" t="n">
        <v>-468</v>
      </c>
    </row>
    <row r="53" spans="1:4">
      <c r="A53" s="4" t="s">
        <v>564</v>
      </c>
      <c r="C53" s="5" t="n">
        <v>38290</v>
      </c>
      <c r="D53" s="5" t="n">
        <v>24733</v>
      </c>
    </row>
    <row r="54" spans="1:4">
      <c r="A54" s="4" t="s">
        <v>565</v>
      </c>
      <c r="C54" s="5" t="n">
        <v>-855</v>
      </c>
      <c r="D54" s="5" t="n">
        <v>-195</v>
      </c>
    </row>
    <row r="55" spans="1:4">
      <c r="A55" s="4" t="s">
        <v>532</v>
      </c>
      <c r="C55" s="5" t="n">
        <v>403054</v>
      </c>
      <c r="D55" s="5" t="n">
        <v>110610</v>
      </c>
    </row>
    <row r="56" spans="1:4">
      <c r="A56" s="4" t="s">
        <v>518</v>
      </c>
      <c r="C56" s="5" t="n">
        <v>-4033</v>
      </c>
      <c r="D56" s="5" t="n">
        <v>-663</v>
      </c>
    </row>
    <row r="57" spans="1:4">
      <c r="A57" s="4" t="s">
        <v>525</v>
      </c>
    </row>
    <row r="58" spans="1:4">
      <c r="A58" s="3" t="s">
        <v>515</v>
      </c>
    </row>
    <row r="59" spans="1:4">
      <c r="A59" s="4" t="s">
        <v>562</v>
      </c>
      <c r="C59" s="5" t="n">
        <v>56209</v>
      </c>
      <c r="D59" s="5" t="n">
        <v>20482</v>
      </c>
    </row>
    <row r="60" spans="1:4">
      <c r="A60" s="4" t="s">
        <v>563</v>
      </c>
      <c r="C60" s="5" t="n">
        <v>-706</v>
      </c>
      <c r="D60" s="5" t="n">
        <v>-95</v>
      </c>
    </row>
    <row r="61" spans="1:4">
      <c r="A61" s="4" t="s">
        <v>564</v>
      </c>
      <c r="C61" s="5" t="n">
        <v>31868</v>
      </c>
      <c r="D61" s="5" t="n">
        <v>22903</v>
      </c>
    </row>
    <row r="62" spans="1:4">
      <c r="A62" s="4" t="s">
        <v>565</v>
      </c>
      <c r="C62" s="5" t="n">
        <v>-2420</v>
      </c>
      <c r="D62" s="5" t="n">
        <v>-1087</v>
      </c>
    </row>
    <row r="63" spans="1:4">
      <c r="A63" s="4" t="s">
        <v>532</v>
      </c>
      <c r="C63" s="5" t="n">
        <v>88077</v>
      </c>
      <c r="D63" s="5" t="n">
        <v>43385</v>
      </c>
    </row>
    <row r="64" spans="1:4">
      <c r="A64" s="4" t="s">
        <v>518</v>
      </c>
      <c r="C64" s="5" t="n">
        <v>-3126</v>
      </c>
      <c r="D64" s="5" t="n">
        <v>-1182</v>
      </c>
    </row>
    <row r="65" spans="1:4">
      <c r="A65" s="4" t="s">
        <v>526</v>
      </c>
    </row>
    <row r="66" spans="1:4">
      <c r="A66" s="3" t="s">
        <v>515</v>
      </c>
    </row>
    <row r="67" spans="1:4">
      <c r="A67" s="4" t="s">
        <v>562</v>
      </c>
      <c r="C67" s="5" t="n">
        <v>536779</v>
      </c>
      <c r="D67" s="5" t="n">
        <v>206273</v>
      </c>
    </row>
    <row r="68" spans="1:4">
      <c r="A68" s="4" t="s">
        <v>563</v>
      </c>
      <c r="C68" s="5" t="n">
        <v>-6718</v>
      </c>
      <c r="D68" s="5" t="n">
        <v>-971</v>
      </c>
    </row>
    <row r="69" spans="1:4">
      <c r="A69" s="4" t="s">
        <v>564</v>
      </c>
      <c r="C69" s="5" t="n">
        <v>319092</v>
      </c>
      <c r="D69" s="5" t="n">
        <v>284927</v>
      </c>
    </row>
    <row r="70" spans="1:4">
      <c r="A70" s="4" t="s">
        <v>565</v>
      </c>
      <c r="C70" s="5" t="n">
        <v>-18153</v>
      </c>
      <c r="D70" s="5" t="n">
        <v>-6367</v>
      </c>
    </row>
    <row r="71" spans="1:4">
      <c r="A71" s="4" t="s">
        <v>532</v>
      </c>
      <c r="C71" s="5" t="n">
        <v>855871</v>
      </c>
      <c r="D71" s="5" t="n">
        <v>491200</v>
      </c>
    </row>
    <row r="72" spans="1:4">
      <c r="A72" s="4" t="s">
        <v>518</v>
      </c>
      <c r="C72" s="5" t="n">
        <v>-24871</v>
      </c>
      <c r="D72" s="5" t="n">
        <v>-7338</v>
      </c>
    </row>
    <row r="73" spans="1:4">
      <c r="A73" s="4" t="s">
        <v>527</v>
      </c>
    </row>
    <row r="74" spans="1:4">
      <c r="A74" s="3" t="s">
        <v>515</v>
      </c>
    </row>
    <row r="75" spans="1:4">
      <c r="A75" s="4" t="s">
        <v>562</v>
      </c>
      <c r="B75" s="4" t="s">
        <v>142</v>
      </c>
      <c r="C75" s="5" t="n">
        <v>614332</v>
      </c>
      <c r="D75" s="5" t="n">
        <v>295433</v>
      </c>
    </row>
    <row r="76" spans="1:4">
      <c r="A76" s="4" t="s">
        <v>563</v>
      </c>
      <c r="B76" s="4" t="s">
        <v>142</v>
      </c>
      <c r="C76" s="5" t="n">
        <v>-12034</v>
      </c>
      <c r="D76" s="5" t="n">
        <v>-1690</v>
      </c>
    </row>
    <row r="77" spans="1:4">
      <c r="A77" s="4" t="s">
        <v>564</v>
      </c>
      <c r="B77" s="4" t="s">
        <v>142</v>
      </c>
      <c r="C77" s="5" t="n">
        <v>148254</v>
      </c>
      <c r="D77" s="5" t="n">
        <v>121410</v>
      </c>
    </row>
    <row r="78" spans="1:4">
      <c r="A78" s="4" t="s">
        <v>565</v>
      </c>
      <c r="B78" s="4" t="s">
        <v>142</v>
      </c>
      <c r="C78" s="5" t="n">
        <v>-5480</v>
      </c>
      <c r="D78" s="5" t="n">
        <v>-2047</v>
      </c>
    </row>
    <row r="79" spans="1:4">
      <c r="A79" s="4" t="s">
        <v>532</v>
      </c>
      <c r="B79" s="4" t="s">
        <v>142</v>
      </c>
      <c r="C79" s="5" t="n">
        <v>762586</v>
      </c>
      <c r="D79" s="5" t="n">
        <v>416843</v>
      </c>
    </row>
    <row r="80" spans="1:4">
      <c r="A80" s="4" t="s">
        <v>518</v>
      </c>
      <c r="B80" s="4" t="s">
        <v>142</v>
      </c>
      <c r="C80" s="7" t="n">
        <v>-17514</v>
      </c>
      <c r="D80" s="5" t="n">
        <v>-3737</v>
      </c>
    </row>
    <row r="81" spans="1:4">
      <c r="A81" s="4" t="s">
        <v>160</v>
      </c>
    </row>
    <row r="82" spans="1:4">
      <c r="A82" s="3" t="s">
        <v>515</v>
      </c>
    </row>
    <row r="83" spans="1:4">
      <c r="A83" s="4" t="s">
        <v>562</v>
      </c>
      <c r="D83" s="5" t="n">
        <v>62106</v>
      </c>
    </row>
    <row r="84" spans="1:4">
      <c r="A84" s="4" t="s">
        <v>563</v>
      </c>
      <c r="D84" s="5" t="n">
        <v>-1605</v>
      </c>
    </row>
    <row r="85" spans="1:4">
      <c r="A85" s="4" t="s">
        <v>564</v>
      </c>
      <c r="D85" s="5" t="n">
        <v>2432</v>
      </c>
    </row>
    <row r="86" spans="1:4">
      <c r="A86" s="4" t="s">
        <v>565</v>
      </c>
      <c r="D86" s="5" t="n">
        <v>-67</v>
      </c>
    </row>
    <row r="87" spans="1:4">
      <c r="A87" s="4" t="s">
        <v>532</v>
      </c>
      <c r="D87" s="5" t="n">
        <v>64538</v>
      </c>
    </row>
    <row r="88" spans="1:4">
      <c r="A88" s="4" t="s">
        <v>518</v>
      </c>
      <c r="D88" s="5" t="n">
        <v>-1672</v>
      </c>
    </row>
    <row r="89" spans="1:4">
      <c r="A89" s="4" t="s">
        <v>528</v>
      </c>
    </row>
    <row r="90" spans="1:4">
      <c r="A90" s="3" t="s">
        <v>515</v>
      </c>
    </row>
    <row r="91" spans="1:4">
      <c r="A91" s="4" t="s">
        <v>562</v>
      </c>
      <c r="D91" s="5" t="n">
        <v>11245</v>
      </c>
    </row>
    <row r="92" spans="1:4">
      <c r="A92" s="4" t="s">
        <v>563</v>
      </c>
      <c r="D92" s="5" t="n">
        <v>-81</v>
      </c>
    </row>
    <row r="93" spans="1:4">
      <c r="A93" s="4" t="s">
        <v>564</v>
      </c>
      <c r="D93" s="5" t="n">
        <v>1770</v>
      </c>
    </row>
    <row r="94" spans="1:4">
      <c r="A94" s="4" t="s">
        <v>565</v>
      </c>
      <c r="D94" s="5" t="n">
        <v>-31</v>
      </c>
    </row>
    <row r="95" spans="1:4">
      <c r="A95" s="4" t="s">
        <v>532</v>
      </c>
      <c r="D95" s="5" t="n">
        <v>13015</v>
      </c>
    </row>
    <row r="96" spans="1:4">
      <c r="A96" s="4" t="s">
        <v>518</v>
      </c>
      <c r="D96" s="5" t="n">
        <v>-112</v>
      </c>
    </row>
    <row r="97" spans="1:4">
      <c r="A97" s="4" t="s">
        <v>529</v>
      </c>
    </row>
    <row r="98" spans="1:4">
      <c r="A98" s="3" t="s">
        <v>515</v>
      </c>
    </row>
    <row r="99" spans="1:4">
      <c r="A99" s="4" t="s">
        <v>562</v>
      </c>
      <c r="D99" s="5" t="n">
        <v>50861</v>
      </c>
    </row>
    <row r="100" spans="1:4">
      <c r="A100" s="4" t="s">
        <v>563</v>
      </c>
      <c r="D100" s="5" t="n">
        <v>-1524</v>
      </c>
    </row>
    <row r="101" spans="1:4">
      <c r="A101" s="4" t="s">
        <v>564</v>
      </c>
      <c r="D101" s="5" t="n">
        <v>662</v>
      </c>
    </row>
    <row r="102" spans="1:4">
      <c r="A102" s="4" t="s">
        <v>565</v>
      </c>
      <c r="D102" s="5" t="n">
        <v>-36</v>
      </c>
    </row>
    <row r="103" spans="1:4">
      <c r="A103" s="4" t="s">
        <v>532</v>
      </c>
      <c r="D103" s="5" t="n">
        <v>51523</v>
      </c>
    </row>
    <row r="104" spans="1:4">
      <c r="A104" s="4" t="s">
        <v>518</v>
      </c>
      <c r="D104" s="7" t="n">
        <v>-1560</v>
      </c>
    </row>
    <row r="105" spans="1:4"/>
    <row r="106" spans="1:4">
      <c r="A106" s="4" t="s">
        <v>142</v>
      </c>
      <c r="B106" s="4" t="s">
        <v>530</v>
      </c>
    </row>
  </sheetData>
  <mergeCells count="3">
    <mergeCell ref="A1:B1"/>
    <mergeCell ref="A105:C105"/>
    <mergeCell ref="B106:C10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66</v>
      </c>
      <c r="B1" s="2" t="s">
        <v>76</v>
      </c>
      <c r="D1" s="2" t="s">
        <v>1</v>
      </c>
    </row>
    <row r="2" spans="1:5">
      <c r="B2" s="2" t="s">
        <v>2</v>
      </c>
      <c r="C2" s="2" t="s">
        <v>77</v>
      </c>
      <c r="D2" s="2" t="s">
        <v>2</v>
      </c>
      <c r="E2" s="2" t="s">
        <v>77</v>
      </c>
    </row>
    <row r="3" spans="1:5">
      <c r="A3" s="3" t="s">
        <v>567</v>
      </c>
    </row>
    <row r="4" spans="1:5">
      <c r="A4" s="4" t="s">
        <v>568</v>
      </c>
      <c r="B4" s="7" t="n">
        <v>26453</v>
      </c>
      <c r="C4" s="7" t="n">
        <v>23515</v>
      </c>
      <c r="D4" s="7" t="n">
        <v>76279</v>
      </c>
      <c r="E4" s="7" t="n">
        <v>69018</v>
      </c>
    </row>
    <row r="5" spans="1:5">
      <c r="A5" s="4" t="s">
        <v>569</v>
      </c>
      <c r="B5" s="5" t="n">
        <v>-802</v>
      </c>
      <c r="C5" s="5" t="n">
        <v>-917</v>
      </c>
      <c r="D5" s="5" t="n">
        <v>-2325</v>
      </c>
      <c r="E5" s="5" t="n">
        <v>-2707</v>
      </c>
    </row>
    <row r="6" spans="1:5">
      <c r="A6" s="4" t="s">
        <v>84</v>
      </c>
      <c r="B6" s="5" t="n">
        <v>25651</v>
      </c>
      <c r="C6" s="5" t="n">
        <v>22598</v>
      </c>
      <c r="D6" s="5" t="n">
        <v>73954</v>
      </c>
      <c r="E6" s="5" t="n">
        <v>66311</v>
      </c>
    </row>
    <row r="7" spans="1:5">
      <c r="A7" s="4" t="s">
        <v>63</v>
      </c>
    </row>
    <row r="8" spans="1:5">
      <c r="A8" s="3" t="s">
        <v>567</v>
      </c>
    </row>
    <row r="9" spans="1:5">
      <c r="A9" s="4" t="s">
        <v>568</v>
      </c>
      <c r="B9" s="5" t="n">
        <v>22733</v>
      </c>
      <c r="C9" s="5" t="n">
        <v>19491</v>
      </c>
      <c r="D9" s="5" t="n">
        <v>65504</v>
      </c>
      <c r="E9" s="5" t="n">
        <v>57019</v>
      </c>
    </row>
    <row r="10" spans="1:5">
      <c r="A10" s="4" t="s">
        <v>160</v>
      </c>
    </row>
    <row r="11" spans="1:5">
      <c r="A11" s="3" t="s">
        <v>567</v>
      </c>
    </row>
    <row r="12" spans="1:5">
      <c r="A12" s="4" t="s">
        <v>568</v>
      </c>
      <c r="B12" s="5" t="n">
        <v>3052</v>
      </c>
      <c r="C12" s="5" t="n">
        <v>3774</v>
      </c>
      <c r="D12" s="5" t="n">
        <v>9138</v>
      </c>
      <c r="E12" s="5" t="n">
        <v>11337</v>
      </c>
    </row>
    <row r="13" spans="1:5">
      <c r="A13" s="4" t="s">
        <v>570</v>
      </c>
    </row>
    <row r="14" spans="1:5">
      <c r="A14" s="3" t="s">
        <v>567</v>
      </c>
    </row>
    <row r="15" spans="1:5">
      <c r="A15" s="4" t="s">
        <v>568</v>
      </c>
      <c r="B15" s="5" t="n">
        <v>509</v>
      </c>
      <c r="C15" s="5" t="n">
        <v>84</v>
      </c>
      <c r="D15" s="5" t="n">
        <v>1151</v>
      </c>
      <c r="E15" s="5" t="n">
        <v>254</v>
      </c>
    </row>
    <row r="16" spans="1:5">
      <c r="A16" s="4" t="s">
        <v>31</v>
      </c>
    </row>
    <row r="17" spans="1:5">
      <c r="A17" s="3" t="s">
        <v>567</v>
      </c>
    </row>
    <row r="18" spans="1:5">
      <c r="A18" s="4" t="s">
        <v>568</v>
      </c>
      <c r="B18" s="7" t="n">
        <v>159</v>
      </c>
      <c r="C18" s="7" t="n">
        <v>166</v>
      </c>
      <c r="D18" s="7" t="n">
        <v>486</v>
      </c>
      <c r="E18" s="7" t="n">
        <v>4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6</v>
      </c>
      <c r="D1" s="2" t="s">
        <v>1</v>
      </c>
    </row>
    <row r="2" spans="1:5">
      <c r="B2" s="2" t="s">
        <v>2</v>
      </c>
      <c r="C2" s="2" t="s">
        <v>77</v>
      </c>
      <c r="D2" s="2" t="s">
        <v>2</v>
      </c>
      <c r="E2" s="2" t="s">
        <v>77</v>
      </c>
    </row>
    <row r="3" spans="1:5">
      <c r="A3" s="3" t="s">
        <v>515</v>
      </c>
    </row>
    <row r="4" spans="1:5">
      <c r="A4" s="4" t="s">
        <v>572</v>
      </c>
      <c r="B4" s="7" t="n">
        <v>253</v>
      </c>
      <c r="C4" s="7" t="n">
        <v>5190</v>
      </c>
      <c r="D4" s="7" t="n">
        <v>3210</v>
      </c>
      <c r="E4" s="7" t="n">
        <v>7933</v>
      </c>
    </row>
    <row r="5" spans="1:5">
      <c r="A5" s="4" t="s">
        <v>63</v>
      </c>
    </row>
    <row r="6" spans="1:5">
      <c r="A6" s="3" t="s">
        <v>515</v>
      </c>
    </row>
    <row r="7" spans="1:5">
      <c r="A7" s="4" t="s">
        <v>573</v>
      </c>
      <c r="B7" s="5" t="n">
        <v>331</v>
      </c>
      <c r="C7" s="5" t="n">
        <v>2589</v>
      </c>
      <c r="D7" s="5" t="n">
        <v>3678</v>
      </c>
      <c r="E7" s="5" t="n">
        <v>3401</v>
      </c>
    </row>
    <row r="8" spans="1:5">
      <c r="A8" s="4" t="s">
        <v>574</v>
      </c>
      <c r="B8" s="5" t="n">
        <v>-369</v>
      </c>
      <c r="C8" s="5" t="n">
        <v>-900</v>
      </c>
      <c r="D8" s="5" t="n">
        <v>-1125</v>
      </c>
      <c r="E8" s="5" t="n">
        <v>-3114</v>
      </c>
    </row>
    <row r="9" spans="1:5">
      <c r="A9" s="4" t="s">
        <v>572</v>
      </c>
      <c r="B9" s="5" t="n">
        <v>-38</v>
      </c>
      <c r="C9" s="5" t="n">
        <v>1689</v>
      </c>
      <c r="D9" s="5" t="n">
        <v>2553</v>
      </c>
      <c r="E9" s="5" t="n">
        <v>287</v>
      </c>
    </row>
    <row r="10" spans="1:5">
      <c r="A10" s="4" t="s">
        <v>570</v>
      </c>
    </row>
    <row r="11" spans="1:5">
      <c r="A11" s="3" t="s">
        <v>515</v>
      </c>
    </row>
    <row r="12" spans="1:5">
      <c r="A12" s="4" t="s">
        <v>573</v>
      </c>
      <c r="B12" s="5" t="n">
        <v>107</v>
      </c>
      <c r="C12" s="5" t="n">
        <v>758</v>
      </c>
      <c r="D12" s="5" t="n">
        <v>189</v>
      </c>
      <c r="E12" s="5" t="n">
        <v>984</v>
      </c>
    </row>
    <row r="13" spans="1:5">
      <c r="A13" s="4" t="s">
        <v>574</v>
      </c>
      <c r="B13" s="5" t="n">
        <v>-71</v>
      </c>
      <c r="C13" s="5" t="n">
        <v>-14</v>
      </c>
      <c r="D13" s="5" t="n">
        <v>-266</v>
      </c>
      <c r="E13" s="5" t="n">
        <v>-139</v>
      </c>
    </row>
    <row r="14" spans="1:5">
      <c r="A14" s="4" t="s">
        <v>572</v>
      </c>
      <c r="B14" s="5" t="n">
        <v>36</v>
      </c>
      <c r="C14" s="5" t="n">
        <v>744</v>
      </c>
      <c r="D14" s="5" t="n">
        <v>-77</v>
      </c>
      <c r="E14" s="5" t="n">
        <v>845</v>
      </c>
    </row>
    <row r="15" spans="1:5">
      <c r="A15" s="4" t="s">
        <v>31</v>
      </c>
    </row>
    <row r="16" spans="1:5">
      <c r="A16" s="3" t="s">
        <v>515</v>
      </c>
    </row>
    <row r="17" spans="1:5">
      <c r="A17" s="4" t="s">
        <v>573</v>
      </c>
      <c r="B17" s="5" t="n">
        <v>9</v>
      </c>
      <c r="C17" s="5" t="n">
        <v>9</v>
      </c>
      <c r="D17" s="5" t="n">
        <v>78</v>
      </c>
      <c r="E17" s="5" t="n">
        <v>30</v>
      </c>
    </row>
    <row r="18" spans="1:5">
      <c r="A18" s="4" t="s">
        <v>574</v>
      </c>
      <c r="B18" s="5" t="n">
        <v>-50</v>
      </c>
      <c r="C18" s="5" t="n">
        <v>-97</v>
      </c>
      <c r="D18" s="5" t="n">
        <v>-136</v>
      </c>
      <c r="E18" s="5" t="n">
        <v>-232</v>
      </c>
    </row>
    <row r="19" spans="1:5">
      <c r="A19" s="4" t="s">
        <v>572</v>
      </c>
      <c r="B19" s="5" t="n">
        <v>-41</v>
      </c>
      <c r="C19" s="5" t="n">
        <v>-88</v>
      </c>
      <c r="D19" s="5" t="n">
        <v>-58</v>
      </c>
      <c r="E19" s="5" t="n">
        <v>-202</v>
      </c>
    </row>
    <row r="20" spans="1:5">
      <c r="A20" s="4" t="s">
        <v>160</v>
      </c>
    </row>
    <row r="21" spans="1:5">
      <c r="A21" s="3" t="s">
        <v>515</v>
      </c>
    </row>
    <row r="22" spans="1:5">
      <c r="A22" s="4" t="s">
        <v>573</v>
      </c>
      <c r="B22" s="5" t="n">
        <v>347</v>
      </c>
      <c r="D22" s="5" t="n">
        <v>1102</v>
      </c>
    </row>
    <row r="23" spans="1:5">
      <c r="A23" s="4" t="s">
        <v>573</v>
      </c>
      <c r="C23" s="5" t="n">
        <v>2863</v>
      </c>
      <c r="E23" s="5" t="n">
        <v>7249</v>
      </c>
    </row>
    <row r="24" spans="1:5">
      <c r="A24" s="4" t="s">
        <v>574</v>
      </c>
      <c r="B24" s="5" t="n">
        <v>-51</v>
      </c>
      <c r="D24" s="5" t="n">
        <v>-310</v>
      </c>
    </row>
    <row r="25" spans="1:5">
      <c r="A25" s="4" t="s">
        <v>574</v>
      </c>
      <c r="C25" s="5" t="n">
        <v>-18</v>
      </c>
      <c r="E25" s="5" t="n">
        <v>-246</v>
      </c>
    </row>
    <row r="26" spans="1:5">
      <c r="A26" s="4" t="s">
        <v>572</v>
      </c>
      <c r="B26" s="7" t="n">
        <v>296</v>
      </c>
      <c r="D26" s="7" t="n">
        <v>792</v>
      </c>
    </row>
    <row r="27" spans="1:5">
      <c r="A27" s="4" t="s">
        <v>572</v>
      </c>
      <c r="C27" s="7" t="n">
        <v>2845</v>
      </c>
      <c r="E27" s="7" t="n">
        <v>7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5</v>
      </c>
      <c r="B1" s="2" t="s">
        <v>76</v>
      </c>
      <c r="C1" s="2" t="s">
        <v>1</v>
      </c>
    </row>
    <row r="2" spans="1:3">
      <c r="B2" s="2" t="s">
        <v>2</v>
      </c>
      <c r="C2" s="2" t="s">
        <v>2</v>
      </c>
    </row>
    <row r="3" spans="1:3">
      <c r="A3" s="3" t="s">
        <v>515</v>
      </c>
    </row>
    <row r="4" spans="1:3">
      <c r="A4" s="4" t="s">
        <v>90</v>
      </c>
      <c r="B4" s="7" t="n">
        <v>2310</v>
      </c>
      <c r="C4" s="7" t="n">
        <v>457</v>
      </c>
    </row>
    <row r="5" spans="1:3">
      <c r="A5" s="4" t="s">
        <v>160</v>
      </c>
    </row>
    <row r="6" spans="1:3">
      <c r="A6" s="3" t="s">
        <v>515</v>
      </c>
    </row>
    <row r="7" spans="1:3">
      <c r="A7" s="4" t="s">
        <v>576</v>
      </c>
      <c r="B7" s="5" t="n">
        <v>2606</v>
      </c>
      <c r="C7" s="5" t="n">
        <v>1249</v>
      </c>
    </row>
    <row r="8" spans="1:3">
      <c r="A8" s="4" t="s">
        <v>577</v>
      </c>
      <c r="B8" s="5" t="n">
        <v>296</v>
      </c>
      <c r="C8" s="5" t="n">
        <v>792</v>
      </c>
    </row>
    <row r="9" spans="1:3">
      <c r="A9" s="4" t="s">
        <v>90</v>
      </c>
      <c r="B9" s="7" t="n">
        <v>2310</v>
      </c>
      <c r="C9" s="7" t="n">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27</v>
      </c>
      <c r="D2" s="2" t="s">
        <v>77</v>
      </c>
    </row>
    <row r="3" spans="1:4">
      <c r="A3" s="3" t="s">
        <v>579</v>
      </c>
    </row>
    <row r="4" spans="1:4">
      <c r="A4" s="4" t="s">
        <v>580</v>
      </c>
      <c r="B4" s="7" t="n">
        <v>40700000</v>
      </c>
      <c r="C4" s="7" t="n">
        <v>28800000</v>
      </c>
    </row>
    <row r="5" spans="1:4">
      <c r="A5" s="4" t="s">
        <v>581</v>
      </c>
      <c r="B5" s="5" t="n">
        <v>0</v>
      </c>
      <c r="D5" s="7" t="n">
        <v>0</v>
      </c>
    </row>
    <row r="6" spans="1:4">
      <c r="A6" s="4" t="s">
        <v>582</v>
      </c>
      <c r="B6" s="7" t="n">
        <v>0</v>
      </c>
    </row>
    <row r="7" spans="1:4">
      <c r="A7" s="4" t="s">
        <v>583</v>
      </c>
    </row>
    <row r="8" spans="1:4">
      <c r="A8" s="3" t="s">
        <v>579</v>
      </c>
    </row>
    <row r="9" spans="1:4">
      <c r="A9" s="4" t="s">
        <v>584</v>
      </c>
      <c r="B9" s="4" t="s">
        <v>585</v>
      </c>
    </row>
    <row r="10" spans="1:4">
      <c r="A10" s="4" t="s">
        <v>586</v>
      </c>
      <c r="B10" s="4" t="s">
        <v>5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7</v>
      </c>
    </row>
    <row r="2" spans="1:3">
      <c r="A2" s="3" t="s">
        <v>589</v>
      </c>
    </row>
    <row r="3" spans="1:3">
      <c r="A3" s="4" t="s">
        <v>590</v>
      </c>
      <c r="B3" s="7" t="n">
        <v>3368417</v>
      </c>
      <c r="C3" s="7" t="n">
        <v>3299515</v>
      </c>
    </row>
    <row r="4" spans="1:3">
      <c r="A4" s="4" t="s">
        <v>591</v>
      </c>
      <c r="B4" s="5" t="n">
        <v>274348</v>
      </c>
      <c r="C4" s="5" t="n">
        <v>277951</v>
      </c>
    </row>
    <row r="5" spans="1:3">
      <c r="A5" s="4" t="s">
        <v>63</v>
      </c>
    </row>
    <row r="6" spans="1:3">
      <c r="A6" s="3" t="s">
        <v>589</v>
      </c>
    </row>
    <row r="7" spans="1:3">
      <c r="A7" s="4" t="s">
        <v>592</v>
      </c>
      <c r="B7" s="5" t="n">
        <v>2989473</v>
      </c>
      <c r="C7" s="5" t="n">
        <v>3057054</v>
      </c>
    </row>
    <row r="8" spans="1:3">
      <c r="A8" s="4" t="s">
        <v>520</v>
      </c>
    </row>
    <row r="9" spans="1:3">
      <c r="A9" s="3" t="s">
        <v>589</v>
      </c>
    </row>
    <row r="10" spans="1:3">
      <c r="A10" s="4" t="s">
        <v>592</v>
      </c>
      <c r="B10" s="5" t="n">
        <v>245285</v>
      </c>
      <c r="C10" s="5" t="n">
        <v>393563</v>
      </c>
    </row>
    <row r="11" spans="1:3">
      <c r="A11" s="4" t="s">
        <v>521</v>
      </c>
    </row>
    <row r="12" spans="1:3">
      <c r="A12" s="3" t="s">
        <v>589</v>
      </c>
    </row>
    <row r="13" spans="1:3">
      <c r="A13" s="4" t="s">
        <v>592</v>
      </c>
      <c r="B13" s="5" t="n">
        <v>631514</v>
      </c>
      <c r="C13" s="5" t="n">
        <v>814632</v>
      </c>
    </row>
    <row r="14" spans="1:3">
      <c r="A14" s="4" t="s">
        <v>522</v>
      </c>
    </row>
    <row r="15" spans="1:3">
      <c r="A15" s="3" t="s">
        <v>589</v>
      </c>
    </row>
    <row r="16" spans="1:3">
      <c r="A16" s="4" t="s">
        <v>592</v>
      </c>
      <c r="B16" s="5" t="n">
        <v>344016</v>
      </c>
      <c r="C16" s="5" t="n">
        <v>407619</v>
      </c>
    </row>
    <row r="17" spans="1:3">
      <c r="A17" s="4" t="s">
        <v>523</v>
      </c>
    </row>
    <row r="18" spans="1:3">
      <c r="A18" s="3" t="s">
        <v>589</v>
      </c>
    </row>
    <row r="19" spans="1:3">
      <c r="A19" s="4" t="s">
        <v>592</v>
      </c>
      <c r="B19" s="5" t="n">
        <v>124191</v>
      </c>
      <c r="C19" s="5" t="n">
        <v>54104</v>
      </c>
    </row>
    <row r="20" spans="1:3">
      <c r="A20" s="4" t="s">
        <v>524</v>
      </c>
    </row>
    <row r="21" spans="1:3">
      <c r="A21" s="3" t="s">
        <v>589</v>
      </c>
    </row>
    <row r="22" spans="1:3">
      <c r="A22" s="4" t="s">
        <v>592</v>
      </c>
      <c r="B22" s="5" t="n">
        <v>540566</v>
      </c>
      <c r="C22" s="5" t="n">
        <v>328753</v>
      </c>
    </row>
    <row r="23" spans="1:3">
      <c r="A23" s="4" t="s">
        <v>525</v>
      </c>
    </row>
    <row r="24" spans="1:3">
      <c r="A24" s="3" t="s">
        <v>589</v>
      </c>
    </row>
    <row r="25" spans="1:3">
      <c r="A25" s="4" t="s">
        <v>592</v>
      </c>
      <c r="B25" s="5" t="n">
        <v>186251</v>
      </c>
      <c r="C25" s="5" t="n">
        <v>160904</v>
      </c>
    </row>
    <row r="26" spans="1:3">
      <c r="A26" s="4" t="s">
        <v>526</v>
      </c>
    </row>
    <row r="27" spans="1:3">
      <c r="A27" s="3" t="s">
        <v>589</v>
      </c>
    </row>
    <row r="28" spans="1:3">
      <c r="A28" s="4" t="s">
        <v>592</v>
      </c>
      <c r="B28" s="5" t="n">
        <v>1195024</v>
      </c>
      <c r="C28" s="5" t="n">
        <v>951380</v>
      </c>
    </row>
    <row r="29" spans="1:3">
      <c r="A29" s="4" t="s">
        <v>527</v>
      </c>
    </row>
    <row r="30" spans="1:3">
      <c r="A30" s="3" t="s">
        <v>589</v>
      </c>
    </row>
    <row r="31" spans="1:3">
      <c r="A31" s="4" t="s">
        <v>592</v>
      </c>
      <c r="B31" s="5" t="n">
        <v>917650</v>
      </c>
      <c r="C31" s="5" t="n">
        <v>897479</v>
      </c>
    </row>
    <row r="32" spans="1:3">
      <c r="A32" s="4" t="s">
        <v>160</v>
      </c>
    </row>
    <row r="33" spans="1:3">
      <c r="A33" s="3" t="s">
        <v>589</v>
      </c>
    </row>
    <row r="34" spans="1:3">
      <c r="A34" s="4" t="s">
        <v>592</v>
      </c>
      <c r="B34" s="5" t="n">
        <v>371680</v>
      </c>
      <c r="C34" s="5" t="n">
        <v>235981</v>
      </c>
    </row>
    <row r="35" spans="1:3">
      <c r="A35" s="4" t="s">
        <v>528</v>
      </c>
    </row>
    <row r="36" spans="1:3">
      <c r="A36" s="3" t="s">
        <v>589</v>
      </c>
    </row>
    <row r="37" spans="1:3">
      <c r="A37" s="4" t="s">
        <v>592</v>
      </c>
      <c r="B37" s="5" t="n">
        <v>190722</v>
      </c>
      <c r="C37" s="5" t="n">
        <v>52439</v>
      </c>
    </row>
    <row r="38" spans="1:3">
      <c r="A38" s="4" t="s">
        <v>529</v>
      </c>
    </row>
    <row r="39" spans="1:3">
      <c r="A39" s="3" t="s">
        <v>589</v>
      </c>
    </row>
    <row r="40" spans="1:3">
      <c r="A40" s="4" t="s">
        <v>592</v>
      </c>
      <c r="B40" s="5" t="n">
        <v>180958</v>
      </c>
      <c r="C40" s="5" t="n">
        <v>183542</v>
      </c>
    </row>
    <row r="41" spans="1:3">
      <c r="A41" s="4" t="s">
        <v>64</v>
      </c>
    </row>
    <row r="42" spans="1:3">
      <c r="A42" s="3" t="s">
        <v>589</v>
      </c>
    </row>
    <row r="43" spans="1:3">
      <c r="A43" s="4" t="s">
        <v>592</v>
      </c>
      <c r="B43" s="5" t="n">
        <v>7264</v>
      </c>
      <c r="C43" s="5" t="n">
        <v>6480</v>
      </c>
    </row>
    <row r="44" spans="1:3">
      <c r="A44" s="4" t="s">
        <v>50</v>
      </c>
    </row>
    <row r="45" spans="1:3">
      <c r="A45" s="3" t="s">
        <v>589</v>
      </c>
    </row>
    <row r="46" spans="1:3">
      <c r="A46" s="4" t="s">
        <v>593</v>
      </c>
      <c r="B46" s="5" t="n">
        <v>274348</v>
      </c>
      <c r="C46" s="5" t="n">
        <v>277951</v>
      </c>
    </row>
    <row r="47" spans="1:3">
      <c r="A47" s="11" t="n">
        <v>1</v>
      </c>
    </row>
    <row r="48" spans="1:3">
      <c r="A48" s="3" t="s">
        <v>589</v>
      </c>
    </row>
    <row r="49" spans="1:3">
      <c r="A49" s="4" t="s">
        <v>590</v>
      </c>
      <c r="B49" s="5" t="n">
        <v>85509</v>
      </c>
      <c r="C49" s="5" t="n">
        <v>237170</v>
      </c>
    </row>
    <row r="50" spans="1:3">
      <c r="A50" s="4" t="s">
        <v>591</v>
      </c>
      <c r="B50" s="5" t="n">
        <v>0</v>
      </c>
      <c r="C50" s="5" t="n">
        <v>0</v>
      </c>
    </row>
    <row r="51" spans="1:3">
      <c r="A51" s="4" t="s">
        <v>594</v>
      </c>
    </row>
    <row r="52" spans="1:3">
      <c r="A52" s="3" t="s">
        <v>589</v>
      </c>
    </row>
    <row r="53" spans="1:3">
      <c r="A53" s="4" t="s">
        <v>592</v>
      </c>
      <c r="B53" s="5" t="n">
        <v>45093</v>
      </c>
      <c r="C53" s="5" t="n">
        <v>178251</v>
      </c>
    </row>
    <row r="54" spans="1:3">
      <c r="A54" s="4" t="s">
        <v>595</v>
      </c>
    </row>
    <row r="55" spans="1:3">
      <c r="A55" s="3" t="s">
        <v>589</v>
      </c>
    </row>
    <row r="56" spans="1:3">
      <c r="A56" s="4" t="s">
        <v>592</v>
      </c>
      <c r="B56" s="5" t="n">
        <v>45093</v>
      </c>
      <c r="C56" s="5" t="n">
        <v>178251</v>
      </c>
    </row>
    <row r="57" spans="1:3">
      <c r="A57" s="4" t="s">
        <v>596</v>
      </c>
    </row>
    <row r="58" spans="1:3">
      <c r="A58" s="3" t="s">
        <v>589</v>
      </c>
    </row>
    <row r="59" spans="1:3">
      <c r="A59" s="4" t="s">
        <v>592</v>
      </c>
      <c r="B59" s="5" t="n">
        <v>0</v>
      </c>
      <c r="C59" s="5" t="n">
        <v>0</v>
      </c>
    </row>
    <row r="60" spans="1:3">
      <c r="A60" s="4" t="s">
        <v>597</v>
      </c>
    </row>
    <row r="61" spans="1:3">
      <c r="A61" s="3" t="s">
        <v>589</v>
      </c>
    </row>
    <row r="62" spans="1:3">
      <c r="A62" s="4" t="s">
        <v>592</v>
      </c>
      <c r="B62" s="5" t="n">
        <v>0</v>
      </c>
      <c r="C62" s="5" t="n">
        <v>0</v>
      </c>
    </row>
    <row r="63" spans="1:3">
      <c r="A63" s="4" t="s">
        <v>598</v>
      </c>
    </row>
    <row r="64" spans="1:3">
      <c r="A64" s="3" t="s">
        <v>589</v>
      </c>
    </row>
    <row r="65" spans="1:3">
      <c r="A65" s="4" t="s">
        <v>592</v>
      </c>
      <c r="B65" s="5" t="n">
        <v>0</v>
      </c>
      <c r="C65" s="5" t="n">
        <v>0</v>
      </c>
    </row>
    <row r="66" spans="1:3">
      <c r="A66" s="4" t="s">
        <v>599</v>
      </c>
    </row>
    <row r="67" spans="1:3">
      <c r="A67" s="3" t="s">
        <v>589</v>
      </c>
    </row>
    <row r="68" spans="1:3">
      <c r="A68" s="4" t="s">
        <v>592</v>
      </c>
      <c r="B68" s="5" t="n">
        <v>0</v>
      </c>
      <c r="C68" s="5" t="n">
        <v>0</v>
      </c>
    </row>
    <row r="69" spans="1:3">
      <c r="A69" s="4" t="s">
        <v>600</v>
      </c>
    </row>
    <row r="70" spans="1:3">
      <c r="A70" s="3" t="s">
        <v>589</v>
      </c>
    </row>
    <row r="71" spans="1:3">
      <c r="A71" s="4" t="s">
        <v>592</v>
      </c>
      <c r="B71" s="5" t="n">
        <v>0</v>
      </c>
      <c r="C71" s="5" t="n">
        <v>0</v>
      </c>
    </row>
    <row r="72" spans="1:3">
      <c r="A72" s="4" t="s">
        <v>601</v>
      </c>
    </row>
    <row r="73" spans="1:3">
      <c r="A73" s="3" t="s">
        <v>589</v>
      </c>
    </row>
    <row r="74" spans="1:3">
      <c r="A74" s="4" t="s">
        <v>592</v>
      </c>
      <c r="B74" s="5" t="n">
        <v>0</v>
      </c>
      <c r="C74" s="5" t="n">
        <v>0</v>
      </c>
    </row>
    <row r="75" spans="1:3">
      <c r="A75" s="4" t="s">
        <v>602</v>
      </c>
    </row>
    <row r="76" spans="1:3">
      <c r="A76" s="3" t="s">
        <v>589</v>
      </c>
    </row>
    <row r="77" spans="1:3">
      <c r="A77" s="4" t="s">
        <v>592</v>
      </c>
      <c r="B77" s="5" t="n">
        <v>0</v>
      </c>
      <c r="C77" s="5" t="n">
        <v>0</v>
      </c>
    </row>
    <row r="78" spans="1:3">
      <c r="A78" s="4" t="s">
        <v>603</v>
      </c>
    </row>
    <row r="79" spans="1:3">
      <c r="A79" s="3" t="s">
        <v>589</v>
      </c>
    </row>
    <row r="80" spans="1:3">
      <c r="A80" s="4" t="s">
        <v>592</v>
      </c>
      <c r="B80" s="5" t="n">
        <v>40416</v>
      </c>
      <c r="C80" s="5" t="n">
        <v>52439</v>
      </c>
    </row>
    <row r="81" spans="1:3">
      <c r="A81" s="4" t="s">
        <v>604</v>
      </c>
    </row>
    <row r="82" spans="1:3">
      <c r="A82" s="3" t="s">
        <v>589</v>
      </c>
    </row>
    <row r="83" spans="1:3">
      <c r="A83" s="4" t="s">
        <v>592</v>
      </c>
      <c r="B83" s="5" t="n">
        <v>40416</v>
      </c>
      <c r="C83" s="5" t="n">
        <v>52439</v>
      </c>
    </row>
    <row r="84" spans="1:3">
      <c r="A84" s="4" t="s">
        <v>605</v>
      </c>
    </row>
    <row r="85" spans="1:3">
      <c r="A85" s="3" t="s">
        <v>589</v>
      </c>
    </row>
    <row r="86" spans="1:3">
      <c r="A86" s="4" t="s">
        <v>592</v>
      </c>
      <c r="B86" s="5" t="n">
        <v>0</v>
      </c>
      <c r="C86" s="5" t="n">
        <v>0</v>
      </c>
    </row>
    <row r="87" spans="1:3">
      <c r="A87" s="4" t="s">
        <v>606</v>
      </c>
    </row>
    <row r="88" spans="1:3">
      <c r="A88" s="3" t="s">
        <v>589</v>
      </c>
    </row>
    <row r="89" spans="1:3">
      <c r="A89" s="4" t="s">
        <v>592</v>
      </c>
      <c r="B89" s="5" t="n">
        <v>0</v>
      </c>
      <c r="C89" s="5" t="n">
        <v>6480</v>
      </c>
    </row>
    <row r="90" spans="1:3">
      <c r="A90" s="4" t="s">
        <v>607</v>
      </c>
    </row>
    <row r="91" spans="1:3">
      <c r="A91" s="3" t="s">
        <v>589</v>
      </c>
    </row>
    <row r="92" spans="1:3">
      <c r="A92" s="4" t="s">
        <v>593</v>
      </c>
      <c r="B92" s="5" t="n">
        <v>0</v>
      </c>
      <c r="C92" s="5" t="n">
        <v>0</v>
      </c>
    </row>
    <row r="93" spans="1:3">
      <c r="A93" s="11" t="n">
        <v>2</v>
      </c>
    </row>
    <row r="94" spans="1:3">
      <c r="A94" s="3" t="s">
        <v>589</v>
      </c>
    </row>
    <row r="95" spans="1:3">
      <c r="A95" s="4" t="s">
        <v>590</v>
      </c>
      <c r="B95" s="5" t="n">
        <v>3282908</v>
      </c>
      <c r="C95" s="5" t="n">
        <v>3062345</v>
      </c>
    </row>
    <row r="96" spans="1:3">
      <c r="A96" s="4" t="s">
        <v>591</v>
      </c>
      <c r="B96" s="5" t="n">
        <v>274348</v>
      </c>
      <c r="C96" s="5" t="n">
        <v>277951</v>
      </c>
    </row>
    <row r="97" spans="1:3">
      <c r="A97" s="4" t="s">
        <v>608</v>
      </c>
    </row>
    <row r="98" spans="1:3">
      <c r="A98" s="3" t="s">
        <v>589</v>
      </c>
    </row>
    <row r="99" spans="1:3">
      <c r="A99" s="4" t="s">
        <v>592</v>
      </c>
      <c r="B99" s="5" t="n">
        <v>2944380</v>
      </c>
      <c r="C99" s="5" t="n">
        <v>2878803</v>
      </c>
    </row>
    <row r="100" spans="1:3">
      <c r="A100" s="4" t="s">
        <v>609</v>
      </c>
    </row>
    <row r="101" spans="1:3">
      <c r="A101" s="3" t="s">
        <v>589</v>
      </c>
    </row>
    <row r="102" spans="1:3">
      <c r="A102" s="4" t="s">
        <v>592</v>
      </c>
      <c r="B102" s="5" t="n">
        <v>200192</v>
      </c>
      <c r="C102" s="5" t="n">
        <v>215312</v>
      </c>
    </row>
    <row r="103" spans="1:3">
      <c r="A103" s="4" t="s">
        <v>610</v>
      </c>
    </row>
    <row r="104" spans="1:3">
      <c r="A104" s="3" t="s">
        <v>589</v>
      </c>
    </row>
    <row r="105" spans="1:3">
      <c r="A105" s="4" t="s">
        <v>592</v>
      </c>
      <c r="B105" s="5" t="n">
        <v>631514</v>
      </c>
      <c r="C105" s="5" t="n">
        <v>814632</v>
      </c>
    </row>
    <row r="106" spans="1:3">
      <c r="A106" s="4" t="s">
        <v>611</v>
      </c>
    </row>
    <row r="107" spans="1:3">
      <c r="A107" s="3" t="s">
        <v>589</v>
      </c>
    </row>
    <row r="108" spans="1:3">
      <c r="A108" s="4" t="s">
        <v>592</v>
      </c>
      <c r="B108" s="5" t="n">
        <v>344016</v>
      </c>
      <c r="C108" s="5" t="n">
        <v>407619</v>
      </c>
    </row>
    <row r="109" spans="1:3">
      <c r="A109" s="4" t="s">
        <v>612</v>
      </c>
    </row>
    <row r="110" spans="1:3">
      <c r="A110" s="3" t="s">
        <v>589</v>
      </c>
    </row>
    <row r="111" spans="1:3">
      <c r="A111" s="4" t="s">
        <v>592</v>
      </c>
      <c r="B111" s="5" t="n">
        <v>124191</v>
      </c>
      <c r="C111" s="5" t="n">
        <v>54104</v>
      </c>
    </row>
    <row r="112" spans="1:3">
      <c r="A112" s="4" t="s">
        <v>613</v>
      </c>
    </row>
    <row r="113" spans="1:3">
      <c r="A113" s="3" t="s">
        <v>589</v>
      </c>
    </row>
    <row r="114" spans="1:3">
      <c r="A114" s="4" t="s">
        <v>592</v>
      </c>
      <c r="B114" s="5" t="n">
        <v>540566</v>
      </c>
      <c r="C114" s="5" t="n">
        <v>328753</v>
      </c>
    </row>
    <row r="115" spans="1:3">
      <c r="A115" s="4" t="s">
        <v>614</v>
      </c>
    </row>
    <row r="116" spans="1:3">
      <c r="A116" s="3" t="s">
        <v>589</v>
      </c>
    </row>
    <row r="117" spans="1:3">
      <c r="A117" s="4" t="s">
        <v>592</v>
      </c>
      <c r="B117" s="5" t="n">
        <v>186251</v>
      </c>
      <c r="C117" s="5" t="n">
        <v>160904</v>
      </c>
    </row>
    <row r="118" spans="1:3">
      <c r="A118" s="4" t="s">
        <v>615</v>
      </c>
    </row>
    <row r="119" spans="1:3">
      <c r="A119" s="3" t="s">
        <v>589</v>
      </c>
    </row>
    <row r="120" spans="1:3">
      <c r="A120" s="4" t="s">
        <v>592</v>
      </c>
      <c r="B120" s="5" t="n">
        <v>1195024</v>
      </c>
      <c r="C120" s="5" t="n">
        <v>951380</v>
      </c>
    </row>
    <row r="121" spans="1:3">
      <c r="A121" s="4" t="s">
        <v>616</v>
      </c>
    </row>
    <row r="122" spans="1:3">
      <c r="A122" s="3" t="s">
        <v>589</v>
      </c>
    </row>
    <row r="123" spans="1:3">
      <c r="A123" s="4" t="s">
        <v>592</v>
      </c>
      <c r="B123" s="5" t="n">
        <v>917650</v>
      </c>
      <c r="C123" s="5" t="n">
        <v>897479</v>
      </c>
    </row>
    <row r="124" spans="1:3">
      <c r="A124" s="4" t="s">
        <v>617</v>
      </c>
    </row>
    <row r="125" spans="1:3">
      <c r="A125" s="3" t="s">
        <v>589</v>
      </c>
    </row>
    <row r="126" spans="1:3">
      <c r="A126" s="4" t="s">
        <v>592</v>
      </c>
      <c r="B126" s="5" t="n">
        <v>331264</v>
      </c>
      <c r="C126" s="5" t="n">
        <v>183542</v>
      </c>
    </row>
    <row r="127" spans="1:3">
      <c r="A127" s="4" t="s">
        <v>618</v>
      </c>
    </row>
    <row r="128" spans="1:3">
      <c r="A128" s="3" t="s">
        <v>589</v>
      </c>
    </row>
    <row r="129" spans="1:3">
      <c r="A129" s="4" t="s">
        <v>592</v>
      </c>
      <c r="B129" s="5" t="n">
        <v>150306</v>
      </c>
      <c r="C129" s="5" t="n">
        <v>0</v>
      </c>
    </row>
    <row r="130" spans="1:3">
      <c r="A130" s="4" t="s">
        <v>619</v>
      </c>
    </row>
    <row r="131" spans="1:3">
      <c r="A131" s="3" t="s">
        <v>589</v>
      </c>
    </row>
    <row r="132" spans="1:3">
      <c r="A132" s="4" t="s">
        <v>592</v>
      </c>
      <c r="B132" s="5" t="n">
        <v>180958</v>
      </c>
      <c r="C132" s="5" t="n">
        <v>183542</v>
      </c>
    </row>
    <row r="133" spans="1:3">
      <c r="A133" s="4" t="s">
        <v>620</v>
      </c>
    </row>
    <row r="134" spans="1:3">
      <c r="A134" s="3" t="s">
        <v>589</v>
      </c>
    </row>
    <row r="135" spans="1:3">
      <c r="A135" s="4" t="s">
        <v>592</v>
      </c>
      <c r="B135" s="5" t="n">
        <v>7264</v>
      </c>
      <c r="C135" s="5" t="n">
        <v>0</v>
      </c>
    </row>
    <row r="136" spans="1:3">
      <c r="A136" s="4" t="s">
        <v>621</v>
      </c>
    </row>
    <row r="137" spans="1:3">
      <c r="A137" s="3" t="s">
        <v>589</v>
      </c>
    </row>
    <row r="138" spans="1:3">
      <c r="A138" s="4" t="s">
        <v>593</v>
      </c>
      <c r="B138" s="5" t="n">
        <v>274348</v>
      </c>
      <c r="C138" s="5" t="n">
        <v>277951</v>
      </c>
    </row>
    <row r="139" spans="1:3">
      <c r="A139" s="11" t="n">
        <v>3</v>
      </c>
    </row>
    <row r="140" spans="1:3">
      <c r="A140" s="3" t="s">
        <v>589</v>
      </c>
    </row>
    <row r="141" spans="1:3">
      <c r="A141" s="4" t="s">
        <v>590</v>
      </c>
      <c r="B141" s="5" t="n">
        <v>0</v>
      </c>
      <c r="C141" s="5" t="n">
        <v>0</v>
      </c>
    </row>
    <row r="142" spans="1:3">
      <c r="A142" s="4" t="s">
        <v>591</v>
      </c>
      <c r="B142" s="5" t="n">
        <v>0</v>
      </c>
      <c r="C142" s="5" t="n">
        <v>0</v>
      </c>
    </row>
    <row r="143" spans="1:3">
      <c r="A143" s="4" t="s">
        <v>622</v>
      </c>
    </row>
    <row r="144" spans="1:3">
      <c r="A144" s="3" t="s">
        <v>589</v>
      </c>
    </row>
    <row r="145" spans="1:3">
      <c r="A145" s="4" t="s">
        <v>592</v>
      </c>
      <c r="B145" s="5" t="n">
        <v>0</v>
      </c>
      <c r="C145" s="5" t="n">
        <v>0</v>
      </c>
    </row>
    <row r="146" spans="1:3">
      <c r="A146" s="4" t="s">
        <v>623</v>
      </c>
    </row>
    <row r="147" spans="1:3">
      <c r="A147" s="3" t="s">
        <v>589</v>
      </c>
    </row>
    <row r="148" spans="1:3">
      <c r="A148" s="4" t="s">
        <v>592</v>
      </c>
      <c r="B148" s="5" t="n">
        <v>0</v>
      </c>
      <c r="C148" s="5" t="n">
        <v>0</v>
      </c>
    </row>
    <row r="149" spans="1:3">
      <c r="A149" s="4" t="s">
        <v>624</v>
      </c>
    </row>
    <row r="150" spans="1:3">
      <c r="A150" s="3" t="s">
        <v>589</v>
      </c>
    </row>
    <row r="151" spans="1:3">
      <c r="A151" s="4" t="s">
        <v>592</v>
      </c>
      <c r="B151" s="5" t="n">
        <v>0</v>
      </c>
      <c r="C151" s="5" t="n">
        <v>0</v>
      </c>
    </row>
    <row r="152" spans="1:3">
      <c r="A152" s="4" t="s">
        <v>625</v>
      </c>
    </row>
    <row r="153" spans="1:3">
      <c r="A153" s="3" t="s">
        <v>589</v>
      </c>
    </row>
    <row r="154" spans="1:3">
      <c r="A154" s="4" t="s">
        <v>592</v>
      </c>
      <c r="B154" s="5" t="n">
        <v>0</v>
      </c>
      <c r="C154" s="5" t="n">
        <v>0</v>
      </c>
    </row>
    <row r="155" spans="1:3">
      <c r="A155" s="4" t="s">
        <v>626</v>
      </c>
    </row>
    <row r="156" spans="1:3">
      <c r="A156" s="3" t="s">
        <v>589</v>
      </c>
    </row>
    <row r="157" spans="1:3">
      <c r="A157" s="4" t="s">
        <v>592</v>
      </c>
      <c r="B157" s="5" t="n">
        <v>0</v>
      </c>
      <c r="C157" s="5" t="n">
        <v>0</v>
      </c>
    </row>
    <row r="158" spans="1:3">
      <c r="A158" s="4" t="s">
        <v>627</v>
      </c>
    </row>
    <row r="159" spans="1:3">
      <c r="A159" s="3" t="s">
        <v>589</v>
      </c>
    </row>
    <row r="160" spans="1:3">
      <c r="A160" s="4" t="s">
        <v>592</v>
      </c>
      <c r="B160" s="5" t="n">
        <v>0</v>
      </c>
      <c r="C160" s="5" t="n">
        <v>0</v>
      </c>
    </row>
    <row r="161" spans="1:3">
      <c r="A161" s="4" t="s">
        <v>628</v>
      </c>
    </row>
    <row r="162" spans="1:3">
      <c r="A162" s="3" t="s">
        <v>589</v>
      </c>
    </row>
    <row r="163" spans="1:3">
      <c r="A163" s="4" t="s">
        <v>592</v>
      </c>
      <c r="B163" s="5" t="n">
        <v>0</v>
      </c>
      <c r="C163" s="5" t="n">
        <v>0</v>
      </c>
    </row>
    <row r="164" spans="1:3">
      <c r="A164" s="4" t="s">
        <v>629</v>
      </c>
    </row>
    <row r="165" spans="1:3">
      <c r="A165" s="3" t="s">
        <v>589</v>
      </c>
    </row>
    <row r="166" spans="1:3">
      <c r="A166" s="4" t="s">
        <v>592</v>
      </c>
      <c r="B166" s="5" t="n">
        <v>0</v>
      </c>
      <c r="C166" s="5" t="n">
        <v>0</v>
      </c>
    </row>
    <row r="167" spans="1:3">
      <c r="A167" s="4" t="s">
        <v>630</v>
      </c>
    </row>
    <row r="168" spans="1:3">
      <c r="A168" s="3" t="s">
        <v>589</v>
      </c>
    </row>
    <row r="169" spans="1:3">
      <c r="A169" s="4" t="s">
        <v>592</v>
      </c>
      <c r="B169" s="5" t="n">
        <v>0</v>
      </c>
      <c r="C169" s="5" t="n">
        <v>0</v>
      </c>
    </row>
    <row r="170" spans="1:3">
      <c r="A170" s="4" t="s">
        <v>631</v>
      </c>
    </row>
    <row r="171" spans="1:3">
      <c r="A171" s="3" t="s">
        <v>589</v>
      </c>
    </row>
    <row r="172" spans="1:3">
      <c r="A172" s="4" t="s">
        <v>592</v>
      </c>
      <c r="B172" s="5" t="n">
        <v>0</v>
      </c>
      <c r="C172" s="5" t="n">
        <v>0</v>
      </c>
    </row>
    <row r="173" spans="1:3">
      <c r="A173" s="4" t="s">
        <v>632</v>
      </c>
    </row>
    <row r="174" spans="1:3">
      <c r="A174" s="3" t="s">
        <v>589</v>
      </c>
    </row>
    <row r="175" spans="1:3">
      <c r="A175" s="4" t="s">
        <v>592</v>
      </c>
      <c r="B175" s="5" t="n">
        <v>0</v>
      </c>
      <c r="C175" s="5" t="n">
        <v>0</v>
      </c>
    </row>
    <row r="176" spans="1:3">
      <c r="A176" s="4" t="s">
        <v>633</v>
      </c>
    </row>
    <row r="177" spans="1:3">
      <c r="A177" s="3" t="s">
        <v>589</v>
      </c>
    </row>
    <row r="178" spans="1:3">
      <c r="A178" s="4" t="s">
        <v>592</v>
      </c>
      <c r="B178" s="5" t="n">
        <v>0</v>
      </c>
      <c r="C178" s="5" t="n">
        <v>0</v>
      </c>
    </row>
    <row r="179" spans="1:3">
      <c r="A179" s="4" t="s">
        <v>634</v>
      </c>
    </row>
    <row r="180" spans="1:3">
      <c r="A180" s="3" t="s">
        <v>589</v>
      </c>
    </row>
    <row r="181" spans="1:3">
      <c r="A181" s="4" t="s">
        <v>592</v>
      </c>
      <c r="B181" s="5" t="n">
        <v>0</v>
      </c>
      <c r="C181" s="5" t="n">
        <v>0</v>
      </c>
    </row>
    <row r="182" spans="1:3">
      <c r="A182" s="4" t="s">
        <v>635</v>
      </c>
    </row>
    <row r="183" spans="1:3">
      <c r="A183" s="3" t="s">
        <v>589</v>
      </c>
    </row>
    <row r="184" spans="1:3">
      <c r="A184" s="4" t="s">
        <v>593</v>
      </c>
      <c r="B184" s="7" t="n">
        <v>0</v>
      </c>
      <c r="C18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06</v>
      </c>
    </row>
    <row r="3" spans="1:2">
      <c r="A3" s="3" t="s">
        <v>637</v>
      </c>
    </row>
    <row r="4" spans="1:2">
      <c r="A4" s="4" t="s">
        <v>638</v>
      </c>
      <c r="B4" s="7" t="n">
        <v>4460</v>
      </c>
    </row>
    <row r="5" spans="1:2">
      <c r="A5" s="4" t="s">
        <v>639</v>
      </c>
      <c r="B5" s="5" t="n">
        <v>12703</v>
      </c>
    </row>
    <row r="6" spans="1:2">
      <c r="A6" s="4" t="s">
        <v>640</v>
      </c>
      <c r="B6" s="5" t="n">
        <v>81</v>
      </c>
    </row>
    <row r="7" spans="1:2">
      <c r="A7" s="4" t="s">
        <v>641</v>
      </c>
      <c r="B7" s="5" t="n">
        <v>17244</v>
      </c>
    </row>
    <row r="8" spans="1:2">
      <c r="A8" s="4" t="s">
        <v>342</v>
      </c>
    </row>
    <row r="9" spans="1:2">
      <c r="A9" s="3" t="s">
        <v>637</v>
      </c>
    </row>
    <row r="10" spans="1:2">
      <c r="A10" s="4" t="s">
        <v>638</v>
      </c>
      <c r="B10" s="5" t="n">
        <v>1978</v>
      </c>
    </row>
    <row r="11" spans="1:2">
      <c r="A11" s="4" t="s">
        <v>641</v>
      </c>
      <c r="B11" s="5" t="n">
        <v>1978</v>
      </c>
    </row>
    <row r="12" spans="1:2">
      <c r="A12" s="4" t="s">
        <v>344</v>
      </c>
    </row>
    <row r="13" spans="1:2">
      <c r="A13" s="3" t="s">
        <v>637</v>
      </c>
    </row>
    <row r="14" spans="1:2">
      <c r="A14" s="4" t="s">
        <v>638</v>
      </c>
      <c r="B14" s="5" t="n">
        <v>2482</v>
      </c>
    </row>
    <row r="15" spans="1:2">
      <c r="A15" s="4" t="s">
        <v>639</v>
      </c>
      <c r="B15" s="5" t="n">
        <v>12703</v>
      </c>
    </row>
    <row r="16" spans="1:2">
      <c r="A16" s="4" t="s">
        <v>640</v>
      </c>
      <c r="B16" s="5" t="n">
        <v>81</v>
      </c>
    </row>
    <row r="17" spans="1:2">
      <c r="A17" s="4" t="s">
        <v>641</v>
      </c>
      <c r="B17" s="7" t="n">
        <v>15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76</v>
      </c>
    </row>
    <row r="2" spans="1:3">
      <c r="B2" s="2" t="s">
        <v>2</v>
      </c>
      <c r="C2" s="2" t="s">
        <v>643</v>
      </c>
    </row>
    <row r="3" spans="1:3">
      <c r="A3" s="4" t="s">
        <v>644</v>
      </c>
    </row>
    <row r="4" spans="1:3">
      <c r="A4" s="3" t="s">
        <v>645</v>
      </c>
    </row>
    <row r="5" spans="1:3">
      <c r="A5" s="4" t="s">
        <v>646</v>
      </c>
      <c r="B5" s="4" t="s">
        <v>647</v>
      </c>
      <c r="C5" s="4" t="s">
        <v>648</v>
      </c>
    </row>
    <row r="6" spans="1:3">
      <c r="A6" s="4" t="s">
        <v>312</v>
      </c>
    </row>
    <row r="7" spans="1:3">
      <c r="A7" s="3" t="s">
        <v>645</v>
      </c>
    </row>
    <row r="8" spans="1:3">
      <c r="A8" s="4" t="s">
        <v>311</v>
      </c>
      <c r="B8" s="12" t="n">
        <v>1.4</v>
      </c>
    </row>
    <row r="9" spans="1:3">
      <c r="A9" s="4" t="s">
        <v>310</v>
      </c>
    </row>
    <row r="10" spans="1:3">
      <c r="A10" s="3" t="s">
        <v>645</v>
      </c>
    </row>
    <row r="11" spans="1:3">
      <c r="A11" s="4" t="s">
        <v>311</v>
      </c>
      <c r="B11" s="12"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76</v>
      </c>
    </row>
    <row r="2" spans="1:3">
      <c r="B2" s="2" t="s">
        <v>2</v>
      </c>
      <c r="C2" s="2" t="s">
        <v>643</v>
      </c>
    </row>
    <row r="3" spans="1:3">
      <c r="A3" s="3" t="s">
        <v>650</v>
      </c>
    </row>
    <row r="4" spans="1:3">
      <c r="A4" s="4" t="s">
        <v>651</v>
      </c>
      <c r="B4" s="7" t="n">
        <v>6604</v>
      </c>
    </row>
    <row r="5" spans="1:3">
      <c r="A5" s="4" t="s">
        <v>652</v>
      </c>
      <c r="B5" s="5" t="n">
        <v>-333</v>
      </c>
    </row>
    <row r="6" spans="1:3">
      <c r="A6" s="4" t="s">
        <v>653</v>
      </c>
      <c r="B6" s="5" t="n">
        <v>4625</v>
      </c>
    </row>
    <row r="7" spans="1:3">
      <c r="A7" s="4" t="s">
        <v>644</v>
      </c>
    </row>
    <row r="8" spans="1:3">
      <c r="A8" s="3" t="s">
        <v>650</v>
      </c>
    </row>
    <row r="9" spans="1:3">
      <c r="A9" s="4" t="s">
        <v>651</v>
      </c>
      <c r="B9" s="5" t="n">
        <v>3383</v>
      </c>
    </row>
    <row r="10" spans="1:3">
      <c r="A10" s="4" t="s">
        <v>652</v>
      </c>
      <c r="B10" s="7" t="n">
        <v>-85</v>
      </c>
    </row>
    <row r="11" spans="1:3">
      <c r="A11" s="4" t="s">
        <v>646</v>
      </c>
      <c r="B11" s="4" t="s">
        <v>647</v>
      </c>
      <c r="C11" s="4" t="s">
        <v>648</v>
      </c>
    </row>
    <row r="12" spans="1:3">
      <c r="A12" s="4" t="s">
        <v>654</v>
      </c>
    </row>
    <row r="13" spans="1:3">
      <c r="A13" s="3" t="s">
        <v>650</v>
      </c>
    </row>
    <row r="14" spans="1:3">
      <c r="A14" s="4" t="s">
        <v>651</v>
      </c>
      <c r="B14" s="7" t="n">
        <v>1711</v>
      </c>
    </row>
    <row r="15" spans="1:3">
      <c r="A15" s="4" t="s">
        <v>652</v>
      </c>
      <c r="B15" s="7" t="n">
        <v>-107</v>
      </c>
    </row>
    <row r="16" spans="1:3">
      <c r="A16" s="4" t="s">
        <v>646</v>
      </c>
      <c r="B16" s="4" t="s">
        <v>655</v>
      </c>
    </row>
    <row r="17" spans="1:3">
      <c r="A17" s="4" t="s">
        <v>656</v>
      </c>
    </row>
    <row r="18" spans="1:3">
      <c r="A18" s="3" t="s">
        <v>650</v>
      </c>
    </row>
    <row r="19" spans="1:3">
      <c r="A19" s="4" t="s">
        <v>651</v>
      </c>
      <c r="B19" s="7" t="n">
        <v>1012</v>
      </c>
    </row>
    <row r="20" spans="1:3">
      <c r="A20" s="4" t="s">
        <v>652</v>
      </c>
      <c r="B20" s="7" t="n">
        <v>-17</v>
      </c>
    </row>
    <row r="21" spans="1:3">
      <c r="A21" s="4" t="s">
        <v>646</v>
      </c>
      <c r="B21" s="4" t="s">
        <v>648</v>
      </c>
    </row>
    <row r="22" spans="1:3">
      <c r="A22" s="4" t="s">
        <v>657</v>
      </c>
    </row>
    <row r="23" spans="1:3">
      <c r="A23" s="3" t="s">
        <v>650</v>
      </c>
    </row>
    <row r="24" spans="1:3">
      <c r="A24" s="4" t="s">
        <v>651</v>
      </c>
      <c r="B24" s="7" t="n">
        <v>498</v>
      </c>
    </row>
    <row r="25" spans="1:3">
      <c r="A25" s="4" t="s">
        <v>652</v>
      </c>
      <c r="B25" s="7" t="n">
        <v>-124</v>
      </c>
    </row>
    <row r="26" spans="1:3">
      <c r="A26" s="4" t="s">
        <v>646</v>
      </c>
      <c r="B26" s="4" t="s">
        <v>658</v>
      </c>
    </row>
    <row r="27" spans="1:3">
      <c r="A27" s="4" t="s">
        <v>659</v>
      </c>
    </row>
    <row r="28" spans="1:3">
      <c r="A28" s="3" t="s">
        <v>650</v>
      </c>
    </row>
    <row r="29" spans="1:3">
      <c r="A29" s="4" t="s">
        <v>653</v>
      </c>
      <c r="B29" s="7" t="n">
        <v>2489</v>
      </c>
    </row>
    <row r="30" spans="1:3">
      <c r="A30" s="4" t="s">
        <v>660</v>
      </c>
    </row>
    <row r="31" spans="1:3">
      <c r="A31" s="3" t="s">
        <v>650</v>
      </c>
    </row>
    <row r="32" spans="1:3">
      <c r="A32" s="4" t="s">
        <v>653</v>
      </c>
      <c r="B32" s="7" t="n">
        <v>2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06</v>
      </c>
    </row>
    <row r="2" spans="1:2">
      <c r="A2" s="3" t="s">
        <v>662</v>
      </c>
    </row>
    <row r="3" spans="1:2">
      <c r="A3" s="5" t="n">
        <v>2018</v>
      </c>
      <c r="B3" s="7" t="n">
        <v>333</v>
      </c>
    </row>
    <row r="4" spans="1:2">
      <c r="A4" s="5" t="n">
        <v>2019</v>
      </c>
      <c r="B4" s="5" t="n">
        <v>1082</v>
      </c>
    </row>
    <row r="5" spans="1:2">
      <c r="A5" s="5" t="n">
        <v>2020</v>
      </c>
      <c r="B5" s="5" t="n">
        <v>834</v>
      </c>
    </row>
    <row r="6" spans="1:2">
      <c r="A6" s="5" t="n">
        <v>2021</v>
      </c>
      <c r="B6" s="5" t="n">
        <v>834</v>
      </c>
    </row>
    <row r="7" spans="1:2">
      <c r="A7" s="5" t="n">
        <v>2022</v>
      </c>
      <c r="B7" s="5" t="n">
        <v>620</v>
      </c>
    </row>
    <row r="8" spans="1:2">
      <c r="A8" s="4" t="s">
        <v>663</v>
      </c>
      <c r="B8" s="5" t="n">
        <v>2568</v>
      </c>
    </row>
    <row r="9" spans="1:2">
      <c r="A9" s="4" t="s">
        <v>127</v>
      </c>
      <c r="B9" s="7" t="n">
        <v>6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103</v>
      </c>
      <c r="B4" s="7" t="n">
        <v>4625</v>
      </c>
      <c r="C4" s="7" t="n">
        <v>-27979</v>
      </c>
      <c r="D4" s="7" t="n">
        <v>67607</v>
      </c>
      <c r="E4" s="7" t="n">
        <v>13633</v>
      </c>
    </row>
    <row r="5" spans="1:5">
      <c r="A5" s="3" t="s">
        <v>110</v>
      </c>
    </row>
    <row r="6" spans="1:5">
      <c r="A6" s="4" t="s">
        <v>111</v>
      </c>
      <c r="B6" s="5" t="n">
        <v>-6844</v>
      </c>
      <c r="C6" s="5" t="n">
        <v>9653</v>
      </c>
      <c r="D6" s="5" t="n">
        <v>-50706</v>
      </c>
      <c r="E6" s="5" t="n">
        <v>36928</v>
      </c>
    </row>
    <row r="7" spans="1:5">
      <c r="A7" s="4" t="s">
        <v>112</v>
      </c>
      <c r="B7" s="5" t="n">
        <v>318</v>
      </c>
      <c r="C7" s="5" t="n">
        <v>-1636</v>
      </c>
      <c r="D7" s="5" t="n">
        <v>-2699</v>
      </c>
      <c r="E7" s="5" t="n">
        <v>134</v>
      </c>
    </row>
    <row r="8" spans="1:5">
      <c r="A8" s="4" t="s">
        <v>113</v>
      </c>
      <c r="B8" s="5" t="n">
        <v>-6526</v>
      </c>
      <c r="C8" s="5" t="n">
        <v>8017</v>
      </c>
      <c r="D8" s="5" t="n">
        <v>-53405</v>
      </c>
      <c r="E8" s="5" t="n">
        <v>37062</v>
      </c>
    </row>
    <row r="9" spans="1:5">
      <c r="A9" s="3" t="s">
        <v>114</v>
      </c>
    </row>
    <row r="10" spans="1:5">
      <c r="A10" s="4" t="s">
        <v>115</v>
      </c>
      <c r="B10" s="5" t="n">
        <v>-12</v>
      </c>
      <c r="C10" s="5" t="n">
        <v>9</v>
      </c>
      <c r="D10" s="5" t="n">
        <v>-56</v>
      </c>
      <c r="E10" s="5" t="n">
        <v>39</v>
      </c>
    </row>
    <row r="11" spans="1:5">
      <c r="A11" s="4" t="s">
        <v>116</v>
      </c>
      <c r="B11" s="5" t="n">
        <v>0</v>
      </c>
      <c r="C11" s="5" t="n">
        <v>358</v>
      </c>
      <c r="D11" s="5" t="n">
        <v>0</v>
      </c>
      <c r="E11" s="5" t="n">
        <v>761</v>
      </c>
    </row>
    <row r="12" spans="1:5">
      <c r="A12" s="4" t="s">
        <v>114</v>
      </c>
      <c r="B12" s="5" t="n">
        <v>-12</v>
      </c>
      <c r="C12" s="5" t="n">
        <v>367</v>
      </c>
      <c r="D12" s="5" t="n">
        <v>-56</v>
      </c>
      <c r="E12" s="5" t="n">
        <v>800</v>
      </c>
    </row>
    <row r="13" spans="1:5">
      <c r="A13" s="4" t="s">
        <v>117</v>
      </c>
      <c r="B13" s="5" t="n">
        <v>-768</v>
      </c>
      <c r="C13" s="5" t="n">
        <v>1284</v>
      </c>
      <c r="D13" s="5" t="n">
        <v>-4420</v>
      </c>
      <c r="E13" s="5" t="n">
        <v>1803</v>
      </c>
    </row>
    <row r="14" spans="1:5">
      <c r="A14" s="4" t="s">
        <v>118</v>
      </c>
      <c r="B14" s="5" t="n">
        <v>-7306</v>
      </c>
      <c r="C14" s="5" t="n">
        <v>9668</v>
      </c>
      <c r="D14" s="5" t="n">
        <v>-57881</v>
      </c>
      <c r="E14" s="5" t="n">
        <v>39665</v>
      </c>
    </row>
    <row r="15" spans="1:5">
      <c r="A15" s="4" t="s">
        <v>119</v>
      </c>
      <c r="B15" s="7" t="n">
        <v>-2681</v>
      </c>
      <c r="C15" s="7" t="n">
        <v>-18311</v>
      </c>
      <c r="D15" s="7" t="n">
        <v>9726</v>
      </c>
      <c r="E15" s="7" t="n">
        <v>53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77</v>
      </c>
      <c r="D2" s="2" t="s">
        <v>27</v>
      </c>
    </row>
    <row r="3" spans="1:4">
      <c r="A3" s="3" t="s">
        <v>199</v>
      </c>
    </row>
    <row r="4" spans="1:4">
      <c r="A4" s="4" t="s">
        <v>665</v>
      </c>
      <c r="B4" s="7" t="n">
        <v>1705380</v>
      </c>
      <c r="C4" s="7" t="n">
        <v>1510451</v>
      </c>
    </row>
    <row r="5" spans="1:4">
      <c r="A5" s="4" t="s">
        <v>666</v>
      </c>
      <c r="B5" s="5" t="n">
        <v>16159</v>
      </c>
    </row>
    <row r="6" spans="1:4">
      <c r="A6" s="4" t="s">
        <v>667</v>
      </c>
      <c r="B6" s="5" t="n">
        <v>603564</v>
      </c>
      <c r="C6" s="5" t="n">
        <v>578272</v>
      </c>
    </row>
    <row r="7" spans="1:4">
      <c r="A7" s="4" t="s">
        <v>668</v>
      </c>
      <c r="B7" s="5" t="n">
        <v>19814</v>
      </c>
      <c r="C7" s="5" t="n">
        <v>44609</v>
      </c>
    </row>
    <row r="8" spans="1:4">
      <c r="A8" s="4" t="s">
        <v>669</v>
      </c>
      <c r="B8" s="5" t="n">
        <v>623378</v>
      </c>
      <c r="C8" s="5" t="n">
        <v>622881</v>
      </c>
    </row>
    <row r="9" spans="1:4">
      <c r="A9" s="3" t="s">
        <v>670</v>
      </c>
    </row>
    <row r="10" spans="1:4">
      <c r="A10" s="4" t="s">
        <v>671</v>
      </c>
      <c r="B10" s="5" t="n">
        <v>-65445</v>
      </c>
      <c r="C10" s="5" t="n">
        <v>-75707</v>
      </c>
    </row>
    <row r="11" spans="1:4">
      <c r="A11" s="4" t="s">
        <v>672</v>
      </c>
      <c r="B11" s="5" t="n">
        <v>-420870</v>
      </c>
      <c r="C11" s="5" t="n">
        <v>-358684</v>
      </c>
    </row>
    <row r="12" spans="1:4">
      <c r="A12" s="4" t="s">
        <v>673</v>
      </c>
      <c r="B12" s="5" t="n">
        <v>-486315</v>
      </c>
      <c r="C12" s="5" t="n">
        <v>-434391</v>
      </c>
    </row>
    <row r="13" spans="1:4">
      <c r="A13" s="4" t="s">
        <v>674</v>
      </c>
      <c r="B13" s="5" t="n">
        <v>-4982</v>
      </c>
      <c r="C13" s="5" t="n">
        <v>11688</v>
      </c>
    </row>
    <row r="14" spans="1:4">
      <c r="A14" s="4" t="s">
        <v>675</v>
      </c>
      <c r="B14" s="5" t="n">
        <v>1853620</v>
      </c>
      <c r="C14" s="5" t="n">
        <v>1710629</v>
      </c>
    </row>
    <row r="15" spans="1:4">
      <c r="A15" s="4" t="s">
        <v>332</v>
      </c>
      <c r="B15" s="5" t="n">
        <v>780215</v>
      </c>
      <c r="C15" s="5" t="n">
        <v>847505</v>
      </c>
      <c r="D15" s="7" t="n">
        <v>809765</v>
      </c>
    </row>
    <row r="16" spans="1:4">
      <c r="A16" s="4" t="s">
        <v>676</v>
      </c>
      <c r="B16" s="7" t="n">
        <v>2633835</v>
      </c>
      <c r="C16" s="7" t="n">
        <v>2558134</v>
      </c>
      <c r="D16" s="7" t="n">
        <v>25151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7</v>
      </c>
    </row>
    <row r="3" spans="1:3">
      <c r="A3" s="3" t="s">
        <v>678</v>
      </c>
    </row>
    <row r="4" spans="1:3">
      <c r="A4" s="4" t="s">
        <v>679</v>
      </c>
      <c r="B4" s="7" t="n">
        <v>500</v>
      </c>
    </row>
    <row r="5" spans="1:3">
      <c r="A5" s="4" t="s">
        <v>667</v>
      </c>
      <c r="B5" s="5" t="n">
        <v>603564</v>
      </c>
      <c r="C5" s="7" t="n">
        <v>578272</v>
      </c>
    </row>
    <row r="6" spans="1:3">
      <c r="A6" s="4" t="s">
        <v>680</v>
      </c>
      <c r="B6" s="5" t="n">
        <v>19814</v>
      </c>
      <c r="C6" s="5" t="n">
        <v>44609</v>
      </c>
    </row>
    <row r="7" spans="1:3">
      <c r="A7" s="4" t="s">
        <v>681</v>
      </c>
      <c r="B7" s="5" t="n">
        <v>51900</v>
      </c>
    </row>
    <row r="8" spans="1:3">
      <c r="A8" s="4" t="s">
        <v>682</v>
      </c>
    </row>
    <row r="9" spans="1:3">
      <c r="A9" s="3" t="s">
        <v>678</v>
      </c>
    </row>
    <row r="10" spans="1:3">
      <c r="A10" s="4" t="s">
        <v>667</v>
      </c>
      <c r="B10" s="7" t="n">
        <v>12600</v>
      </c>
      <c r="C10" s="7" t="n">
        <v>77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3</v>
      </c>
      <c r="B1" s="2" t="s">
        <v>2</v>
      </c>
      <c r="C1" s="2" t="s">
        <v>27</v>
      </c>
    </row>
    <row r="2" spans="1:3">
      <c r="A2" s="3" t="s">
        <v>199</v>
      </c>
    </row>
    <row r="3" spans="1:3">
      <c r="A3" s="4" t="s">
        <v>684</v>
      </c>
      <c r="B3" s="7" t="n">
        <v>1100</v>
      </c>
    </row>
    <row r="4" spans="1:3">
      <c r="A4" s="4" t="s">
        <v>685</v>
      </c>
      <c r="B4" s="12" t="n">
        <v>12.6</v>
      </c>
      <c r="C4" s="12" t="n">
        <v>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687</v>
      </c>
      <c r="C1" s="2" t="s">
        <v>2</v>
      </c>
      <c r="D1" s="2" t="s">
        <v>2</v>
      </c>
      <c r="E1" s="2" t="s">
        <v>688</v>
      </c>
      <c r="F1" s="2" t="s">
        <v>27</v>
      </c>
    </row>
    <row r="2" spans="1:6">
      <c r="A2" s="3" t="s">
        <v>689</v>
      </c>
    </row>
    <row r="3" spans="1:6">
      <c r="A3" s="4" t="s">
        <v>690</v>
      </c>
      <c r="E3" s="7" t="n">
        <v>11500</v>
      </c>
    </row>
    <row r="4" spans="1:6">
      <c r="A4" s="4" t="s">
        <v>691</v>
      </c>
      <c r="E4" s="5" t="n">
        <v>8000</v>
      </c>
    </row>
    <row r="5" spans="1:6">
      <c r="A5" s="4" t="s">
        <v>692</v>
      </c>
      <c r="E5" s="7" t="n">
        <v>3500</v>
      </c>
    </row>
    <row r="6" spans="1:6">
      <c r="A6" s="4" t="s">
        <v>693</v>
      </c>
      <c r="D6" s="4" t="s">
        <v>647</v>
      </c>
    </row>
    <row r="7" spans="1:6">
      <c r="A7" s="4" t="s">
        <v>694</v>
      </c>
      <c r="D7" s="7" t="n">
        <v>7000</v>
      </c>
    </row>
    <row r="8" spans="1:6">
      <c r="A8" s="4" t="s">
        <v>695</v>
      </c>
      <c r="C8" s="7" t="n">
        <v>300</v>
      </c>
      <c r="D8" s="5" t="n">
        <v>1000</v>
      </c>
    </row>
    <row r="9" spans="1:6">
      <c r="A9" s="4" t="s">
        <v>696</v>
      </c>
      <c r="C9" s="7" t="n">
        <v>5000</v>
      </c>
      <c r="D9" s="7" t="n">
        <v>5000</v>
      </c>
      <c r="F9" s="7" t="n">
        <v>4400</v>
      </c>
    </row>
    <row r="10" spans="1:6">
      <c r="A10" s="4" t="s">
        <v>325</v>
      </c>
    </row>
    <row r="11" spans="1:6">
      <c r="A11" s="3" t="s">
        <v>689</v>
      </c>
    </row>
    <row r="12" spans="1:6">
      <c r="A12" s="4" t="s">
        <v>697</v>
      </c>
      <c r="B12" s="7" t="n">
        <v>68250</v>
      </c>
    </row>
    <row r="13" spans="1:6">
      <c r="A13" s="4" t="s">
        <v>698</v>
      </c>
      <c r="B13" s="7" t="n">
        <v>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699</v>
      </c>
      <c r="B1" s="2" t="s">
        <v>1</v>
      </c>
    </row>
    <row r="2" spans="1:2">
      <c r="B2" s="2" t="s">
        <v>2</v>
      </c>
    </row>
    <row r="3" spans="1:2">
      <c r="A3" s="4" t="s">
        <v>700</v>
      </c>
    </row>
    <row r="4" spans="1:2">
      <c r="A4" s="3" t="s">
        <v>701</v>
      </c>
    </row>
    <row r="5" spans="1:2">
      <c r="A5" s="4" t="s">
        <v>702</v>
      </c>
      <c r="B5" s="4" t="s">
        <v>703</v>
      </c>
    </row>
    <row r="6" spans="1:2">
      <c r="A6" s="4" t="s">
        <v>704</v>
      </c>
    </row>
    <row r="7" spans="1:2">
      <c r="A7" s="3" t="s">
        <v>701</v>
      </c>
    </row>
    <row r="8" spans="1:2">
      <c r="A8" s="4" t="s">
        <v>702</v>
      </c>
      <c r="B8" s="4" t="s">
        <v>655</v>
      </c>
    </row>
    <row r="9" spans="1:2">
      <c r="A9" s="4" t="s">
        <v>705</v>
      </c>
    </row>
    <row r="10" spans="1:2">
      <c r="A10" s="3" t="s">
        <v>701</v>
      </c>
    </row>
    <row r="11" spans="1:2">
      <c r="A11" s="4" t="s">
        <v>702</v>
      </c>
      <c r="B11" s="4" t="s">
        <v>7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706</v>
      </c>
      <c r="B1" s="2" t="s">
        <v>1</v>
      </c>
    </row>
    <row r="2" spans="1:2">
      <c r="B2" s="2" t="s">
        <v>707</v>
      </c>
    </row>
    <row r="3" spans="1:2">
      <c r="A3" s="3" t="s">
        <v>708</v>
      </c>
    </row>
    <row r="4" spans="1:2">
      <c r="A4" s="4" t="s">
        <v>709</v>
      </c>
      <c r="B4" s="5" t="n">
        <v>159539</v>
      </c>
    </row>
    <row r="5" spans="1:2">
      <c r="A5" s="4" t="s">
        <v>710</v>
      </c>
      <c r="B5" s="5" t="n">
        <v>24593</v>
      </c>
    </row>
    <row r="6" spans="1:2">
      <c r="A6" s="4" t="s">
        <v>711</v>
      </c>
      <c r="B6" s="5" t="n">
        <v>-76168</v>
      </c>
    </row>
    <row r="7" spans="1:2">
      <c r="A7" s="4" t="s">
        <v>712</v>
      </c>
      <c r="B7" s="5" t="n">
        <v>-7000</v>
      </c>
    </row>
    <row r="8" spans="1:2">
      <c r="A8" s="4" t="s">
        <v>713</v>
      </c>
      <c r="B8" s="5" t="n">
        <v>100964</v>
      </c>
    </row>
    <row r="9" spans="1:2">
      <c r="A9" s="3" t="s">
        <v>714</v>
      </c>
    </row>
    <row r="10" spans="1:2">
      <c r="A10" s="4" t="s">
        <v>715</v>
      </c>
      <c r="B10" s="8" t="n">
        <v>41.6</v>
      </c>
    </row>
    <row r="11" spans="1:2">
      <c r="A11" s="4" t="s">
        <v>716</v>
      </c>
      <c r="B11" s="13" t="n">
        <v>50.01</v>
      </c>
    </row>
    <row r="12" spans="1:2">
      <c r="A12" s="4" t="s">
        <v>717</v>
      </c>
      <c r="B12" s="13" t="n">
        <v>35.23</v>
      </c>
    </row>
    <row r="13" spans="1:2">
      <c r="A13" s="4" t="s">
        <v>718</v>
      </c>
      <c r="B13" s="5" t="n">
        <v>38</v>
      </c>
    </row>
    <row r="14" spans="1:2">
      <c r="A14" s="4" t="s">
        <v>719</v>
      </c>
      <c r="B14" s="8" t="n">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07</v>
      </c>
    </row>
    <row r="3" spans="1:2">
      <c r="A3" s="3" t="s">
        <v>701</v>
      </c>
    </row>
    <row r="4" spans="1:2">
      <c r="A4" s="4" t="s">
        <v>721</v>
      </c>
      <c r="B4" s="5" t="n">
        <v>29954</v>
      </c>
    </row>
    <row r="5" spans="1:2">
      <c r="A5" s="4" t="s">
        <v>722</v>
      </c>
      <c r="B5" s="8" t="n">
        <v>56.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723</v>
      </c>
      <c r="B1" s="2" t="s">
        <v>1</v>
      </c>
    </row>
    <row r="2" spans="1:2">
      <c r="B2" s="2" t="s">
        <v>707</v>
      </c>
    </row>
    <row r="3" spans="1:2">
      <c r="A3" s="3" t="s">
        <v>708</v>
      </c>
    </row>
    <row r="4" spans="1:2">
      <c r="A4" s="4" t="s">
        <v>709</v>
      </c>
      <c r="B4" s="5" t="n">
        <v>966361</v>
      </c>
    </row>
    <row r="5" spans="1:2">
      <c r="A5" s="4" t="s">
        <v>710</v>
      </c>
      <c r="B5" s="5" t="n">
        <v>247554</v>
      </c>
    </row>
    <row r="6" spans="1:2">
      <c r="A6" s="4" t="s">
        <v>724</v>
      </c>
      <c r="B6" s="5" t="n">
        <v>-59833</v>
      </c>
    </row>
    <row r="7" spans="1:2">
      <c r="A7" s="4" t="s">
        <v>711</v>
      </c>
      <c r="B7" s="5" t="n">
        <v>-274299</v>
      </c>
    </row>
    <row r="8" spans="1:2">
      <c r="A8" s="4" t="s">
        <v>712</v>
      </c>
      <c r="B8" s="5" t="n">
        <v>-34250</v>
      </c>
    </row>
    <row r="9" spans="1:2">
      <c r="A9" s="4" t="s">
        <v>713</v>
      </c>
      <c r="B9" s="5" t="n">
        <v>845533</v>
      </c>
    </row>
    <row r="10" spans="1:2">
      <c r="A10" s="3" t="s">
        <v>714</v>
      </c>
    </row>
    <row r="11" spans="1:2">
      <c r="A11" s="4" t="s">
        <v>715</v>
      </c>
      <c r="B11" s="8" t="n">
        <v>43.39</v>
      </c>
    </row>
    <row r="12" spans="1:2">
      <c r="A12" s="4" t="s">
        <v>716</v>
      </c>
      <c r="B12" s="13" t="n">
        <v>54.15</v>
      </c>
    </row>
    <row r="13" spans="1:2">
      <c r="A13" s="4" t="s">
        <v>725</v>
      </c>
      <c r="B13" s="13" t="n">
        <v>37.25</v>
      </c>
    </row>
    <row r="14" spans="1:2">
      <c r="A14" s="4" t="s">
        <v>717</v>
      </c>
      <c r="B14" s="13" t="n">
        <v>37.25</v>
      </c>
    </row>
    <row r="15" spans="1:2">
      <c r="A15" s="4" t="s">
        <v>718</v>
      </c>
      <c r="B15" s="5" t="n">
        <v>46</v>
      </c>
    </row>
    <row r="16" spans="1:2">
      <c r="A16" s="4" t="s">
        <v>719</v>
      </c>
      <c r="B16" s="8" t="n">
        <v>48.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07</v>
      </c>
    </row>
    <row r="3" spans="1:2">
      <c r="A3" s="3" t="s">
        <v>701</v>
      </c>
    </row>
    <row r="4" spans="1:2">
      <c r="A4" s="4" t="s">
        <v>721</v>
      </c>
      <c r="B4" s="5" t="n">
        <v>117005</v>
      </c>
    </row>
    <row r="5" spans="1:2">
      <c r="A5" s="4" t="s">
        <v>722</v>
      </c>
      <c r="B5" s="8" t="n">
        <v>5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6"/>
    <col customWidth="1" max="6" min="6" width="14"/>
  </cols>
  <sheetData>
    <row r="1" spans="1:6">
      <c r="A1" s="1" t="s">
        <v>727</v>
      </c>
      <c r="B1" s="2" t="s">
        <v>728</v>
      </c>
      <c r="C1" s="2" t="s">
        <v>729</v>
      </c>
      <c r="D1" s="2" t="s">
        <v>77</v>
      </c>
      <c r="E1" s="2" t="s">
        <v>2</v>
      </c>
      <c r="F1" s="2" t="s">
        <v>77</v>
      </c>
    </row>
    <row r="2" spans="1:6">
      <c r="A2" s="3" t="s">
        <v>213</v>
      </c>
    </row>
    <row r="3" spans="1:6">
      <c r="A3" s="4" t="s">
        <v>730</v>
      </c>
      <c r="B3" s="8" t="n">
        <v>0.07000000000000001</v>
      </c>
      <c r="D3" s="8" t="n">
        <v>0.06</v>
      </c>
      <c r="E3" s="8" t="n">
        <v>0.21</v>
      </c>
      <c r="F3" s="14" t="n">
        <v>0.165</v>
      </c>
    </row>
    <row r="4" spans="1:6">
      <c r="A4" s="4" t="s">
        <v>731</v>
      </c>
      <c r="C4" s="8" t="n">
        <v>0.07000000000000001</v>
      </c>
      <c r="D4" s="8" t="n">
        <v>0.06</v>
      </c>
      <c r="E4" s="8" t="n">
        <v>0.21</v>
      </c>
      <c r="F4" s="14" t="n">
        <v>0.165</v>
      </c>
    </row>
    <row r="5" spans="1:6">
      <c r="A5" s="4" t="s">
        <v>732</v>
      </c>
      <c r="E5" s="4" t="s">
        <v>733</v>
      </c>
    </row>
    <row r="6" spans="1:6">
      <c r="A6" s="4" t="s">
        <v>734</v>
      </c>
      <c r="E6" s="4" t="s">
        <v>7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6</v>
      </c>
      <c r="D1" s="2" t="s">
        <v>1</v>
      </c>
    </row>
    <row r="2" spans="1:5">
      <c r="B2" s="2" t="s">
        <v>2</v>
      </c>
      <c r="C2" s="2" t="s">
        <v>77</v>
      </c>
      <c r="D2" s="2" t="s">
        <v>2</v>
      </c>
      <c r="E2" s="2" t="s">
        <v>77</v>
      </c>
    </row>
    <row r="3" spans="1:5">
      <c r="A3" s="3" t="s">
        <v>109</v>
      </c>
    </row>
    <row r="4" spans="1:5">
      <c r="A4" s="4" t="s">
        <v>121</v>
      </c>
      <c r="B4" s="7" t="n">
        <v>1821</v>
      </c>
      <c r="C4" s="7" t="n">
        <v>-5197</v>
      </c>
      <c r="D4" s="7" t="n">
        <v>13543</v>
      </c>
      <c r="E4" s="7" t="n">
        <v>-19884</v>
      </c>
    </row>
    <row r="5" spans="1:5">
      <c r="A5" s="4" t="s">
        <v>122</v>
      </c>
      <c r="B5" s="5" t="n">
        <v>-84</v>
      </c>
      <c r="C5" s="5" t="n">
        <v>881</v>
      </c>
      <c r="D5" s="5" t="n">
        <v>992</v>
      </c>
      <c r="E5" s="5" t="n">
        <v>-72</v>
      </c>
    </row>
    <row r="6" spans="1:5">
      <c r="A6" s="4" t="s">
        <v>123</v>
      </c>
      <c r="B6" s="5" t="n">
        <v>3</v>
      </c>
      <c r="C6" s="5" t="n">
        <v>-6</v>
      </c>
      <c r="D6" s="5" t="n">
        <v>20</v>
      </c>
      <c r="E6" s="5" t="n">
        <v>-21</v>
      </c>
    </row>
    <row r="7" spans="1:5">
      <c r="A7" s="4" t="s">
        <v>124</v>
      </c>
      <c r="B7" s="5" t="n">
        <v>0</v>
      </c>
      <c r="C7" s="5" t="n">
        <v>-193</v>
      </c>
      <c r="D7" s="5" t="n">
        <v>0</v>
      </c>
      <c r="E7" s="5" t="n">
        <v>-410</v>
      </c>
    </row>
    <row r="8" spans="1:5">
      <c r="A8" s="4" t="s">
        <v>125</v>
      </c>
      <c r="B8" s="7" t="n">
        <v>73</v>
      </c>
      <c r="C8" s="7" t="n">
        <v>-691</v>
      </c>
      <c r="D8" s="7" t="n">
        <v>2516</v>
      </c>
      <c r="E8" s="7" t="n">
        <v>-9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24"/>
    <col customWidth="1" max="7" min="7" width="21"/>
  </cols>
  <sheetData>
    <row r="1" spans="1:7">
      <c r="A1" s="1" t="s">
        <v>736</v>
      </c>
      <c r="B1" s="2" t="s">
        <v>737</v>
      </c>
      <c r="C1" s="2" t="s">
        <v>738</v>
      </c>
      <c r="D1" s="2" t="s">
        <v>739</v>
      </c>
      <c r="E1" s="2" t="s">
        <v>740</v>
      </c>
      <c r="F1" s="2" t="s">
        <v>739</v>
      </c>
      <c r="G1" s="2" t="s">
        <v>741</v>
      </c>
    </row>
    <row r="2" spans="1:7">
      <c r="A2" s="3" t="s">
        <v>742</v>
      </c>
    </row>
    <row r="3" spans="1:7">
      <c r="A3" s="4" t="s">
        <v>743</v>
      </c>
      <c r="E3" s="4" t="s">
        <v>733</v>
      </c>
    </row>
    <row r="4" spans="1:7">
      <c r="A4" s="4" t="s">
        <v>744</v>
      </c>
      <c r="C4" s="8" t="n">
        <v>0.07000000000000001</v>
      </c>
      <c r="D4" s="8" t="n">
        <v>0.06</v>
      </c>
      <c r="E4" s="8" t="n">
        <v>0.21</v>
      </c>
      <c r="F4" s="14" t="n">
        <v>0.165</v>
      </c>
    </row>
    <row r="5" spans="1:7">
      <c r="A5" s="4" t="s">
        <v>734</v>
      </c>
      <c r="E5" s="4" t="s">
        <v>735</v>
      </c>
    </row>
    <row r="6" spans="1:7">
      <c r="A6" s="4" t="s">
        <v>745</v>
      </c>
    </row>
    <row r="7" spans="1:7">
      <c r="A7" s="3" t="s">
        <v>742</v>
      </c>
    </row>
    <row r="8" spans="1:7">
      <c r="A8" s="4" t="s">
        <v>743</v>
      </c>
      <c r="B8" s="4" t="s">
        <v>746</v>
      </c>
    </row>
    <row r="9" spans="1:7">
      <c r="A9" s="4" t="s">
        <v>744</v>
      </c>
      <c r="B9" s="8" t="n">
        <v>0.07000000000000001</v>
      </c>
    </row>
    <row r="10" spans="1:7">
      <c r="A10" s="4" t="s">
        <v>734</v>
      </c>
      <c r="B10" s="4" t="s">
        <v>747</v>
      </c>
    </row>
    <row r="11" spans="1:7">
      <c r="A11" s="4" t="s">
        <v>748</v>
      </c>
      <c r="B11" s="4" t="s">
        <v>749</v>
      </c>
    </row>
    <row r="12" spans="1:7">
      <c r="A12" s="4" t="s">
        <v>750</v>
      </c>
    </row>
    <row r="13" spans="1:7">
      <c r="A13" s="3" t="s">
        <v>742</v>
      </c>
    </row>
    <row r="14" spans="1:7">
      <c r="A14" s="4" t="s">
        <v>751</v>
      </c>
      <c r="B14" s="7" t="n">
        <v>165</v>
      </c>
    </row>
    <row r="15" spans="1:7">
      <c r="A15" s="4" t="s">
        <v>752</v>
      </c>
    </row>
    <row r="16" spans="1:7">
      <c r="A16" s="3" t="s">
        <v>742</v>
      </c>
    </row>
    <row r="17" spans="1:7">
      <c r="A17" s="4" t="s">
        <v>753</v>
      </c>
      <c r="G17" s="15" t="n">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26</v>
      </c>
      <c r="C1" s="2" t="s">
        <v>127</v>
      </c>
      <c r="D1" s="2" t="s">
        <v>128</v>
      </c>
      <c r="E1" s="2" t="s">
        <v>129</v>
      </c>
      <c r="F1" s="2" t="s">
        <v>130</v>
      </c>
      <c r="G1" s="2" t="s">
        <v>59</v>
      </c>
      <c r="H1" s="2" t="s">
        <v>60</v>
      </c>
    </row>
    <row r="2" spans="1:8">
      <c r="A2" s="4" t="s">
        <v>131</v>
      </c>
      <c r="C2" s="7" t="n">
        <v>1225965</v>
      </c>
      <c r="D2" s="7" t="n">
        <v>3650</v>
      </c>
      <c r="E2" s="7" t="n">
        <v>376868</v>
      </c>
      <c r="F2" s="7" t="n">
        <v>-155801</v>
      </c>
      <c r="G2" s="7" t="n">
        <v>981380</v>
      </c>
      <c r="H2" s="7" t="n">
        <v>19868</v>
      </c>
    </row>
    <row r="3" spans="1:8">
      <c r="A3" s="4" t="s">
        <v>132</v>
      </c>
      <c r="C3" s="5" t="n">
        <v>36530</v>
      </c>
      <c r="D3" s="5" t="n">
        <v>36530</v>
      </c>
      <c r="F3" s="5" t="n">
        <v>7023</v>
      </c>
    </row>
    <row r="4" spans="1:8">
      <c r="A4" s="4" t="s">
        <v>133</v>
      </c>
      <c r="C4" s="7" t="n">
        <v>67607</v>
      </c>
      <c r="G4" s="5" t="n">
        <v>67607</v>
      </c>
    </row>
    <row r="5" spans="1:8">
      <c r="A5" s="4" t="s">
        <v>134</v>
      </c>
      <c r="C5" s="5" t="n">
        <v>-6234</v>
      </c>
      <c r="G5" s="5" t="n">
        <v>-6234</v>
      </c>
    </row>
    <row r="6" spans="1:8">
      <c r="A6" s="3" t="s">
        <v>135</v>
      </c>
    </row>
    <row r="7" spans="1:8">
      <c r="A7" s="4" t="s">
        <v>136</v>
      </c>
      <c r="C7" s="5" t="n">
        <v>-53405</v>
      </c>
      <c r="H7" s="5" t="n">
        <v>-53405</v>
      </c>
    </row>
    <row r="8" spans="1:8">
      <c r="A8" s="4" t="s">
        <v>137</v>
      </c>
      <c r="C8" s="5" t="n">
        <v>-56</v>
      </c>
      <c r="H8" s="5" t="n">
        <v>-56</v>
      </c>
    </row>
    <row r="9" spans="1:8">
      <c r="A9" s="4" t="s">
        <v>138</v>
      </c>
      <c r="C9" s="5" t="n">
        <v>-4420</v>
      </c>
      <c r="H9" s="5" t="n">
        <v>-4420</v>
      </c>
    </row>
    <row r="10" spans="1:8">
      <c r="A10" s="4" t="s">
        <v>118</v>
      </c>
      <c r="C10" s="5" t="n">
        <v>-57881</v>
      </c>
      <c r="H10" s="5" t="n">
        <v>-57881</v>
      </c>
    </row>
    <row r="11" spans="1:8">
      <c r="A11" s="4" t="s">
        <v>139</v>
      </c>
      <c r="G11" s="5" t="n">
        <v>7748</v>
      </c>
      <c r="H11" s="5" t="n">
        <v>-7748</v>
      </c>
    </row>
    <row r="12" spans="1:8">
      <c r="A12" s="4" t="s">
        <v>140</v>
      </c>
      <c r="G12" s="5" t="n">
        <v>-2828</v>
      </c>
      <c r="H12" s="5" t="n">
        <v>2828</v>
      </c>
    </row>
    <row r="13" spans="1:8">
      <c r="A13" s="4" t="s">
        <v>141</v>
      </c>
      <c r="B13" s="4" t="s">
        <v>142</v>
      </c>
      <c r="C13" s="5" t="n">
        <v>-5042</v>
      </c>
      <c r="D13" s="7" t="n">
        <v>27</v>
      </c>
      <c r="E13" s="5" t="n">
        <v>-5069</v>
      </c>
    </row>
    <row r="14" spans="1:8">
      <c r="A14" s="4" t="s">
        <v>143</v>
      </c>
      <c r="B14" s="4" t="s">
        <v>142</v>
      </c>
      <c r="D14" s="5" t="n">
        <v>265</v>
      </c>
    </row>
    <row r="15" spans="1:8">
      <c r="A15" s="4" t="s">
        <v>144</v>
      </c>
      <c r="C15" s="5" t="n">
        <v>7413</v>
      </c>
      <c r="E15" s="5" t="n">
        <v>7413</v>
      </c>
    </row>
    <row r="16" spans="1:8">
      <c r="A16" s="4" t="s">
        <v>145</v>
      </c>
      <c r="C16" s="7" t="n">
        <v>1231828</v>
      </c>
      <c r="D16" s="7" t="n">
        <v>3677</v>
      </c>
      <c r="E16" s="7" t="n">
        <v>379212</v>
      </c>
      <c r="F16" s="7" t="n">
        <v>-155801</v>
      </c>
      <c r="G16" s="7" t="n">
        <v>1047673</v>
      </c>
      <c r="H16" s="7" t="n">
        <v>-42933</v>
      </c>
    </row>
    <row r="17" spans="1:8">
      <c r="A17" s="4" t="s">
        <v>146</v>
      </c>
      <c r="C17" s="5" t="n">
        <v>36795</v>
      </c>
      <c r="D17" s="5" t="n">
        <v>36795</v>
      </c>
      <c r="F17" s="5" t="n">
        <v>7023</v>
      </c>
    </row>
    <row r="18" spans="1:8"/>
    <row r="19" spans="1:8">
      <c r="A19" s="4" t="s">
        <v>142</v>
      </c>
      <c r="B19" s="4" t="s">
        <v>147</v>
      </c>
    </row>
  </sheetData>
  <mergeCells count="3">
    <mergeCell ref="A1:B1"/>
    <mergeCell ref="A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103</v>
      </c>
      <c r="B4" s="7" t="n">
        <v>67607</v>
      </c>
      <c r="C4" s="7" t="n">
        <v>13633</v>
      </c>
    </row>
    <row r="5" spans="1:3">
      <c r="A5" s="3" t="s">
        <v>150</v>
      </c>
    </row>
    <row r="6" spans="1:3">
      <c r="A6" s="4" t="s">
        <v>151</v>
      </c>
      <c r="B6" s="5" t="n">
        <v>2782</v>
      </c>
      <c r="C6" s="5" t="n">
        <v>3586</v>
      </c>
    </row>
    <row r="7" spans="1:3">
      <c r="A7" s="4" t="s">
        <v>144</v>
      </c>
      <c r="B7" s="5" t="n">
        <v>7413</v>
      </c>
      <c r="C7" s="5" t="n">
        <v>8360</v>
      </c>
    </row>
    <row r="8" spans="1:3">
      <c r="A8" s="4" t="s">
        <v>152</v>
      </c>
      <c r="B8" s="5" t="n">
        <v>-862</v>
      </c>
      <c r="C8" s="5" t="n">
        <v>-13920</v>
      </c>
    </row>
    <row r="9" spans="1:3">
      <c r="A9" s="4" t="s">
        <v>91</v>
      </c>
      <c r="B9" s="5" t="n">
        <v>-3667</v>
      </c>
      <c r="C9" s="5" t="n">
        <v>-5868</v>
      </c>
    </row>
    <row r="10" spans="1:3">
      <c r="A10" s="3" t="s">
        <v>153</v>
      </c>
    </row>
    <row r="11" spans="1:3">
      <c r="A11" s="4" t="s">
        <v>154</v>
      </c>
      <c r="B11" s="5" t="n">
        <v>16668</v>
      </c>
      <c r="C11" s="5" t="n">
        <v>-40786</v>
      </c>
    </row>
    <row r="12" spans="1:3">
      <c r="A12" s="4" t="s">
        <v>47</v>
      </c>
      <c r="B12" s="5" t="n">
        <v>86851</v>
      </c>
      <c r="C12" s="5" t="n">
        <v>251971</v>
      </c>
    </row>
    <row r="13" spans="1:3">
      <c r="A13" s="4" t="s">
        <v>36</v>
      </c>
      <c r="B13" s="5" t="n">
        <v>-4482</v>
      </c>
      <c r="C13" s="5" t="n">
        <v>-17797</v>
      </c>
    </row>
    <row r="14" spans="1:3">
      <c r="A14" s="4" t="s">
        <v>48</v>
      </c>
      <c r="B14" s="5" t="n">
        <v>130270</v>
      </c>
      <c r="C14" s="5" t="n">
        <v>103174</v>
      </c>
    </row>
    <row r="15" spans="1:3">
      <c r="A15" s="4" t="s">
        <v>35</v>
      </c>
      <c r="B15" s="5" t="n">
        <v>-39969</v>
      </c>
      <c r="C15" s="5" t="n">
        <v>-48985</v>
      </c>
    </row>
    <row r="16" spans="1:3">
      <c r="A16" s="4" t="s">
        <v>39</v>
      </c>
      <c r="B16" s="5" t="n">
        <v>-26254</v>
      </c>
      <c r="C16" s="5" t="n">
        <v>-14965</v>
      </c>
    </row>
    <row r="17" spans="1:3">
      <c r="A17" s="4" t="s">
        <v>40</v>
      </c>
      <c r="B17" s="5" t="n">
        <v>-2513</v>
      </c>
      <c r="C17" s="5" t="n">
        <v>-3105</v>
      </c>
    </row>
    <row r="18" spans="1:3">
      <c r="A18" s="4" t="s">
        <v>49</v>
      </c>
      <c r="B18" s="5" t="n">
        <v>11036</v>
      </c>
      <c r="C18" s="5" t="n">
        <v>19058</v>
      </c>
    </row>
    <row r="19" spans="1:3">
      <c r="A19" s="4" t="s">
        <v>42</v>
      </c>
      <c r="B19" s="5" t="n">
        <v>-5665</v>
      </c>
      <c r="C19" s="5" t="n">
        <v>-25073</v>
      </c>
    </row>
    <row r="20" spans="1:3">
      <c r="A20" s="4" t="s">
        <v>155</v>
      </c>
      <c r="B20" s="5" t="n">
        <v>27874</v>
      </c>
      <c r="C20" s="5" t="n">
        <v>-6532</v>
      </c>
    </row>
    <row r="21" spans="1:3">
      <c r="A21" s="4" t="s">
        <v>156</v>
      </c>
      <c r="B21" s="5" t="n">
        <v>267089</v>
      </c>
      <c r="C21" s="5" t="n">
        <v>222751</v>
      </c>
    </row>
    <row r="22" spans="1:3">
      <c r="A22" s="3" t="s">
        <v>63</v>
      </c>
    </row>
    <row r="23" spans="1:3">
      <c r="A23" s="4" t="s">
        <v>157</v>
      </c>
      <c r="B23" s="5" t="n">
        <v>341632</v>
      </c>
      <c r="C23" s="5" t="n">
        <v>233384</v>
      </c>
    </row>
    <row r="24" spans="1:3">
      <c r="A24" s="4" t="s">
        <v>158</v>
      </c>
      <c r="B24" s="5" t="n">
        <v>345828</v>
      </c>
      <c r="C24" s="5" t="n">
        <v>192417</v>
      </c>
    </row>
    <row r="25" spans="1:3">
      <c r="A25" s="4" t="s">
        <v>159</v>
      </c>
      <c r="B25" s="5" t="n">
        <v>-696869</v>
      </c>
      <c r="C25" s="5" t="n">
        <v>-560018</v>
      </c>
    </row>
    <row r="26" spans="1:3">
      <c r="A26" s="3" t="s">
        <v>160</v>
      </c>
    </row>
    <row r="27" spans="1:3">
      <c r="A27" s="4" t="s">
        <v>158</v>
      </c>
      <c r="C27" s="5" t="n">
        <v>59673</v>
      </c>
    </row>
    <row r="28" spans="1:3">
      <c r="A28" s="4" t="s">
        <v>158</v>
      </c>
      <c r="B28" s="5" t="n">
        <v>33288</v>
      </c>
    </row>
    <row r="29" spans="1:3">
      <c r="A29" s="4" t="s">
        <v>159</v>
      </c>
      <c r="C29" s="5" t="n">
        <v>-61562</v>
      </c>
    </row>
    <row r="30" spans="1:3">
      <c r="A30" s="4" t="s">
        <v>159</v>
      </c>
      <c r="B30" s="5" t="n">
        <v>-122083</v>
      </c>
    </row>
    <row r="31" spans="1:3">
      <c r="A31" s="4" t="s">
        <v>161</v>
      </c>
      <c r="B31" s="5" t="n">
        <v>-12930</v>
      </c>
      <c r="C31" s="5" t="n">
        <v>-13853</v>
      </c>
    </row>
    <row r="32" spans="1:3">
      <c r="A32" s="4" t="s">
        <v>162</v>
      </c>
      <c r="B32" s="5" t="n">
        <v>-827</v>
      </c>
      <c r="C32" s="5" t="n">
        <v>-552</v>
      </c>
    </row>
    <row r="33" spans="1:3">
      <c r="A33" s="4" t="s">
        <v>163</v>
      </c>
      <c r="B33" s="5" t="n">
        <v>14706</v>
      </c>
      <c r="C33" s="5" t="n">
        <v>21761</v>
      </c>
    </row>
    <row r="34" spans="1:3">
      <c r="A34" s="4" t="s">
        <v>164</v>
      </c>
      <c r="B34" s="5" t="n">
        <v>-22383</v>
      </c>
      <c r="C34" s="5" t="n">
        <v>0</v>
      </c>
    </row>
    <row r="35" spans="1:3">
      <c r="A35" s="4" t="s">
        <v>165</v>
      </c>
      <c r="B35" s="5" t="n">
        <v>-7482</v>
      </c>
      <c r="C35" s="5" t="n">
        <v>-2649</v>
      </c>
    </row>
    <row r="36" spans="1:3">
      <c r="A36" s="4" t="s">
        <v>166</v>
      </c>
      <c r="B36" s="5" t="n">
        <v>-127120</v>
      </c>
      <c r="C36" s="5" t="n">
        <v>-131399</v>
      </c>
    </row>
    <row r="37" spans="1:3">
      <c r="A37" s="3" t="s">
        <v>167</v>
      </c>
    </row>
    <row r="38" spans="1:3">
      <c r="A38" s="4" t="s">
        <v>168</v>
      </c>
      <c r="B38" s="5" t="n">
        <v>1508</v>
      </c>
      <c r="C38" s="5" t="n">
        <v>2289</v>
      </c>
    </row>
    <row r="39" spans="1:3">
      <c r="A39" s="4" t="s">
        <v>169</v>
      </c>
      <c r="B39" s="5" t="n">
        <v>-8067</v>
      </c>
      <c r="C39" s="5" t="n">
        <v>-13835</v>
      </c>
    </row>
    <row r="40" spans="1:3">
      <c r="A40" s="4" t="s">
        <v>170</v>
      </c>
      <c r="B40" s="5" t="n">
        <v>-6234</v>
      </c>
      <c r="C40" s="5" t="n">
        <v>-4862</v>
      </c>
    </row>
    <row r="41" spans="1:3">
      <c r="A41" s="4" t="s">
        <v>171</v>
      </c>
      <c r="B41" s="5" t="n">
        <v>-12793</v>
      </c>
      <c r="C41" s="5" t="n">
        <v>-16408</v>
      </c>
    </row>
    <row r="42" spans="1:3">
      <c r="A42" s="4" t="s">
        <v>172</v>
      </c>
      <c r="B42" s="5" t="n">
        <v>-4516</v>
      </c>
      <c r="C42" s="5" t="n">
        <v>2885</v>
      </c>
    </row>
    <row r="43" spans="1:3">
      <c r="A43" s="4" t="s">
        <v>173</v>
      </c>
      <c r="B43" s="5" t="n">
        <v>122660</v>
      </c>
      <c r="C43" s="5" t="n">
        <v>77829</v>
      </c>
    </row>
    <row r="44" spans="1:3">
      <c r="A44" s="4" t="s">
        <v>174</v>
      </c>
      <c r="B44" s="5" t="n">
        <v>158964</v>
      </c>
      <c r="C44" s="5" t="n">
        <v>172846</v>
      </c>
    </row>
    <row r="45" spans="1:3">
      <c r="A45" s="4" t="s">
        <v>175</v>
      </c>
      <c r="B45" s="5" t="n">
        <v>281624</v>
      </c>
      <c r="C45" s="5" t="n">
        <v>250675</v>
      </c>
    </row>
    <row r="46" spans="1:3">
      <c r="A46" s="3" t="s">
        <v>176</v>
      </c>
    </row>
    <row r="47" spans="1:3">
      <c r="A47" s="4" t="s">
        <v>177</v>
      </c>
      <c r="B47" s="5" t="n">
        <v>22935</v>
      </c>
      <c r="C47" s="5" t="n">
        <v>39877</v>
      </c>
    </row>
    <row r="48" spans="1:3">
      <c r="A48" s="4" t="s">
        <v>178</v>
      </c>
      <c r="B48" s="5" t="n">
        <v>7619</v>
      </c>
      <c r="C48" s="5" t="n">
        <v>7619</v>
      </c>
    </row>
    <row r="49" spans="1:3">
      <c r="A49" s="4" t="s">
        <v>179</v>
      </c>
      <c r="B49" s="7" t="n">
        <v>783</v>
      </c>
      <c r="C49" s="7" t="n">
        <v>5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03:55Z</dcterms:created>
  <dcterms:modified xmlns:dcterms="http://purl.org/dc/terms/" xmlns:xsi="http://www.w3.org/2001/XMLSchema-instance" xsi:type="dcterms:W3CDTF">2018-11-08T13:03:55Z</dcterms:modified>
</cp:coreProperties>
</file>